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Earnings Per Share" sheetId="11" r:id="rId11"/>
    <s:sheet name="Employee Stock Ownership Plan" sheetId="12" r:id="rId12"/>
    <s:sheet name="Investment Securities" sheetId="13" r:id="rId13"/>
    <s:sheet name="Loans Receivable and Related Al" sheetId="14" r:id="rId14"/>
    <s:sheet name="Regulatory Matters" sheetId="15" r:id="rId15"/>
    <s:sheet name="Fair Value Measurements" sheetId="16" r:id="rId16"/>
    <s:sheet name="Income Taxes" sheetId="17" r:id="rId17"/>
    <s:sheet name="Earnings Per Share (Tables)" sheetId="18" r:id="rId18"/>
    <s:sheet name="Investment Securities (Tables)" sheetId="19" r:id="rId19"/>
    <s:sheet name="Loans Receivable and Related 20" sheetId="20" r:id="rId20"/>
    <s:sheet name="Regulatory Matters (Tables)" sheetId="21" r:id="rId21"/>
    <s:sheet name="Fair Value Measurements (Tables" sheetId="22" r:id="rId22"/>
    <s:sheet name="Income Taxes (Tables)" sheetId="23" r:id="rId23"/>
    <s:sheet name="Earnings Per Share (Details)" sheetId="24" r:id="rId24"/>
    <s:sheet name="Employee Stock Ownership Plan (" sheetId="25" r:id="rId25"/>
    <s:sheet name="Investment Securities (Details)" sheetId="26" r:id="rId26"/>
    <s:sheet name="Investment Securities (Details " sheetId="27" r:id="rId27"/>
    <s:sheet name="Investment Securities (Detail28" sheetId="28" r:id="rId28"/>
    <s:sheet name="Investment Securities (Detail N" sheetId="29" r:id="rId29"/>
    <s:sheet name="Investment Securities (Detail30" sheetId="30" r:id="rId30"/>
    <s:sheet name="Loans Receivable and Related 31" sheetId="31" r:id="rId31"/>
    <s:sheet name="Loans Receivable and Related 32" sheetId="32" r:id="rId32"/>
    <s:sheet name="Loans Receivable and Related 33" sheetId="33" r:id="rId33"/>
    <s:sheet name="Loans Receivable and Related 34" sheetId="34" r:id="rId34"/>
    <s:sheet name="Loans Receivable and Related 35" sheetId="35" r:id="rId35"/>
    <s:sheet name="Loans Receivable and Related 36" sheetId="36" r:id="rId36"/>
    <s:sheet name="Loans Receivable and Related 37" sheetId="37" r:id="rId37"/>
    <s:sheet name="Loans Receivable and Related 38" sheetId="38" r:id="rId38"/>
    <s:sheet name="Loans Receivable and Related 39" sheetId="39" r:id="rId39"/>
    <s:sheet name="Loans Receivable and Related 40" sheetId="40" r:id="rId40"/>
    <s:sheet name="Loans Receivable and Related 41" sheetId="41" r:id="rId41"/>
    <s:sheet name="Regulatory Matters (Details)" sheetId="42" r:id="rId42"/>
    <s:sheet name="Regulatory Matters (Detail Narr" sheetId="43" r:id="rId43"/>
    <s:sheet name="Fair Value Measurements (Detail" sheetId="44" r:id="rId44"/>
    <s:sheet name="Fair Value Measurements (Deta45" sheetId="45" r:id="rId45"/>
    <s:sheet name="Fair Value Measurements (Deta46" sheetId="46" r:id="rId46"/>
    <s:sheet name="Fair Value Measurements (Deta47" sheetId="47" r:id="rId47"/>
    <s:sheet name="Income Taxes (Details)" sheetId="48" r:id="rId48"/>
    <s:sheet name="Income Taxes (Details 1)" sheetId="49" r:id="rId49"/>
    <s:sheet name="Income Taxes (Detail Narrative)" sheetId="50" r:id="rId50"/>
  </s:sheets>
  <s:definedNames/>
  <s:calcPr calcId="124519" calcMode="auto" fullCalcOnLoad="1"/>
</s:workbook>
</file>

<file path=xl/sharedStrings.xml><?xml version="1.0" encoding="utf-8"?>
<sst xmlns="http://schemas.openxmlformats.org/spreadsheetml/2006/main" uniqueCount="726">
  <si>
    <t>Document and Entity Information - shares</t>
  </si>
  <si>
    <t>9 Months Ended</t>
  </si>
  <si>
    <t>Jun. 30, 2015</t>
  </si>
  <si>
    <t>Aug. 12, 2015</t>
  </si>
  <si>
    <t>Document And Entity Information</t>
  </si>
  <si>
    <t>Entity Registrant Name</t>
  </si>
  <si>
    <t>MALVERN BANCORP, INC.</t>
  </si>
  <si>
    <t>Entity Central Index Key</t>
  </si>
  <si>
    <t>Document Type</t>
  </si>
  <si>
    <t>10-Q</t>
  </si>
  <si>
    <t>Trading Symbol</t>
  </si>
  <si>
    <t>mlvf</t>
  </si>
  <si>
    <t>Document Period End Date</t>
  </si>
  <si>
    <t>Jun.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Unaudited) - USD ($) $ in Thousands</t>
  </si>
  <si>
    <t>Sep. 30, 2014</t>
  </si>
  <si>
    <t>ASSETS</t>
  </si>
  <si>
    <t>Cash and due from depository institutions</t>
  </si>
  <si>
    <t>Interest bearing deposits in depository institutions</t>
  </si>
  <si>
    <t>Cash and cash equivalents</t>
  </si>
  <si>
    <t>Investment securities available-for-sale, at fair value</t>
  </si>
  <si>
    <t>Investment securities held-to-maturity (fair value of $58,181 and $0, respectively)</t>
  </si>
  <si>
    <t>Restricted stock, at cost</t>
  </si>
  <si>
    <t>Loans held for sale</t>
  </si>
  <si>
    <t>Loans receivable, net of allowance for loan losses of $4,574 and $4,589, respectively</t>
  </si>
  <si>
    <t>Other real estate owned</t>
  </si>
  <si>
    <t>Accrued interest receivable</t>
  </si>
  <si>
    <t>Property and equipment, net</t>
  </si>
  <si>
    <t>Deferred income taxes, net</t>
  </si>
  <si>
    <t>Bank-owned life insurance</t>
  </si>
  <si>
    <t>Other assets</t>
  </si>
  <si>
    <t>Total Assets</t>
  </si>
  <si>
    <t>Deposits:</t>
  </si>
  <si>
    <t>Deposits - noninterest-bearing</t>
  </si>
  <si>
    <t>Deposits - interest-bearing</t>
  </si>
  <si>
    <t>Total Deposits</t>
  </si>
  <si>
    <t>FHLB advances</t>
  </si>
  <si>
    <t>Advances from borrowers for taxes and insurance</t>
  </si>
  <si>
    <t>Accrued interest payable</t>
  </si>
  <si>
    <t>Other liabilities</t>
  </si>
  <si>
    <t>Total Liabilities</t>
  </si>
  <si>
    <t>Commitments and Contingencies</t>
  </si>
  <si>
    <t>SHAREHOLDERS' EQUITY</t>
  </si>
  <si>
    <t>Preferred stock, $0.01 par value, 10,000,000 shares authorized, none issued</t>
  </si>
  <si>
    <t>Common stock, $0.01 par value, 40,000,000 shares authorized, issued and outstanding: 6,558,473</t>
  </si>
  <si>
    <t>Additional paid-in capital</t>
  </si>
  <si>
    <t>Retained earnings</t>
  </si>
  <si>
    <t>Unearned Employee Stock Ownership Plan (ESOP) shares</t>
  </si>
  <si>
    <t>Accumulated other comprehensive (loss) income</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 (in dollars)</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 and other fees</t>
  </si>
  <si>
    <t>Rental income-other</t>
  </si>
  <si>
    <t>Net gains on sales of investments, net</t>
  </si>
  <si>
    <t>Loss on disposal of fixed assets</t>
  </si>
  <si>
    <t>Net gains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expense/(income), net</t>
  </si>
  <si>
    <t>Other operating expenses</t>
  </si>
  <si>
    <t>Total Other Expense</t>
  </si>
  <si>
    <t>Income before income tax expense</t>
  </si>
  <si>
    <t>Income tax expense</t>
  </si>
  <si>
    <t>Net Income</t>
  </si>
  <si>
    <t>Basic Earnings Per Share (in dollars per share)</t>
  </si>
  <si>
    <t>Dividends Declared Per Share (in dollars per share)</t>
  </si>
  <si>
    <t>CONSOLIDATED STATEMENTS OF COMPREHENSIVE (LOSS) INCOME(Unaudited) - USD ($) $ in Thousands</t>
  </si>
  <si>
    <t>Statement of Comprehensive Income [Abstract]</t>
  </si>
  <si>
    <t>Other Comprehensive (Loss) Income, Net of Tax:</t>
  </si>
  <si>
    <t>Unrealized holding (losses) gains on available-for-sale securities</t>
  </si>
  <si>
    <t>Tax effect</t>
  </si>
  <si>
    <t>Net of tax amount</t>
  </si>
  <si>
    <t>Reclassification adjustment for net gains arising during the period</t>
  </si>
  <si>
    <t>[1]</t>
  </si>
  <si>
    <t>Accretion of unrealized holding losses on securities transferred from available-for-sale to held-to- maturity</t>
  </si>
  <si>
    <t>[2]</t>
  </si>
  <si>
    <t>Total other comprehensive (loss) income</t>
  </si>
  <si>
    <t>Total comprehensive (loss) income</t>
  </si>
  <si>
    <t>Amounts are included in net gain on sales of securities on the Consolidated Statements of Operations in total other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Treasury Stock [Member]</t>
  </si>
  <si>
    <t>Unearned ESOP Shares [Member]</t>
  </si>
  <si>
    <t>Accumulated Other Comprehensive Income (Loss) [Member]</t>
  </si>
  <si>
    <t>Total</t>
  </si>
  <si>
    <t>Balance at Sep. 30, 2013</t>
  </si>
  <si>
    <t>Increase (Decrease) in Stockholders' Equity [Roll Forward]</t>
  </si>
  <si>
    <t>Other comprehensive income</t>
  </si>
  <si>
    <t>Committed to be released ESOP shares (10,800 shares)</t>
  </si>
  <si>
    <t>Balance at Jun. 30, 2014</t>
  </si>
  <si>
    <t>Balance at Sep. 30, 2014</t>
  </si>
  <si>
    <t>Balance at Jun. 30, 2015</t>
  </si>
  <si>
    <t>CONSOLIDATED STATEMENTS OF CHANGES IN SHAREHOLDERS' EQUITY (Parenthetical) - shares</t>
  </si>
  <si>
    <t>Statement of Stockholders' Equity [Abstract]</t>
  </si>
  <si>
    <t>Committed to be released ESOP shares (in shares)</t>
  </si>
  <si>
    <t>CONSOLIDATED STATEMENTS OF CASH FLOWS (Unaudited) - USD ($) $ in Thousands</t>
  </si>
  <si>
    <t>Cash Flows from Operating Activities</t>
  </si>
  <si>
    <t>Net income</t>
  </si>
  <si>
    <t>Adjustments to reconcile net income to net cash provided by (used in) operating activities:</t>
  </si>
  <si>
    <t>Depreciation expense</t>
  </si>
  <si>
    <t>Provision for loan losses</t>
  </si>
  <si>
    <t>Deferred income taxes benefit</t>
  </si>
  <si>
    <t>ESOP expense</t>
  </si>
  <si>
    <t>Amortization (accretion) of premiums and discounts on investment securities, net</t>
  </si>
  <si>
    <t>Amortization (accretion) of loan origination fees and costs</t>
  </si>
  <si>
    <t>Amortization (accretion) of mortgage service rights</t>
  </si>
  <si>
    <t>Net gain on sale of investment securities available-for-sale</t>
  </si>
  <si>
    <t>Net loss on disposal of fixed assets</t>
  </si>
  <si>
    <t>Net gain on sale of loans</t>
  </si>
  <si>
    <t>Net gain on sale of secondary market loans</t>
  </si>
  <si>
    <t>Proceeds on sale of secondary market loans</t>
  </si>
  <si>
    <t>Originations of secondary market loans</t>
  </si>
  <si>
    <t>Gain on sale of other real estate owned</t>
  </si>
  <si>
    <t>Write down of other real estate owned</t>
  </si>
  <si>
    <t>(Increase) decrease in accrued interest receivable</t>
  </si>
  <si>
    <t>Increase in accrued interest payable</t>
  </si>
  <si>
    <t>Increase in other liabilities</t>
  </si>
  <si>
    <t>Decrease in other assets</t>
  </si>
  <si>
    <t>Net Cash Provided by (Used in) Operating Activities</t>
  </si>
  <si>
    <t>Investment securities available-for-sale</t>
  </si>
  <si>
    <t>Purchases</t>
  </si>
  <si>
    <t>Sales</t>
  </si>
  <si>
    <t>Maturities, calls and principal repayments</t>
  </si>
  <si>
    <t>Investment securities held-to-maturity:</t>
  </si>
  <si>
    <t>Proceeds from sale of loans</t>
  </si>
  <si>
    <t>Loan buyback for sale of loans</t>
  </si>
  <si>
    <t>Loan purchases</t>
  </si>
  <si>
    <t>Loan originations and principal collections, net</t>
  </si>
  <si>
    <t>Proceeds from sale of other real estate owned</t>
  </si>
  <si>
    <t>Additions to mortgage servicing rights</t>
  </si>
  <si>
    <t>Proceeds from cash surrender on bank-owned life insurance</t>
  </si>
  <si>
    <t>Net increase in restricted stock</t>
  </si>
  <si>
    <t>Purchases of property and equipment</t>
  </si>
  <si>
    <t>Net Cash (Used in) Provided by Investing Activities</t>
  </si>
  <si>
    <t>Cash Flows from Financing Activities</t>
  </si>
  <si>
    <t>Net increase (decrease) in deposits</t>
  </si>
  <si>
    <t>Net increase in FHLB line of credit</t>
  </si>
  <si>
    <t>Proceeds for long-term borrowings</t>
  </si>
  <si>
    <t>Repayment of long-term borrowings</t>
  </si>
  <si>
    <t>Increase in advances from borrowers for taxes and insurance</t>
  </si>
  <si>
    <t>Net Cash Provided by (Used in) Financing Activities</t>
  </si>
  <si>
    <t>Net Increase in Cash and Cash Equivalents</t>
  </si>
  <si>
    <t>Cash and Cash Equivalent - Beginning</t>
  </si>
  <si>
    <t>Cash and Cash Equivalent - Ending</t>
  </si>
  <si>
    <t>Supplementary Cash Flows Information</t>
  </si>
  <si>
    <t>Interest paid</t>
  </si>
  <si>
    <t>Income taxes paid</t>
  </si>
  <si>
    <t>Non-cash transfer of loans to other real estate owned</t>
  </si>
  <si>
    <t>Transfer from investment securities available-for-sale to investment securities held-to-maturity</t>
  </si>
  <si>
    <t>Non-cash transfer of loans to loans held for sale</t>
  </si>
  <si>
    <t>Basis of Presentation</t>
  </si>
  <si>
    <t>Basis Of Presentation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 The
Bank is a federally chartered stock savings bank which was originally organized in 1887. The Bank operates from its headquarters
in Paoli, Pennsylvania and through its seven full service financial center offices in Chester and Delaware Counties, Pennsylvania.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consolidated financial statements have been prepared in conformity with U.S. generally accepted accounting principles (U.S.
GAAP).</t>
  </si>
  <si>
    <t>Recent Accounting Pronouncement</t>
  </si>
  <si>
    <t>New Accounting Pronouncements and Changes in Accounting Principles [Abstract]</t>
  </si>
  <si>
    <t>Note
2  Recent Accounting Pronouncements In
June 2015, the Financial Accounting Standards Board (FASB) issued Accounting Standards Update (ASU)
No. 2015-10, Technical Correction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Company is currently
evaluating the effect that the standard will have on its consolidated financial statements and related disclosure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has evaluated the provisions of ASU No. 2015-05 and has determined that the new standard will have no material
impact on the Companys Consolidated Financial Statements. In
April 2015, the FASB issued ASU No. 2015-04, CompensationRetirement Benefits (Topic 715) :
In
April 2015, the FASB issued ASU No. 2015-03, Interest - Imputation of Interest (Subtopic 835-30): Simplifying the Presentation
of Debt Issuance Costs.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ASU 2015-03 are effective for public business entities for fiscal years, and interim periods within those fiscal years, beginning
after December 15, 2015. Early adoption is permitted. This amendment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provisions of ASU No. 2015-03
to determine the potential impact the new standard will have on the Companys Consolidated Financial Statements. Effective
April 2015, the Company adopted ASU No. 2014-11, Transfers and Servicing (Topic 860) - Repurchase-to-Maturity Transactions,
Repurchase Financings, and Disclosures (ASU 2014-11). The amendments in ASU 2014-11 change the accounting for repurchase-to-maturity
transactions and repurchase financing arrangements. Additionally, ASU 2014-11 requires certain disclosures for repurchase agreements
that are accounted for as secured borrowings. Management has evaluated and determined the adoption of ASU 2014-11 had no impact
on the Companys financial statements or disclosures. In
January 2015, the FASB issued ASU 2015-01, Income Statement  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 the underlying event or transaction should possess a high degree of abnormality and be of
a type clearly unrelated to, or only incidentally related to, the ordinary and typical activities of the entity, taking into account
the environment in which the entity operates; and (2) infrequency of occurrence - the underlying event or transaction should be
of a type that would not reasonably be expected to recur in the foreseeable future, taking into account the environment in which
the entity operates. The amendments in ASU 2015-01 are effective for public business entities for fiscal years, and interim periods
within those fiscal years, beginning after December 15, 2015. Early adoption is permitted. The adoption of this ASU is not
expected to have a material impact on the Companys financial statements.</t>
  </si>
  <si>
    <t>Earnings Per Share</t>
  </si>
  <si>
    <t>Earnings Per Share [Abstract]</t>
  </si>
  <si>
    <t xml:space="preserve">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As of June 30, 2015
and for the three and nine months ended June 30, 2015 and 2014 the Company had not issued and did not have any outstanding CSEs
and, at the present time, the Companys capital structure has no potential dilutive securities. The
following table sets forth the composition of the weighted average shares (denominator) used in the earnings per share computations.
Three
Months Ended June 30, Nine
Months Ended June 30,
(in thousands, except for share data) 2015 2014 2015 2014
Net
Income $ 1,205 $ 391 $ 2,534 $ 29
Weighted average
shares outstanding 6,558,473 6,558,473 6,558,473 6,558,473
Average
unearned ESOP shares (163,347 ) (177,747 ) (166,959 ) (181,359 )
Weighted
average shares outstanding  basic 6,395,126 6,380,726 6,391,514 6,377,114
Earnings
per share  basic $ 0.19 $ 0.06 $ 0.40 $ 0.00 </t>
  </si>
  <si>
    <t>Employee Stock Ownership Plan</t>
  </si>
  <si>
    <t>Employee Stock Ownership Plan (ESOP), Shares in ESOP [Abstract]</t>
  </si>
  <si>
    <t>Note
4  Employee Stock Ownership Plan 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and nine months ended June 30, 2015 and 2014, there were 3,600 and 10,800 shares, respectively, committed
to be released. At June 30, 2015, there were 161,565 unallocated shares and 97,653 allocated shares held by the ESOP which had
an aggregate fair value of approximately $2.4 million.</t>
  </si>
  <si>
    <t>Investment Securities</t>
  </si>
  <si>
    <t>Investments, Debt and Equity Securities [Abstract]</t>
  </si>
  <si>
    <t xml:space="preserve">Note
5 - Investment Securities The
Companys investment securities are classified as available-for-sale or held-to-maturity at June 30, 2015 and available-for-sale
at September 30, 2014.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June 30, 2015 and September 30, 2014.
At September 30, 2014 there were no held-to-maturity investment securities.
June
30, 2015
Amortized Cost Gross Unrealized Gains Gross Unrealized Losses Fair Value
(in
thousands)
Investment
Securities Available-for-Sale:
U.S.
government agencies $ 816 $  $ (11 ) $ 805
State
and municipal obligations 40,470 20 (420 ) 40,070
Single
issuer trust preferred security 1,000  (150 ) 850
Corporate
debt securities 75,191 15 (1,237 ) 73,969
117,477 35 (1,818 ) 115,694
Mortgage-backed
securities:
Federal
National Mortgage Association (FNMA), fixed-rate 9,053  (246 ) 8,807
Federal
Home Loan Mortgage Company (FHLMC), fixed-rate 6,159  (151 ) 6,008
15,212  (397 ) 14,815
Total $ 132,689 $ 35 $ (2,215 ) $ 130,509
Investment
Securities Held-to-Maturity:
U.S.
government agencies $ 14,845 $ 1 $ (138 ) $ 14,708
State
and municipal obligations 10,136  (210 ) 9,926
Corporate
debt securities 4,035  (101 ) 3,934
Mortgage-backed
securities:
Collateralized
mortgage obligations, fixed-rate 30,227 14 (628 ) 29,613
Total $ 59,243 $ 15 $ (1,077 ) $ 58,181
Total
investment securities $ 191,932 $ 50 $ (3,292 ) $ 188,690
September
30, 2014
Amortized Cost Gross Unrealized Gains Gross Unrealized Losses Fair Value
(in
thousands)
Investment
Securities Available-for-Sale:
U.S.
government agencies $ 19,719 $ 1 $ (464 ) $ 19,256
State
and municipal obligations 2,543  (43 ) 2,500
Single
issuer trust preferred security 1,000  (120 ) 880
Corporate
debt securities 1,504 21  1,525
24,766 22 (627 ) 24,161
Mortgage-backed
securities:
Federal
National Mortgage Association (FNMA):
Adjustable-rate 403 15  418
Fixed-rate 17,390 9 (591 ) 16,808
Federal
Home Loan Mortgage Company (FHLMC):
Adjustable-rate 3,562 33  3,595
Fixed-rate 12,336  (340 ) 11,996
Collateralized
mortgage obligations (CMO), fixed-rate 45,222 46 (1,303 ) 43,965
78,913 103 (2,234 ) 76,782
Total $ 103,679 $ 125 $ (2,861 ) $ 100,943 During
the nine months ended June 30, 2015, the Company transferred at fair value approximately $57.5 million in available-for-sale investment
securities to the held-to-maturity category. The net unrealized loss at date of transfer amounted to $115,000, remained in accumulated
other comprehensive income and will be discounted over the remaining life of the securities as an adjustment of yield, offsetting
the related amortization of the premium or accretion of the discount on the transferred securities. No gains or losses were recognized
at the time of transfer. Management considers the held-to-maturity classification of these investment securities to be appropriate
as the Company has the positive intent and ability to hold these securities to maturity. For
the nine months ended June 30, 2015, proceeds of available-for-sale investment securities sold amounted to approximately $59.4
million. Gross realized gains on investment securities sold amounted to approximately $532,000, while gross realized losses
amounted to approximately $95,000, for the period. For the nine months ended June 30, 2014, proceeds of investment securities
sold amounted to approximately $16.8 million. Gross realized gains on investment securities sold amounted to approximately
$83,000, while there were no gross realized losses for the period.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June 30, 2015 and September 30,
2014:
June
30, 2015
Less
than 12 Months More
than 12 Months Total
Fair Value Unrealized Losses Fair Value Unrealized Losses Fair value Unrealized Losses
(in
thousands)
Investment
Securities Available-for-Sale:
U.S.
government agencies $  $  $ 805 $ (11 ) $ 805 $ (11 )
State
and municipal obligations 31,773 (420 )   31,773 (420 )
Single
issuer trust preferred security   850 (150 ) 850 (150 )
Corporate
debt securities 65,908 (1,237 )   65,908 (1,237 )
Mortgage-backed
securities:
FNMA,
fixed-rate 5,503 (143 ) 3,304 (103 ) 8,807 (246 )
FHLMC,
fixed-rate 3,275 (96 ) 2,733 (55 ) 6,008 (151 )
Total $ 106,459 $ (1,896 ) $ 7,692 $ (319 ) $ 114,151 $ (2,215 )
Investment
Securities Held-to-Maturity:
U.S.
government agencies 14,162 (138 )   14,162 (138 )
State
and municipal obligations 9,925 (210 )   9,925 (210 )
Corporate
debt securities 3,934 (101 )   3,934 (101 )
Mortgage-backed
securities:
CMO,
fixed-rate 25,663 (628 )   25,663 (628 )
Total 53,684 (1,077 )   53,684 (1,077 )
Total
investment securities $ 160,143 $ (2,973 ) $ 7,692 $ (319 ) $ 167,835 $ (3,292 )
September
30, 2014
Less
than 12 Months More
than 12 Months Total
Fair Value Unrealized Losses Fair Value Unrealized Losses Fair value Unrealized Losses
(in
thousands)
Investment
Securities Available-for-Sale:
U.S.
government agencies $  $  $ 18,267 $ (464 ) $ 18,267 $ (464 )
State
and municipal obligations   2,501 (43 ) 2,501 (43 )
Single
issuer trust preferred security   880 (120 ) 880 (120 )
Mortgage-backed
securities:
FNMA,
fixed-rate   16,715 (591 ) 16,715 (591 )
FHLMC,
fixed-rate   11,996 (340 ) 11,996 (340 )
CMO,
fixed-rate 3,945 (54 ) 36,185 (1,249 ) 40,130 (1,303 )
Total
investment securities $ 3,945 $ (54 ) $ 86,544 $ (2,807 ) $ 90,489 $ (2,861 ) As of
June 30, 2015,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June 30, 2015, the Company
held 16 U.S. government agency securities, 38 municipal bonds, 31 corporate securities, 39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June 30, 2015 represents
other-than-temporary impairment. At
June 30, 2015 and September 30, 2014 the Company had no securities pledged to secure public deposits. The
following table presents information for investment securities at June 30, 2015, based on scheduled maturities. Actual maturities
can be expected to differ from scheduled maturities due to prepayment or early call options of the issuer.
June
30, 2015
Amortized
Cost Fair
Value
(in
thousands)
Investment Securities
Available-for-Sale:
Due in one year or
less $  $ 
Due after
one year through five years 15,041 14,952
Due after five years
through ten years 81,040 79,738
Due
after ten years 36,608 35,819
Total $ 132,689 $ 130,509
Investment Securities
Held-to-Maturity:
Due after one year
through five years $ 12,846 $ 12,729
Due after five years
through ten years 6,034 5,913
Due
after ten years 40,363 39,539
Total $ 59,243 $ 58,181
Total
investment securities $ 191,932 $ 188,690 </t>
  </si>
  <si>
    <t>Loans Receivable and Related Allowance for Loan Losses</t>
  </si>
  <si>
    <t>Receivables [Abstract]</t>
  </si>
  <si>
    <t>Disclosure - Loans Receivable and Related Allowance for Loan Losses</t>
  </si>
  <si>
    <t xml:space="preserve">Note 6 - Loans Receivable and Related Allowance for Loan
Losses Loans receivable in the Companys portfolio
consisted of the following at the dates indicated below:
June 30, September 30,
2015 2014
(in thousands)
Residential mortgage $ 219,197 $ 231,324
Construction and Development:
Residential and commercial 6,751 5,964
Land 25 1,033
Total Construction and Development 6,776 6,997
Commercial:
Commercial real estate 67,617 71,579
Multi-family 5,451 1,032
Other 9,839 5,480
Total Commercial 82,907 78,091
Consumer:
Home equity lines of credit 23,173 22,292
Second mortgages 40,121 47,034
Other 2,523 2,839
Total Consumer 65,817 72,165
Total loans 374,697 388,577
Deferred loan fees and cost, net 1,774 2,086
Allowance for loan losses (4,574 ) (4,589 )
Total loans receivable, net $ 371,897 $ 386,074 The following tables summarize the primary
classes of the allowance for loan losses (ALLL), segregated into the amount required for loans individually evaluated
for impairment and the amount required for loans collectively evaluated for impairment as of June 30, 2015 and September 30, 2014. Activity
in the allowance is presented for the three and nine months ended June 30, 2015 and 2014 and the year ended September 30, 2014,
respectively.
Three Months Ended June 30, 2015
Construction and Development Commercial Consumer
Residential Mortgage Residential and Commercial Land
Commercial Real Estate Multi- family Other Home Equity Lines of Credit Second Mortgages Other Unallocated Total
(in thousands)
Allowance for loan losses:
Beginning balance $ 1,587 $ 308 $ 5 $ 1,058 $ 157 $ 59 $ 143 $ 851 $ 32 $ 412 $ 4,612
Charge-offs        (107 )   (107 )
Recoveries 16 23  3  1  23 3  69
Provision (71 ) 3 (5 ) (25 ) (9 ) 30 (2 ) (36 ) (6 ) 121 
Ending Balance $ 1,532 $ 334 $  $ 1,036 $ 148 $ 90 $ 141 $ 731 $ 29 $ 533 $ 4,574
Three Months Ended June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783 $ 455 $ 32 $ 1,223 $ 67 $ 55 $ 152 $ 989 $ 39 $ 52 $ 4,847
Charge-offs (43 )       (40 ) (1 )  (84 )
Recoveries 1 73  2  1 1 16 1  95
Provision (24 ) (73 ) (6 ) (1 ) (3 ) (7 ) 11 (14 ) (4 ) 121 
Ending Balance $ 1,717 $ 455 $ 26 $ 1,224 $ 64 $ 49 $ 164 $ 951 $ 35 $ 173 $ 4,858
Nine Months Ended June 30, 2015
Construction and Development Commercial Consumer
Residential Mortgage Residential and Commercial Land
Commercial Real Estate Multi- family Other Home Equity Lines of Credit Second Mortgages Other Unallocated Total
(in thousands)
Allowance for loan losses:
Beginning balance $ 1,672 $ 291 $ 13 $ 1,248 $ 29 $ 50 $ 168 $ 1,033 $ 23 $ 62 $ 4,589
Charge-offs  (1 )  (48 )    (138 ) (33 )  (220 )
Recoveries 17 23  8  2 1 57 7  115
Provision (157 ) 21 (13 ) (172 ) 119 38 (28 ) (221 ) 32 471 90
Ending Balance $ 1,532 $ 334 $  $ 1,036 $ 148 $ 90 $ 141 $ 731 $ 29 $ 533 $ 4,574
Ending balance: individually evaluated for impairment $  $  $  $  $  $  $  $ 1 $  $  $ 1
Ending balance: collectively evaluated for impairment $ 1,532 $ 334 $  $ 1,036 $ 148 $ 90 $ 141 $ 730 $ 29 $ 533 $ 4,573
Loans receivable:
Ending balance $ 219,197 $ 6,751 $ 25 $ 67,617 $ 5,451 $ 9,839 $ 23,173 $ 40,121 $ 2,523 $ 374,697
Ending balance: individually evaluated for impairment $ 566 $ 121 $  $ 597 $  $  $ 20 $ 162 $  $ 1,466
Ending balance: collectively evaluated for impairment $ 218,631 $ 6,630 $ 25 $ 67,020 $ 5,451 $ 9,839 $ 23,153 $ 39,959 $ 2,523 $ 373,231
Nine Months Ended June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414 $ 164 $ 56 $ 1,726 $ 40 $ 59 $ 137 $ 1,393 $ 22 $ 79 $ 5,090
Charge-offs (48 ) (37 )     (14 ) (443 ) (6 )  (548 )
Recoveries 13 145  7  2 1 66 2  236
Provision 338 183 (30 ) (509 ) 24 (12 ) 40 (65 ) 17 94 80
Ending Balance $ 1,717 $ 455 $ 26 $ 1,224 $ 64 $ 49 $ 164 $ 951 $ 35 $ 173 $ 4,858
Ending balance: individually evaluated for impairment $  $  $  $  $  $  $  $  $  $  $ 
Ending balance: collectively evaluated for impairment $ 1,717 $ 455 $ 26 $ 1,224 $ 64 $ 49 $ 164 $ 951 $ 35 $ 173 $ 4,858
Loans receivable:
Ending balance $ 235,050 $ 7,484 $ 1,537 $ 69,788 $ 2,086 $ 5,492 $ 21,914 $ 48,866 $ 3,011 $ 395,228
Ending balance: individually evaluated for impairment $ 1,968 $ 479 $ 237 $  $  $ 900 $ 116 $ 638 $  $ 4,338
Ending balance: collectively evaluated for impairment $ 233,082 $ 7,005 $ 1,300 $ 69,788 $ 2,086 $ 4,592 $ 21,798 $ 48,228 $ 3,011 $ 390,890
Year Ended September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414 $ 164 $ 56 $ 1,726 $ 40 $ 59 $ 137 $ 1,393 $ 22 $ 79 $ 5,090
Charge-offs (83 ) (37 )  (183 )   (14 ) (618 ) (6 )  (941 )
Recoveries 23 1  9  3 1 136 4  177
Provision 318 163 (43 ) (304 ) (11 ) (12 ) 44 122 3 (17 ) 263
Ending Balance $ 1,672 $ 291 $ 13 $ 1,248 $ 29 $ 50 $ 168 $ 1,033 $ 23 $ 62 $ 4,589
Ending balance: individually evaluated for impairment $  $  $  $  $  $  $  $  $  $  $ 
Ending balance: collectively evaluated for impairment $ 1,672 $ 291 $ 13 $ 1,248 $ 29 $ 50 $ 168 $ 1,033 $ 23 $ 62 $ 4,589
Loans receivable:
Ending balance $ 231,324 $ 5,964 $ 1,033 $ 71,579 $ 1,032 $ 5,480 $ 22,292 $ 47,034 $ 2,839 $ 388,577
Ending balance: individually evaluated for impairment $ 999 $ 187 $  $ 504 $  $ 900 $ 115 $ 695 $  $ 3,400
Ending balance: collectively evaluated for impairment $ 230,325 $ 5,777 $ 1,033 $ 71,075 $ 1,032 $ 4,580 $ 22,177 $ 46,339 $ 2,839 $ 385,177 The following table presents
impaired loans in portfolio by class, segregated by those for which a specific allowance was required and those for which a specific
allowance was not necessary as of June 30, 2015 and September 30, 2014.
Impaired Loans With Specific Allowance Impaired Loans With No Specific Allowance Total Impaired Loans
Recorded Investment
Related Allowance Recorded Investment
Recorded Investment
Unpaid Principal Balance
(in thousands)
June 30, 2015:
Residential mortgage $  $  $ 566 $ 566 $ 659
Construction and Development:
Residential and commercial   121 121 253
Commercial:
Commercial real estate   597 597 830
Consumer:
Home equity lines of credit   20 20 36
Second mortgages 23 1 139 162 212
Total impaired loans $ 23 $ 1 $ 1,443 $ 1,466 $ 1,990
September 30, 2014:
Residential mortgage $  $  $ 999 $ 999 $ 1,149
Construction and Development:
Residential and commercial   187 187 842
Commercial:  
Commercial real estate   504 504 688
Other   900 900 900
Consumer:
Home equity lines of credit   115 115 135
Second mortgages   695 695 894
Total impaired loans $  $  $ 3,400 $ 3,400 $ 4,608
The following table presents
the average recorded investment in impaired loans in portfolio and related interest income recognized for three and nine months
ended June 30, 2015 and 2014.
Three Months Ended June 30, 2015 Nine Months Ended June 30, 2015
(in thousands) Average Impaired Loans Interest Income Recognized on Impaired Loans Average Impaired Loans Interest Income Recognized on Impaired Loans
Residential mortgage $ 674 $  $ 819 $ 
Construction and Development:
Residential and commercial 133 1 151 3
Commercial:
Commercial real estate 608  669 
Other   454 12
Consumer:
Home equity lines of credit 20  25 
Second mortgages 430  618 
Total $ 1,865 $ 1 $ 2,736 $ 15
Three Months Ended June 30, 2014 Nine Months Ended June 30, 2014
(in thousands) Average Impaired Loans Interest Income Recognized on Impaired Loans Average Impaired Loans Interest Income Recognized on Impaired Loans
Residential mortgage $ 2,040 $  $ 1,788 $ 
Construction and Development:
Residential and commercial 522 5 685 14
Land 292 2 255 9
Commercial:
Other 900 8 900 22
Consumer:
Home equity lines of credit 161  100 
Second mortgages 597  574 
Total $ 4,512 $ 15 $ 4,302 $ 45 The following table presents the classes of
the loan portfolio summarized by loans considered to be rated as pass and the categories of special mention, substandard and doubtful
within the Companys internal risk rating system as of June 30, 2015 and September 30, 2014.
June 30, 2015
Special
Pass Mention Substandard Doubtful Total
(in thousands)
Residential mortgage $ 218,405 $ 131 $ 661 $  $ 219,197
Construction and Development:
Residential and commercial 6,524 106 121  6,751
Land 25    25
Commercial:
Commercial real estate 59,103 4,414 4,100  67,617
Multi-family 5,168 283   5,451
Other 8,842 276 721  9,839
Consumer:
Home equity lines of credit 23,056  117  23,173
Second mortgages 39,296 135 690  40,121
Other 2,509 14   2,523
Total $ 362,928 $ 5,359 $ 6,410 $  $ 374,697
September 30, 2014
Special
Pass Mention Substandard Doubtful Total
(in thousands)
Residential mortgage $ 230,065 $ 137 $ 1,122 $  $ 231,324
Construction and Development:
Residential and commercial 5,777  187  5,964
Land 1,033    1,033
Commercial:
Commercial real estate 63,125 5,797 2,657  71,579
Multi-family 1,032    1,032
Other 3,555 1,025 900  5,480
Consumer:
Home equity lines of credit 22,177  115  22,292
Second mortgages 46,292 21 721  47,034
Other 2,823 16   2,839
Total $ 375,879 $ 6,996 $ 5,702 $  $ 388,577 The following table presents loans that are
no longer accruing interest by portfolio class.
June 30, September 30
2015 2014
(in thousands)
Residential mortgage $ 566 $ 1,232
Construction and Development:
Residential and commercial 12 78
Commercial:
Commercial real estate 597 504
Consumer:
Home equity lines of credit 20 115
Second mortgages 162 462
Total non-accrual loans $ 1,357 $ 2,391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22,000 and $19,000 for the three months ended
June 30, 2015 and 2014, respectively, and was $69,000 and $86,000 for the nine months ended June 30, 2015 and 2014, respectively.
There were no loans past due 90 days or more and still accruing interest at June 30, 2015 or September 30, 2014.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June 30, 2015 and September
30, 2014.
30  59 60  89 90 Days or
Days Past Days Past More Past Total Total Loans
Current Due Due Due Past Due Receivable
(in thousands)
June 30, 2015:
Residential mortgage $ 216,698 $ 1,538 $ 395 $ 566 $ 2,499 $ 219,197
Construction and Development:
Residential and commercial 6,739   12 12 6,751
Land 25     25
Commercial:
Commercial real estate 66,517 503  597 1,100 67,617
Multi-family 5,451     5,451
Other 9,839     9,839
Consumer:
Home equity lines of credit 23,056  97 20 117 23,173
Second mortgages 39,724 235  162 397 40,121
Other 2,523     2,523
Total $ 370,572 $ 2,276 $ 492 $ 1,357 $ 4,125 $ 374,697
September 30, 2014:
Residential mortgage $ 229,257 $ 835 $  $ 1,232 $ 2,067 $ 231,324
Construction and
Development:
Residential and Commercial 5,886   78 78 5,964
Land 1,033     1,033
Commercial:
Commercial real estate 71,075   504 504 71,579
Multi-family 1,032     1,032
Other 5,480     5,480
Consumer:
Home equity lines of credit 22,177   115 115 22,292
Second mortgages 45,847 200 525 462 1,187 47,034
Other 2,822 17   17 2,839
Total $ 384,609 $ 1,052 $ 525 $ 2,391 $ 3,968 $ 388,577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three loans classified as
TDRs with an aggregate outstanding balance of $608,000 and $1.1 million at June 30, 2015 and September 30, 2014, respectively.
At June 30, 2015, these loans were also classified as impaired. Of the TDR loans, one construction and development loan continues
to perform under the restructured terms through June 30, 2015 and we continued to accrue interest on such loan through such date.
Two commercial loans to one borrower, with an aggregate balance of $499,000 were restructured during the quarter ended June 30,
2015 and deemed non-performing. The borrower is currently making payments as agreed under the terms of the restructuring of principal
and interest payments. At September 30, 2014, three loans deemed TDRs with an aggregate balance of $1.1 million were classified
as impaired; however, they were performing prior to the restructure and continued to perform under their restructured terms as
of September 30, 2014, and, accordingly, were deemed to be performing loans at September 30, 2014 and we continued to accrue interest
on such loans through such date. At September 30, 2014, one construction and development TDR loan with a balance of $78,000
was deemed a non-accruing TDR and was also deemed impaired at September 30, 2014.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he following table presents our TDR loans
as of June 30, 2015 and September 30, 2014.
Troubled Debt Restructured
Loans That Have Defaulted on
Total Troubled Debt Modified Terms Within The Past
Restructurings 12 Months
Number of Recorded Number of Recorded
Loans Investment Loans Investment
(dollars in thousands)
At June 30, 2015:
Construction and Development:
Residential and commercial 1 $ 109  $ 
Commercial:
Commercial real estate 2 499 2 499
Total 3 $ 608 2 $ 499
At September 30, 2014:
Construction and Development:
Residential and commercial 2 $ 187 1 $ 78
Commercial:
Other 1 900  
Total 3 $ 1,087 1 $ 78 The following table reports the performing
status of TDR loans. The performing status is determined by the loans compliance with the modified terms.
June 30, 2015 September 30, 2014
Performing Non-Performing Performing Non-Performing
(in thousands)
Construction and Development:
Residential and commercial $ 109 $  $ 109 $ 78
Commercial:
Commercial real estate  499  
Other   900 
Total $ 109 $ 499 $ 1,009 $ 78 The following table shows the activity in loans
which were first deemed to be TDRs during the three months and nine months ended June 30, 2015 and 2014. No loans were first deemed
TDRs during the three months ended June 30, 2014.
For the Three Months Ended June 30, 2015 For the Three Months Ended June 30, 2014
Restructured During Period
Pre- Post- Pre- Post-
Modifications Modifications Modifications Modifications
Number Outstanding Outstanding Number Outstanding Outstanding
of Recorded Recorded of Recorded Recorded
Loans Investments Investments Loans Investments Investments
(dollars in thousands)
Commercial:
Commercial real estate 2 $ 499 $ 499  $  $ 
Total troubled debt restructurings 2 $ 499 $ 499  $  $ 
For the Nine Months Ended June 30, 2015 For the Nine Months Ended June 30, 2014
Restructured During Period
Number of Loans Pre- Modifications Outstanding Recorded Investments Post- Modifications Outstanding Recorded Investments Number of Loans Pre- Modifications Outstanding Recorded Investments Post- Modifications Outstanding Recorded Investments
(dollars in thousands)
Construction and Development:
Residential and commercial  $  $  1 $ 437 $ 437
Commercial:
Commercial real estate 2 $ 499 $ 499  $  $ 
Total troubled debt restructurings 2 $ 499 $ 499 1 $ 437 $ 437 </t>
  </si>
  <si>
    <t>Regulatory Matters</t>
  </si>
  <si>
    <t>Banking and Thrift [Abstract]</t>
  </si>
  <si>
    <t xml:space="preserve">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4.5% became effective on January 1, 2015. The new capital rules also increased the current minimum Tier 1
capital ratio from 4.0% to 6.0% beginning on January 1, 2015. In addition, institutions that seek the freedom to make capital
distributions and pay discretionary bonuses to executive officers without restric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The Bank remains well capitalized under the
implementation of Basel III, which was effective January 1, 2015.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In addition to the standard regulatory capital requirements, the Bank also is required to
satisfy individual minimum capital ratios (IMCRs) imposed by the Office of the Comptroller of the Currency of 8.5%
Tier 1 capital to adjusted total assets, 10.5% Tier 1 risk-based capital to risk-weighted assets and 12.5% total risk-based capital
to risk-weighted assets. Management believes, as of June 30, 2015, that
the Bank met all capital adequacy requirements to which it was subject. The Banks actual capital amounts and
ratios are also presented in the table:
Actual For Capital Adequacy Purposes To be Well Capitalized Under Prompt Corrective Action Provisions
Amount Ratio Amount Ratio Amount Ratio
(dollars in thousands)
As of June 30, 2015:
Core Capital (to adjusted tangible assets) $ 67,790 10.56 % $ ≥25,682 4.00 % $ ³ 5.00 %
Tier 1 Capital (to risk-weighted assets) 67,790 16.22 ³25,084 6.00 ³ 8.00
Total risk-based Capital (to risk-weighted assets) 72,426 17.32 ≥33,445 8.00 ≥41,807 10.00
As of September 30, 2014:
Tangible Capital (to tangible assets) $ 64,414 12.09 % $ ≥7,990 1.50 % $  N/A
Core Capital (to adjusted tangible assets) 64,414 12.09 ³ 4.00 ≥26,632 5.00 %
Tier 1 Capital (to risk-weighted assets) 64,414 19.50 ³ 4.00 ≥19,818 6.00
Total risk-based Capital (to risk-weighted assets) 68,549 20.75 ≥26,424 8.00 ³ 10.00 </t>
  </si>
  <si>
    <t>Fair Value Measurements</t>
  </si>
  <si>
    <t>Fair Value Disclosures [Abstract]</t>
  </si>
  <si>
    <t xml:space="preserve">Note
8 - Fair Value Measurements The
Company follows FASB ASC Topic 820 Fair Value Measurement, to record fair value adjustments to certain assets and
to determine fair value disclosures for the Companys financial instruments. Investment and mortgage-backed securities available-for-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June 30, 2015 or September 30, 2014. The
table below presents the balances of assets measured at fair value on a recurring basis:
June
30, 2015
Total Level
1 Level
2 Level
3
(in
thousands)
Investment securities available-for-sale:
Debt
securities:
U.S.
government agencies $ 805 $  $ 805 $ 
State
and municipal obligations 40,070  40,070 
Single
issuer trust preferred security 850  850 
Corporate
debt securities 73,969  73,969 
Total investment securities available-for-sale 115,694  115,694 
Mortgage-backed securities available-for-sale:
FNMA,
fixed-rate 8,807  8,807 
FHLMC,
fixed-rate 6,008  6,008 
Total mortgage-backed securities available-for-sale 14,815  14,815 
Total $ 130,509 $  $ 130,509 $ 
September
30, 2014
Total Level
1 Level
2 Level
3
(in
thousands)
Investment securities available-for-sale:
Debt
securities:
U.S.
government agencies $ 19,256 $  $ 19,256 $ 
State
and municipal obligations 2,500  2,500 
Single
issuer trust preferred security 880  880 
Corporate
debt securities 1,525  1,525 
Total investment securities available-for-sale 24,161  24,161 
Mortgage-backed securities available-for-sale:
FNMA:
Adjustable-rate 418  418 
Fixed-rate 16,808  16,808 
FHLMC:
Adjustable-rate 3,595  3,595 
Fixed-rate 11,996  11,996 
CMO,
fixed-rate-fate 43,965  43,965 
Total mortgage-backed securities available-for-sale 76,782  76,782 
Total $ 100,943 $  $ 100,943 $  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5 and September 30, 2014:
June
30, 2015
Total Level
1 Level
2 Level
3
(in thousands)
Other real estate owned $ 198 $  $  $ 198
Impaired loans (1) (2) 47   47
Mortgage servicing rights 17  17 
Total $ 262 $  $ 17 $ 245
June
30, 2015
Fair
Value at June 30, 2015 Valuation
Technique Unobservable
Input Range/(Weighted Average)
(dollars in thousands)
Other real estate owned $ 198 Appraisal of collateral (3) Collateral discounts (4) 0 − 7%/(7%)
Impaired loans (1) (2) 47 Appraisal of collateral (3) Collateral discounts (4) 65 − 80%/(7%)
Total $ 245
(1) At June 30, 2015, consisted of two loans with an aggregate
balance of $48,000 and $1,000 in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economic conditions and estimated liquidation expense.
September 30,
2014
Total Level
1 Level
2 Level
3
(in thousands)
Other real estate owned $ 1,030 $  $  $ 1,030
Impaired loans (1) (2) 887   887
Mortgage servicing rights 160  160 
Total $ 2,077 $  $ 160 $ 1,917
September 30,
2014
Fair
Value at September 30, 2014 Valuation
Technique Unobservable
Input Range/(Weighted Average)
(dollars in thousands)
Other real estate owned $ 1,030 Appraisal of collateral (3) Collateral discounts (4) 16 − 72%/(38%)
Impaired loans (1) (2) 887 Appraisal of collateral (3) Collateral discounts (4) 7 − 52%/(20%)
Total $ 1,917
(1) At September 30, 2014, consisted
of six loans with an aggregate balance of $887,000 and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economic conditions and estimated liquidation expenses. The
following table shows active information regarding significant techniques and inputs used at June 30, 2015 and September 30, 2014
for measures in a non-recurring basis using unobservable inputs (Level 2):
Fair
Value at June 30, 2015 Valuation Technique Unobservable Input Method
or Value as of June 30, 2015
(in thousands)
Mortgage servicing rights $ 17 Discounted rate Discount rate 11.50 − 12.50% Rate used through modeling period
Loan prepayment speeds 13.45% Weighted-average CPR
Servicing fees 0.25% Of loan balance
Servicing costs 6.67% Monthly servicing cost per account
$300 − 500 Additional monthly servicing cost per loan on loans more than 30
days delinquent
Fair
Value at September 30, 2014 Valuation Technique Unobservable Input Method
or Value as of September 30, 2014
(in thousands)
Mortgage servicing rights $ 160 Discounted rate Discount rate 11.00 − 12.00% Rate used through modeling period
Loan prepayment speeds 14.15% Weighted-average CPR
Servicing fees 0.25% Of loan balance
Servicing costs 6.25% Monthly servicing cost per account
$300 − 500 Additional monthly servicing cost per loan on loans more than 30
days delinquent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June 30, 2015 and September
30, 2014. Although management is not aware of any factors that would significantly affect the estimated fair value amounts, such
amounts have not been comprehensively revalued for purposes of these financial statements since June 30, 2015 and September 30,
2014 and, therefore, current estimates of fair value may differ significantly from the amounts presented herein The
following assumptions were used to estimate the fair value of the Companys financial instruments: Cash
and Cash Equivalents . Investment
Securities Available-for-Sale. Investment
Securities Held-to-Maturity. Loans
Receivable. Loans
Held-For-Sale. Impaired
Loans. Accrued
Interest Receivable . Restricted
Stock. Other
Real Estate Owned. Deposits.
Time
deposits are valued using an all in cost for brokered CDs with a similar maturity. The rates are further adjusted
to offset the all in cost against servicing cost based upon industry estimates. Long-Term
Borrowings . Accrued
Interest Payable. Commitments
to Extend Credit and Letters of Credit . Mortgage
Servicing Rights. The
carrying amount and estimated fair value of the Companys financial instruments as of June 30, 2015 and September 30, 2014
are presented below:
Carrying Amount Fair
Value Level
1 Level
2 Level
3
(in thousands)
June 30, 2015:
Financial assets:
Cash and cash
equivalents $ 24,293 $ 24,293 $ 24,293 $  $ 
Investment securities
available-for-sale 130,509 130,509  130,509 
Investment securities
held-to-maturity 59,243 58,181  58,181 
Loans held for
sale 657 670 670  
Loans receivable,
net 371,897 379,307   379,307
Accrued interest
receivable 2,404 2,404  2,404 
Restricted stock 4,369 4,369  4,369 
Mortgage servicing
rights 406 443  443 
Financial liabilities:
Savings accounts 44,949 44,949  44,949 
Checking and
NOW accounts 111,962 111,962  111,962 
Money market
accounts 78,963 78,963  78,963 
Certificates
of deposit 207,344 209,954  209,954 
FHLB advances 93,000 94,649  94,649 
Accrued interest
payable 346 346  346 
September 30, 2014:
Financial assets:
Cash and cash
equivalents $ 19,187 $ 19,187 $ 19,187 $  $ 
Investment securities
available-for-sale 100,943 100,943  100,943 
Loans receivable,
net 386,074 388,202   388,202
Accrued interest
receivable 1,322 1,322  1,322 
Restricted stock 3,503 3,503  3,503 
Mortgage servicing
rights 453 512  512 
Financial liabilities:
Savings accounts 44,917 44,917  44,917 
Checking and
NOW accounts 104,980 104,980  104,980 
Money market
accounts 59,529 59,529  59,529 
Certificates
of deposit 203,527 207,080  207,080 
FHLB advances 48,000 49,627  49,627 
Accrued interest
payable 149 149  149  </t>
  </si>
  <si>
    <t>Income Taxes</t>
  </si>
  <si>
    <t>Income Tax Disclosure [Abstract]</t>
  </si>
  <si>
    <t xml:space="preserve">Note
9  Income Taxes The
following is reconciliation between the statutory federal income tax rate of 34% and the effective income tax rate on income before
income taxes:
Nine
Months Ended June 30,
2015 2014
(Dollar in thousands)
At federal statutory rate $  $ 
Adjustments resulting from:
State tax, net
of federal benefit  4
$  $ 4
Effective tax rate 0.00 % 12.12 % Deferred
income taxes at June 30, 2015 and September 30, 2014 were as follows:
June
30, 2015 September
30, 2014
(in thousands)
Deferred Tax Assets:
Unrealized loss
on investments available-for-sale $ 741 $ 932
Allowance for
loan losses 2,979 3,051
Non-accrual
interest 91 122
Write-down of
real estate owned 124 270
Alternative
minimum tax (AMT) credit carryover 96 64
Low-income housing
tax credit carryover 337 337
Supplement Employer
Retirement Plan 455 455
Charitable contributions 39 36
Depreciation 190 127
State net operating
loss 1,408 
Federal net
operating loss 6,639 7,159
Other 308 54
Total Deferred
Tax Assets 13,407 12,607
Valuation allowance
for DTA (10,248 ) (10,074 )
Total Deferred
Tax Assets, Net of Valuation Allowance 3,159 2,533
Deferred Tax Liabilities:
State net operating
income  (3 )
Mortgage servicing
rights (138 ) (154 )
Other (205 ) 
Total Deferred
Tax Liabilities (343 ) (157 )
Deferred Tax Assets, Net $ 2,816 $ 2,376 </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Three
Months Ended June 30, Nine
Months Ended June 30,
(in thousands, except for share data) 2015 2014 2015 2014
Net
Income $ 1,205 $ 391 $ 2,534 $ 29
Weighted average
shares outstanding 6,558,473 6,558,473 6,558,473 6,558,473
Average
unearned ESOP shares (163,347 ) (177,747 ) (166,959 ) (181,359 )
Weighted
average shares outstanding  basic 6,395,126 6,380,726 6,391,514 6,377,114
Earnings
per share  basic $ 0.19 $ 0.06 $ 0.40 $ 0.00 </t>
  </si>
  <si>
    <t>Investment Securities (Tables)</t>
  </si>
  <si>
    <t>Schedule of investment securities available for sale</t>
  </si>
  <si>
    <t xml:space="preserve">The
following tables present information related to the Companys investment securities at June 30, 2015 and September 30, 2014.
At September 30, 2014 there were no held-to-maturity investment securities.
June
30, 2015
Amortized Cost Gross Unrealized Gains Gross Unrealized Losses Fair Value
(in
thousands)
Investment
Securities Available-for-Sale:
U.S.
government agencies $ 816 $  $ (11 ) $ 805
State
and municipal obligations 40,470 20 (420 ) 40,070
Single
issuer trust preferred security 1,000  (150 ) 850
Corporate
debt securities 75,191 15 (1,237 ) 73,969
117,477 35 (1,818 ) 115,694
Mortgage-backed
securities:
Federal
National Mortgage Association (FNMA), fixed-rate 9,053  (246 ) 8,807
Federal
Home Loan Mortgage Company (FHLMC), fixed-rate 6,159  (151 ) 6,008
15,212  (397 ) 14,815
Total $ 132,689 $ 35 $ (2,215 ) $ 130,509
Investment
Securities Held-to-Maturity:
U.S.
government agencies $ 14,845 $ 1 $ (138 ) $ 14,708
State
and municipal obligations 10,136  (210 ) 9,926
Corporate
debt securities 4,035  (101 ) 3,934
Mortgage-backed
securities:
Collateralized
mortgage obligations, fixed-rate 30,227 14 (628 ) 29,613
Total $ 59,243 $ 15 $ (1,077 ) $ 58,181
Total
investment securities $ 191,932 $ 50 $ (3,292 ) $ 188,690
September
30, 2014
Amortized Cost Gross Unrealized Gains Gross Unrealized Losses Fair Value
(in
thousands)
Investment
Securities Available-for-Sale:
U.S.
government agencies $ 19,719 $ 1 $ (464 ) $ 19,256
State
and municipal obligations 2,543  (43 ) 2,500
Single
issuer trust preferred security 1,000  (120 ) 880
Corporate
debt securities 1,504 21  1,525
24,766 22 (627 ) 24,161
Mortgage-backed
securities:
Federal
National Mortgage Association (FNMA):
Adjustable-rate 403 15  418
Fixed-rate 17,390 9 (591 ) 16,808
Federal
Home Loan Mortgage Company (FHLMC):
Adjustable-rate 3,562 33  3,595
Fixed-rate 12,336  (340 ) 11,996
Collateralized
mortgage obligations (CMO), fixed-rate 45,222 46 (1,303 ) 43,965
78,913 103 (2,234 ) 76,782
Total $ 103,679 $ 125 $ (2,861 ) $ 100,943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June 30, 2015 and September 30,
2014:
June
30, 2015
Less
than 12 Months More
than 12 Months Total
Fair Value Unrealized Losses Fair Value Unrealized Losses Fair value Unrealized Losses
(in
thousands)
Investment
Securities Available-for-Sale:
U.S.
government agencies $  $  $ 805 $ (11 ) $ 805 $ (11 )
State
and municipal obligations 31,773 (420 )   31,773 (420 )
Single
issuer trust preferred security   850 (150 ) 850 (150 )
Corporate
debt securities 65,908 (1,237 )   65,908 (1,237 )
Mortgage-backed
securities:
FNMA,
fixed-rate 5,503 (143 ) 3,304 (103 ) 8,807 (246 )
FHLMC,
fixed-rate 3,275 (96 ) 2,733 (55 ) 6,008 (151 )
Total $ 106,459 $ (1,896 ) $ 7,692 $ (319 ) $ 114,151 $ (2,215 )
Investment
Securities Held-to-Maturity:
U.S.
government agencies 14,162 (138 )   14,162 (138 )
State
and municipal obligations 9,925 (210 )   9,925 (210 )
Corporate
debt securities 3,934 (101 )   3,934 (101 )
Mortgage-backed
securities:
CMO,
fixed-rate 25,663 (628 )   25,663 (628 )
Total 53,684 (1,077 )   53,684 (1,077 )
Total
investment securities $ 160,143 $ (2,973 ) $ 7,692 $ (319 ) $ 167,835 $ (3,292 )
September
30, 2014
Less
than 12 Months More
than 12 Months Total
Fair Value Unrealized Losses Fair Value Unrealized Losses Fair value Unrealized Losses
(in
thousands)
Investment
Securities Available-for-Sale:
U.S.
government agencies $  $  $ 18,267 $ (464 ) $ 18,267 $ (464 )
State
and municipal obligations   2,501 (43 ) 2,501 (43 )
Single
issuer trust preferred security   880 (120 ) 880 (120 )
Mortgage-backed
securities:
FNMA,
fixed-rate   16,715 (591 ) 16,715 (591 )
FHLMC,
fixed-rate   11,996 (340 ) 11,996 (340 )
CMO,
fixed-rate 3,945 (54 ) 36,185 (1,249 ) 40,130 (1,303 )
Total
investment securities $ 3,945 $ (54 ) $ 86,544 $ (2,807 ) $ 90,489 $ (2,861 )</t>
  </si>
  <si>
    <t>Schedule of amortized cost and fair value of debt securities by contractual maturity</t>
  </si>
  <si>
    <t xml:space="preserve">Actual
maturities can be expected to differ from scheduled maturities due to prepayment or early call options of the issuer.
June
30, 2015
Amortized
Cost Fair
Value
(in
thousands)
Investment Securities
Available-for-Sale:
Due in one year or
less $  $ 
Due after
one year through five years 15,041 14,952
Due after five years
through ten years 81,040 79,738
Due
after ten years 36,608 35,819
Total $ 132,689 $ 130,509
Investment Securities
Held-to-Maturity:
Due after one year
through five years $ 12,846 $ 12,729
Due after five years
through ten years 6,034 5,913
Due
after ten years 40,363 39,539
Total $ 59,243 $ 58,181
Total
investment securities $ 191,932 $ 188,690 </t>
  </si>
  <si>
    <t>Loans Receivable and Related Allowance for Loan Losses (Tables)</t>
  </si>
  <si>
    <t>Accounts, Notes, Loans and Financing Receivable, Gross, Allowance, and Net [Abstract]</t>
  </si>
  <si>
    <t>Schedule of loans receivable</t>
  </si>
  <si>
    <t xml:space="preserve">Loans
receivable in the Companys portfolio consisted of the following at the dates indicated below:
June
30, September
30,
2015 2014
(in
thousands)
Residential
mortgage $ 219,197 $ 231,324
Construction and Development:
Residential and commercial 6,751 5,964
Land 25 1,033
Total Construction
and Development 6,776 6,997
Commercial:
Commercial real estate 67,617 71,579
Multi-family 5,451 1,032
Other 9,839 5,480
Total Commercial 82,907 78,091
Consumer:
Home equity lines
of credit 23,173 22,292
Second mortgages 40,121 47,034
Other 2,523 2,839
Total
Consumer 65,817 72,165
Total loans 374,697 388,577
Deferred loan fees and cost, net 1,774 2,086
Allowance for loan
losses (4,574 ) (4,589 )
Total
loans receivable, net $ 371,897 $ 386,074 </t>
  </si>
  <si>
    <t>Schedule of allowance for loan losses</t>
  </si>
  <si>
    <t xml:space="preserve">Activity
in the allowance is presented for the three and nine months ended June 30, 2015 and 2014 and the year ended September 30, 2014,
respectively.
Three
Months Ended June 30, 2015
Construction
and Development Commercial Consumer
Residential
Mortgage Residential
and Commercial Land Commercial
Real Estate Multi- family Other Home
Equity Lines of Credit Second
Mortgages Other Unallocated Total
(in
thousands)
Allowance for loan
losses:
Beginning balance $ 1,587 $ 308 $ 5 $ 1,058 $ 157 $ 59 $ 143 $ 851 $ 32 $ 412 $ 4,612
Charge-offs        (107 )   (107 )
Recoveries 16 23  3  1  23 3  69
Provision (71 ) 3 (5 ) (25 ) (9 ) 30 (2 ) (36 ) (6 ) 121 
Ending Balance $ 1,532 $ 334 $  $ 1,036 $ 148 $ 90 $ 141 $ 731 $ 29 $ 533 $ 4,574
Three
Months Ended June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783 $ 455 $ 32 $ 1,223 $ 67 $ 55 $ 152 $ 989 $ 39 $ 52 $ 4,847
Charge-offs (43 )       (40 ) (1 )  (84 )
Recoveries 1 73  2  1 1 16 1  95
Provision (24 ) (73 ) (6 ) (1 ) (3 ) (7 ) 11 (14 ) (4 ) 121 
Ending Balance $ 1,717 $ 455 $ 26 $ 1,224 $ 64 $ 49 $ 164 $ 951 $ 35 $ 173 $ 4,858
Nine
Months Ended June 30, 2015
Construction
and Development Commercial Consumer
Residential Mortgage Residential
and Commercial Land Commercial
Real Estate Multi- family Other Home
Equity Lines of Credit Second
Mortgages Other
Unallocated Total
(in thousands)
Allowance for loan losses:
Beginning balance $ 1,672 $ 291 $ 13 $ 1,248 $ 29 $ 50 $ 168 $ 1,033 $ 23 $ 62 $ 4,589
Charge-offs  (1 )  (48 )    (138 ) (33 )  (220 )
Recoveries 17 23  8  2 1 57 7  115
Provision (157 ) 21 (13 ) (172 ) 119 38 (28 ) (221 ) 32 471 90
Ending Balance $ 1,532 $ 334 $  $ 1,036 $ 148 $ 90 $ 141 $ 731 $ 29 $ 533 $ 4,574
Ending balance: individually evaluated
for impairment $  $  $  $  $  $  $  $ 1 $  $  $ 1
Ending balance: collectively evaluated
for impairment $ 1,532 $ 334 $  $ 1,036 $ 148 $ 90 $ 141 $ 730 $ 29 $ 533 $ 4,573
Loans receivable:
Ending balance $ 219,197 $ 6,751 $ 25 $ 67,617 $ 5,451 $ 9,839 $ 23,173 $ 40,121 $ 2,523 $ 374,697
Ending balance: individually evaluated
for impairment $ 566 $ 121 $  $ 597 $  $  $ 20 $ 162 $  $ 1,466
Ending balance: collectively evaluated
for impairment $ 218,631 $ 6,630 $ 25 $ 67,020 $ 5,451 $ 9,839 $ 23,153 $ 39,959 $ 2,523 $ 373,231
Nine
Months Ended June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414 $ 164 $ 56 $ 1,726 $ 40 $ 59 $ 137 $ 1,393 $ 22 $ 79 $ 5,090
Charge-offs (48 ) (37 )     (14 ) (443 ) (6 )  (548 )
Recoveries 13 145  7  2 1 66 2  236
Provision 338 183 (30 ) (509 ) 24 (12 ) 40 (65 ) 17 94 80
Ending Balance $ 1,717 $ 455 $ 26 $ 1,224 $ 64 $ 49 $ 164 $ 951 $ 35 $ 173 $ 4,858
Ending balance: individually evaluated
for impairment $  $  $  $  $  $  $  $  $  $  $ 
Ending balance: collectively evaluated
for impairment $ 1,717 $ 455 $ 26 $ 1,224 $ 64 $ 49 $ 164 $ 951 $ 35 $ 173 $ 4,858
Loans receivable:
Ending balance $ 235,050 $ 7,484 $ 1,537 $ 69,788 $ 2,086 $ 5,492 $ 21,914 $ 48,866 $ 3,011 $ 395,228
Ending balance: individually evaluated
for impairment $ 1,968 $ 479 $ 237 $  $  $ 900 $ 116 $ 638 $  $ 4,338
Ending balance: collectively evaluated
for impairment $ 233,082 $ 7,005 $ 1,300 $ 69,788 $ 2,086 $ 4,592 $ 21,798 $ 48,228 $ 3,011 $ 390,890
Year
Ended September 30, 2014
Construction
and Development Commercial Consumer
Residential
Mortgage Residential
and Commercial Land Commercial
Real Estate Multi- family Other Home
Equity Lines of Credit Second Mortgages Other
Unallocated Total
(in thousands)
Allowance for loan losses:
Beginning balance $ 1,414 $ 164 $ 56 $ 1,726 $ 40 $ 59 $ 137 $ 1,393 $ 22 $ 79 $ 5,090
Charge-offs (83 ) (37 )  (183 )   (14 ) (618 ) (6 )  (941 )
Recoveries 23 1  9  3 1 136 4  177
Provision 318 163 (43 ) (304 ) (11 ) (12 ) 44 122 3 (17 ) 263
Ending Balance $ 1,672 $ 291 $ 13 $ 1,248 $ 29 $ 50 $ 168 $ 1,033 $ 23 $ 62 $ 4,589
Ending balance: individually evaluated
for impairment $  $  $  $  $  $  $  $  $  $  $ 
Ending balance: collectively evaluated
for impairment $ 1,672 $ 291 $ 13 $ 1,248 $ 29 $ 50 $ 168 $ 1,033 $ 23 $ 62 $ 4,589
Loans receivable:
Ending balance $ 231,324 $ 5,964 $ 1,033 $ 71,579 $ 1,032 $ 5,480 $ 22,292 $ 47,034 $ 2,839 $ 388,577
Ending balance: individually evaluated
for impairment $ 999 $ 187 $  $ 504 $  $ 900 $ 115 $ 695 $  $ 3,400
Ending balance: collectively evaluated
for impairment $ 230,325 $ 5,777 $ 1,033 $ 71,075 $ 1,032 $ 4,580 $ 22,177 $ 46,339 $ 2,839 $ 385,177 </t>
  </si>
  <si>
    <t>Schedule of impaired loans</t>
  </si>
  <si>
    <t>The following table presents
impaired loans in portfolio by class, segregated by those for which a specific allowance was required and those for which a specific
allowance was not necessary as of June 30, 2015 and September 30, 2014.
Impaired Loans With Specific Allowance Impaired Loans With No Specific Allowance Total Impaired Loans
Recorded Investment
Related Allowance Recorded Investment
Recorded Investment
Unpaid Principal Balance
(in thousands)
June 30, 2015:
Residential mortgage $  $  $ 566 $ 566 $ 659
Construction and Development:
Residential and commercial   121 121 253
Commercial:
Commercial real estate   597 597 830
Consumer:
Home equity lines of credit   20 20 36
Second mortgages 23 1 139 162 212
Total impaired loans $ 23 $ 1 $ 1,443 $ 1,466 $ 1,990
September 30, 2014:
Residential mortgage $  $  $ 999 $ 999 $ 1,149
Construction and Development:
Residential and commercial   187 187 842
Commercial:  
Commercial real estate   504 504 688
Other   900 900 900
Consumer:
Home equity lines of credit   115 115 135
Second mortgages   695 695 894
Total impaired loans $  $  $ 3,400 $ 3,400 $ 4,608</t>
  </si>
  <si>
    <t>Schedule of average recorded investment in impaired loans and related interest income recognized</t>
  </si>
  <si>
    <t xml:space="preserve">The
following table presents the average recorded investment in impaired loans in portfolio and related interest income recognized
for three and nine months ended June 30, 2015 and 2014.
Three
Months Ended June 30, 2015 Nine
Months Ended June 30, 2015
(in
thousands) Average
Impaired Loans Interest
Income Recognized on Impaired Loans Average
Impaired Loans Interest
Income Recognized on Impaired Loans
Residential
mortgage $ 674 $  $ 819 $ 
Construction
and Development:
Residential
and commercial 133 1 151 3
Commercial:
Commercial
real estate 608  669 
Other   454 12
Consumer:
Home
equity lines of credit 20  25 
Second mortgages 430  618 
Total $ 1,865 $ 1 $ 2,736 $ 15
Three
Months Ended June 30, 2014 Nine
Months Ended June 30, 2014
(in
thousands) Average
Impaired Loans Interest
Income Recognized on Impaired Loans Average
Impaired Loans Interest
Income Recognized on Impaired Loans
Residential
mortgage $ 2,040 $  $ 1,788 $ 
Construction
and Development:
Residential
and commercial 522 5 685 14
Land 292 2 255 9
Commercial:
Other 900 8 900 22
Consumer:
Home
equity lines of credit 161  100 
Second mortgages 597  574 
Total $ 4,512 $ 15 $ 4,302 $ 45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June 30, 2015 and September 30, 2014.
June 30, 2015
Special
Pass Mention Substandard Doubtful Total
(in thousands)
Residential mortgage $ 218,405 $ 131 $ 661 $  $ 219,197
Construction and Development:
Residential and commercial 6,524 106 121  6,751
Land 25    25
Commercial:
Commercial real estate 59,103 4,414 4,100  67,617
Multi-family 5,168 283   5,451
Other 8,842 276 721  9,839
Consumer:
Home equity lines of credit 23,056  117  23,173
Second mortgages 39,296 135 690  40,121
Other 2,509 14   2,523
Total $ 362,928 $ 5,359 $ 6,410 $  $ 374,697
September 30, 2014
Special
Pass Mention Substandard Doubtful Total
(in thousands)
Residential mortgage $ 230,065 $ 137 $ 1,122 $  $ 231,324
Construction and Development:
Residential and commercial 5,777  187  5,964
Land 1,033    1,033
Commercial:
Commercial real estate 63,125 5,797 2,657  71,579
Multi-family 1,032    1,032
Other 3,555 1,025 900  5,480
Consumer:
Home equity lines of credit 22,177  115  22,292
Second mortgages 46,292 21 721  47,034
Other 2,823 16   2,839
Total $ 375,879 $ 6,996 $ 5,702 $  $ 388,577 </t>
  </si>
  <si>
    <t>Schedule of loans that are no longer accruing interest by portfolio class</t>
  </si>
  <si>
    <t xml:space="preserve">The
following table presents loans that are no longer accruing interest by portfolio class.
June
30, September
30
2015 2014
(in thousands)
Residential mortgage $ 566 $ 1,232
Construction and Development:
Residential and commercial 12 78
Commercial:
Commercial real estate 597 504
Consumer:
Home equity lines of credit 20 115
Second mortgages 162 462
Total non-accrual loans $ 1,357 $ 2,391 </t>
  </si>
  <si>
    <t>Schedule of classes of loan portfolio summarized by aging categories</t>
  </si>
  <si>
    <t xml:space="preserve">The
following table presents the classes of the loan portfolio summarized by the aging categories as of June 30, 2015 and September
30, 2014.
30  59 60  89 90 Days
or
Days
Past Days
Past More
Past Total Total
Loans
Current Due Due Due Past
Due Receivable
(in
thousands)
June 30, 2015:
Residential mortgage $ 216,698 $ 1,538 $ 395 $ 566 $ 2,499 $ 219,197
Construction and Development:
Residential and commercial 6,739   12 12 6,751
Land 25     25
Commercial:
Commercial real estate 66,517 503  597 1,100 67,617
Multi-family 5,451     5,451
Other 9,839     9,839
Consumer:
Home equity lines of credit 23,056  97 20 117 23,173
Second mortgages 39,724 235  162 397 40,121
Other 2,523     2,523
Total $ 370,572 $ 2,276 $ 492 $ 1,357 $ 4,125 $ 374,697
September 30, 2014:
Residential mortgage $ 229,257 $ 835 $  $ 1,232 $ 2,067 $ 231,324
Construction and
Development:
Residential and Commercial 5,886   78 78 5,964
Land 1,033     1,033
Commercial:
Commercial real estate 71,075   504 504 71,579
Multi-family 1,032     1,032
Other 5,480     5,480
Consumer:
Home equity lines of credit 22,177   115 115 22,292
Second mortgages 45,847 200 525 462 1,187 47,034
Other 2,822 17   17 2,839
Total $ 384,609 $ 1,052 $ 525 $ 2,391 $ 3,968 $ 388,577 </t>
  </si>
  <si>
    <t>Schedule of TDR loans</t>
  </si>
  <si>
    <t xml:space="preserve">The
following table presents our TDR loans as of June 30, 2015 and September 30, 2014.
Troubled
Debt Restructured
Loans
That Have Defaulted on
Total
Troubled Debt Modified
Terms Within The Past
Restructurings 12
Months
Number
of Recorded Number
of Recorded
Loans Investment Loans Investment
(dollars
in thousands)
At June 30, 2015:
Construction
and Development:
Residential
and commercial 1 $ 109  $ 
Commercial:
Commercial real
estate 2 499 2 499
Total 3 $ 608 2 $ 499
At September 30, 2014:
Construction
and Development:
Residential and
commercial 2 $ 187 1 $ 78
Commercial:
Other 1 900  
Total 3 $ 1,087 1 $ 78 </t>
  </si>
  <si>
    <t>Schedule of performing status of TDR loans</t>
  </si>
  <si>
    <t xml:space="preserve">The
following table reports the performing status of TDR loans. The performing status is determined by the loans compliance with the
modified terms.
June
30, 2015 September
30, 2014
Performing Non-Performing Performing Non-Performing
(in
thousands)
Construction
and Development:
Residential
and commercial $ 109 $  $ 109 $ 78
Commercial:
Commercial real
estate  499  
Other   900 
Total $ 109 $ 499 $ 1,009 $ 78 </t>
  </si>
  <si>
    <t>Schedule of activity in loans which were first deemed to be TDRs</t>
  </si>
  <si>
    <t xml:space="preserve">The
following table shows the activity in loans which were first deemed to be TDRs during the three months and nine months ended June
30, 2015 and 2014. No loans were first deemed TDRs during the three months ended June 30, 2014.
For
the Three Months Ended June 30, 2015 For
the Three Months Ended June 30, 2014
Restructured
During Period
Pre- Post- Pre- Post-
Modifications Modifications Modifications Modifications
Number Outstanding Outstanding Number Outstanding Outstanding
of Recorded Recorded of Recorded Recorded
Loans Investments Investments Loans Investments Investments
(dollars
in thousands)
Commercial:
Commercial
real estate 2 $ 499 $ 499  $  $ 
Total
troubled debt restructurings 2 $ 499 $ 499  $  $ 
For
the Nine Months Ended June 30, 2015 For
the Nine Months Ended June 30, 2014
Restructured
During Period
Number of Loans Pre- Modifications Outstanding Recorded Investments Post- Modifications Outstanding Recorded Investments Number of Loans Pre- Modifications Outstanding Recorded Investments Post- Modifications Outstanding Recorded Investments
(dollars
in thousands)
Construction
and Development:
Residential
and commercial  $  $  1 $ 437 $ 437
Commercial:
Commercial
real estate 2 $ 499 $ 499  $  $ 
Total
troubled debt restructurings 2 $ 499 $ 499 1 $ 437 $ 437 </t>
  </si>
  <si>
    <t>Regulatory Matters (Tables)</t>
  </si>
  <si>
    <t>Schedule of actual capital amounts and ratios</t>
  </si>
  <si>
    <t xml:space="preserve">The Banks actual capital amounts and
ratios are also presented in the table:
Actual For Capital Adequacy Purposes To be Well Capitalized Under Prompt Corrective Action Provisions
Amount Ratio Amount Ratio Amount Ratio
(dollars in thousands)
As of June 30, 2015:
Core Capital (to adjusted tangible assets) $ 67,790 10.56 % $ ≥25,682 4.00 % $ ³ 5.00 %
Tier 1 Capital (to risk-weighted assets) 67,790 16.22 ³25,084 6.00 ³ 8.00
Total risk-based Capital (to risk-weighted assets) 72,426 17.32 ≥33,445 8.00 ≥41,807 10.00
As of September 30, 2014:
Tangible Capital (to tangible assets) $ 64,414 12.09 % $ ≥7,990 1.50 % $  N/A
Core Capital (to adjusted tangible assets) 64,414 12.09 ³ 4.00 ≥26,632 5.00 %
Tier 1 Capital (to risk-weighted assets) 64,414 19.50 ³ 4.00 ≥19,818 6.00
Total risk-based Capital (to risk-weighted assets) 68,549 20.75 ≥26,424 8.00 ³ 10.00 </t>
  </si>
  <si>
    <t>Fair Value Measurements (Tables)</t>
  </si>
  <si>
    <t>Fair Value, Assets and Liabilities Measured on Recurring and Nonrecurring Basis [Line Items]</t>
  </si>
  <si>
    <t>Schedule of balances of assets measured at fair value on a recurring basis</t>
  </si>
  <si>
    <t xml:space="preserve">The
table below presents the balances of assets measured at fair value on a recurring basis:
June
30, 2015
Total Level
1 Level
2 Level
3
(in
thousands)
Investment securities available-for-sale:
Debt
securities:
U.S.
government agencies $ 805 $  $ 805 $ 
State
and municipal obligations 40,070  40,070 
Single
issuer trust preferred security 850  850 
Corporate
debt securities 73,969  73,969 
Total investment securities available-for-sale 115,694  115,694 
Mortgage-backed securities available-for-sale:
FNMA,
fixed-rate 8,807  8,807 
FHLMC,
fixed-rate 6,008  6,008 
Total mortgage-backed securities available-for-sale 14,815  14,815 
Total $ 130,509 $  $ 130,509 $ 
September
30, 2014
Total Level
1 Level
2 Level
3
(in
thousands)
Investment securities available-for-sale:
Debt
securities:
U.S.
government agencies $ 19,256 $  $ 19,256 $ 
State
and municipal obligations 2,500  2,500 
Single
issuer trust preferred security 880  880 
Corporate
debt securities 1,525  1,525 
Total investment securities available-for-sale 24,161  24,161 
Mortgage-backed securities available-for-sale:
FNMA:
Adjustable-rate 418  418 
Fixed-rate 16,808  16,808 
FHLMC:
Adjustable-rate 3,595  3,595 
Fixed-rate 11,996  11,996 
CMO,
fixed-rate-fate 43,965  43,965 
Total mortgage-backed securities available-for-sale 76,782  76,782 
Total $ 100,943 $  $ 100,943 $  </t>
  </si>
  <si>
    <t>Schedule of carrying amount and estimated fair value of the Company's financial instruments</t>
  </si>
  <si>
    <t xml:space="preserve">The
carrying amount and estimated fair value of the Companys financial instruments as of June 30, 2015 and September 30, 2014
are presented below:
Carrying Amount Fair
Value Level
1 Level
2 Level
3
(in thousands)
June 30, 2015:
Financial assets:
Cash and cash
equivalents $ 24,293 $ 24,293 $ 24,293 $  $ 
Investment securities
available-for-sale 130,509 130,509  130,509 
Investment securities
held-to-maturity 59,243 58,181  58,181 
Loans held for
sale 657 670 670  
Loans receivable,
net 371,897 379,307   379,307
Accrued interest
receivable 2,404 2,404  2,404 
Restricted stock 4,369 4,369  4,369 
Mortgage servicing
rights 406 443  443 
Financial liabilities:
Savings accounts 44,949 44,949  44,949 
Checking and
NOW accounts 111,962 111,962  111,962 
Money market
accounts 78,963 78,963  78,963 
Certificates
of deposit 207,344 209,954  209,954 
FHLB advances 93,000 94,649  94,649 
Accrued interest
payable 346 346  346 
September 30, 2014:
Financial assets:
Cash and cash
equivalents $ 19,187 $ 19,187 $ 19,187 $  $ 
Investment securities
available-for-sale 100,943 100,943  100,943 
Loans receivable,
net 386,074 388,202   388,202
Accrued interest
receivable 1,322 1,322  1,322 
Restricted stock 3,503 3,503  3,503 
Mortgage servicing
rights 453 512  512 
Financial liabilities:
Savings accounts 44,917 44,917  44,917 
Checking and
NOW accounts 104,980 104,980  104,980 
Money market
accounts 59,529 59,529  59,529 
Certificates
of deposit 203,527 207,080  207,080 
FHLB advances 48,000 49,627  49,627 
Accrued interest
payable 149 149  149  </t>
  </si>
  <si>
    <t>Fair Value, Inputs, Level 3 [Member]</t>
  </si>
  <si>
    <t>Schedule of quantitative information regarding significant techniques and inputs used</t>
  </si>
  <si>
    <t>The
table below presents the balances of assets measured at fair value on a recurring basis:
June
30, 2015
Total Level
1 Level
2 Level
3
(in
thousands)
Investment securities available-for-sale:
Debt
securities:
U.S.
government agencies $ 805 $  $ 805 $ 
State
and municipal obligations 40,070  40,070 
Single
issuer trust preferred security 850  850 
Corporate
debt securities 73,969  73,969 
Total investment securities available-for-sale 115,694  115,694 
Mortgage-backed securities available-for-sale:
FNMA,
fixed-rate 8,807  8,807 
FHLMC,
fixed-rate 6,008  6,008 
Total mortgage-backed securities available-for-sale 14,815  14,815 
Total $ 130,509 $  $ 130,509 $ 
September
30, 2014
Total Level
1 Level
2 Level
3
(in
thousands)
Investment securities available-for-sale:
Debt
securities:
U.S.
government agencies $ 19,256 $  $ 19,256 $ 
State
and municipal obligations 2,500  2,500 
Single
issuer trust preferred security 880  880 
Corporate
debt securities 1,525  1,525 
Total investment securities available-for-sale 24,161  24,161 
Mortgage-backed securities available-for-sale:
FNMA:
Adjustable-rate 418  418 
Fixed-rate 16,808  16,808 
FHLMC:
Adjustable-rate 3,595  3,595 
Fixed-rate 11,996  11,996 
CMO,
fixed-rate-fate 43,965  43,965 
Total mortgage-backed securities available-for-sale 76,782  76,782 
Total $ 100,943 $  $ 100,943 $  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5 and September 30, 2014:
June
30, 2015
Total Level
1 Level
2 Level
3
(in thousands)
Other real estate owned $ 198 $  $  $ 198
Impaired loans (1) (2) 47   47
Mortgage servicing rights 17  17 
Total $ 262 $  $ 17 $ 245
June
30, 2015
Fair
Value at June 30, 2015 Valuation
Technique Unobservable
Input Range/(Weighted Average)
(dollars in thousands)
Other real estate owned $ 198 Appraisal of collateral (3) Collateral discounts (4) 0 − 7%/(7%)
Impaired loans (1) (2) 47 Appraisal of collateral (3) Collateral discounts (4) 65 − 80%/(7%)
Total $ 245
(1) At June 30, 2015, consisted of two loans with an aggregate
balance of $48,000 and $1,000 in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economic conditions and estimated liquidation expense.
September 30,
2014
Total Level
1 Level
2 Level
3
(in thousands)
Other real estate owned $ 1,030 $  $  $ 1,030
Impaired loans (1) (2) 887   887
Mortgage servicing rights 160  160 
Total $ 2,077 $  $ 160 $ 1,917
September 30,
2014
Fair
Value at September 30, 2014 Valuation
Technique Unobservable
Input Range/(Weighted Average)
(dollars in thousands)
Other real estate owned $ 1,030 Appraisal of collateral (3) Collateral discounts (4) 16 − 72%/(38%)
Impaired loans (1) (2) 887 Appraisal of collateral (3) Collateral discounts (4) 7 − 52%/(20%)
Total $ 1,917
(1) At September 30, 2014, consisted
of six loans with an aggregate balance of $887,000 and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economic conditions and estimated liquidation expenses.</t>
  </si>
  <si>
    <t>Fair Value, Inputs, Level 2 [Member]</t>
  </si>
  <si>
    <t xml:space="preserve">The
following table shows active information regarding significant techniques and inputs used at June 30, 2015 and September 30, 2014
for measures in a non-recurring basis using unobservable inputs (Level 2):
Fair
Value at June 30, 2015 Valuation Technique Unobservable Input Method
or Value as of June 30, 2015
(in thousands)
Mortgage servicing rights $ 17 Discounted rate Discount rate 11.50 − 12.50% Rate used through modeling period
Loan prepayment speeds 13.45% Weighted-average CPR
Servicing fees 0.25% Of loan balance
Servicing costs 6.67% Monthly servicing cost per account
$300 − 500 Additional monthly servicing cost per loan on loans more than 30
days delinquent
Fair
Value at September 30, 2014 Valuation Technique Unobservable Input Method
or Value as of September 30, 2014
(in thousands)
Mortgage servicing rights $ 160 Discounted rate Discount rate 11.00 − 12.00% Rate used through modeling period
Loan prepayment speeds 14.15% Weighted-average CPR
Servicing fees 0.25% Of loan balance
Servicing costs 6.25% Monthly servicing cost per account
$300 − 500 Additional monthly servicing cost per loan on loans more than 30
days delinquent </t>
  </si>
  <si>
    <t>Income Taxes (Tables)</t>
  </si>
  <si>
    <t>Schedule of reconciliation between federal income tax at the statutory rate</t>
  </si>
  <si>
    <t>The
following is reconciliation between the statutory federal income tax rate of 34% and the effective income tax rate on income before
income taxes:
Nine
Months Ended June 30,
2015 2014
(Dollar in thousands)
At federal statutory rate $  $ 
Adjustments resulting from:
State tax, net
of federal benefit  4
$  $ 4
Effective tax rate 0.00 % 12.12 %</t>
  </si>
  <si>
    <t>Schedule of deferred income taxes</t>
  </si>
  <si>
    <t xml:space="preserve">Deferred
income taxes at June 30, 2015 and September 30, 2014 were as follows:
June
30, 2015 September
30, 2014
(in thousands)
Deferred Tax Assets:
Unrealized loss
on investments available-for-sale $ 741 $ 932
Allowance for
loan losses 2,979 3,051
Non-accrual
interest 91 122
Write-down of
real estate owned 124 270
Alternative
minimum tax (AMT) credit carryover 96 64
Low-income housing
tax credit carryover 337 337
Supplement Employer
Retirement Plan 455 455
Charitable contributions 39 36
Depreciation 190 127
State net operating
loss 1,408 
Federal net
operating loss 6,639 7,159
Other 308 54
Total Deferred
Tax Assets 13,407 12,607
Valuation allowance
for DTA (10,248 ) (10,074 )
Total Deferred
Tax Assets, Net of Valuation Allowance 3,159 2,533
Deferred Tax Liabilities:
State net operating
income  (3 )
Mortgage servicing
rights (138 ) (154 )
Other (205 ) 
Total Deferred
Tax Liabilities (343 ) (157 )
Deferred Tax Assets, Net $ 2,816 $ 2,376 </t>
  </si>
  <si>
    <t>Earnings Per Share (Details) - USD ($) $ / shares in Units, $ in Thousands</t>
  </si>
  <si>
    <t>Weighted average shares outstanding</t>
  </si>
  <si>
    <t>Average unearned ESOP shares</t>
  </si>
  <si>
    <t>Weighted average shares outstanding - basic (in shares)</t>
  </si>
  <si>
    <t>Earnings (Loss) per share - basic (in dollars per share)</t>
  </si>
  <si>
    <t>Employee Stock Ownership Plan (Detail Narrative) - USD ($)</t>
  </si>
  <si>
    <t>4 Months Ended</t>
  </si>
  <si>
    <t>Sep. 30, 2008</t>
  </si>
  <si>
    <t>Employee Stock Ownership Plan (ESOP), shares purchased</t>
  </si>
  <si>
    <t>Employee Stock Ownership Plan (ESOP), amount borrowed</t>
  </si>
  <si>
    <t>Average price of shares purchased</t>
  </si>
  <si>
    <t>Employee Stock Ownership Plan (ESOP), debt structure, direct loan, description</t>
  </si>
  <si>
    <t>The loan, which bears an interest rate of 5%, is being repaid in quarterly
installments through 2026</t>
  </si>
  <si>
    <t>Committed to be released ESOP shares</t>
  </si>
  <si>
    <t>Number of unallocated shares</t>
  </si>
  <si>
    <t>Number of allocated shares held by the ESOP</t>
  </si>
  <si>
    <t>Aggregate fair value of shares held by the ESOP</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Debt Securities [Member]</t>
  </si>
  <si>
    <t>U S States And Political Subdivisions [Member]</t>
  </si>
  <si>
    <t>Single Issuer Trust Preferred Security [Member]</t>
  </si>
  <si>
    <t>Corporate Debt Securities [Member]</t>
  </si>
  <si>
    <t>Available For Sale Securities Before Mortgage Backed [Member]</t>
  </si>
  <si>
    <t>Federal Home Loan Mortgage Corporation Certificates And Obligations F H L M C [Member] | Fixed Rate [Member]</t>
  </si>
  <si>
    <t>Federal Home Loan Mortgage Corporation Certificates And Obligations F H L M C [Member] | Adjustable Rate Loans [Member]</t>
  </si>
  <si>
    <t>Federal National Mortgage Association Certificates And Obligations F N M A [Member] | Fixed Rate [Member]</t>
  </si>
  <si>
    <t>Federal National Mortgage Association Certificates And Obligations F N M A [Member] | Adjustable Rate Loans [Member]</t>
  </si>
  <si>
    <t>Collateralized Mortgage Obligations [Member] | Fixed Rate [Member]</t>
  </si>
  <si>
    <t>Mortgage Backed Securities [Member]</t>
  </si>
  <si>
    <t>Investment Securities (Details 1) - USD ($) $ in Thousands</t>
  </si>
  <si>
    <t>Less than 12 Months: Fair Value</t>
  </si>
  <si>
    <t>Less than 12 Months: Unrealized Losses</t>
  </si>
  <si>
    <t>More than 12 Months: Fair Value</t>
  </si>
  <si>
    <t>More than 12 Months: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Investment Securities (Detail Narrative) - USD ($) $ in Thousands</t>
  </si>
  <si>
    <t>Fair value of available-for-sale investment securities to the held-to-maturity</t>
  </si>
  <si>
    <t>Unrealized loss transfer amounted remained in accumulated other comprehensive income</t>
  </si>
  <si>
    <t>Proceeds from sale of available for sale investment securities</t>
  </si>
  <si>
    <t>Available-for-sale securities, gross realized gains</t>
  </si>
  <si>
    <t>Available-for-sale securities, gross realized losses</t>
  </si>
  <si>
    <t>Investment Securities (Detail Narrative 1)</t>
  </si>
  <si>
    <t>Jun. 30, 2015Number</t>
  </si>
  <si>
    <t>Schedule of Investments [Line Items]</t>
  </si>
  <si>
    <t>Number of securities held in an unrealized loss position</t>
  </si>
  <si>
    <t>Municipal Bonds [Member]</t>
  </si>
  <si>
    <t>Loans Receivable and Related Allowance for Loan Losses (Details) - USD ($) $ in Thousands</t>
  </si>
  <si>
    <t>Mar. 31, 2015</t>
  </si>
  <si>
    <t>Mar. 31, 2014</t>
  </si>
  <si>
    <t>Sep. 30, 2013</t>
  </si>
  <si>
    <t>Total loans</t>
  </si>
  <si>
    <t>Deferred loan fees and cost, net</t>
  </si>
  <si>
    <t>Allowance for loan losses</t>
  </si>
  <si>
    <t>Total loans receivable, net</t>
  </si>
  <si>
    <t>Residential Mortgage [Member]</t>
  </si>
  <si>
    <t>Residential And Commercial Receivable [Member]</t>
  </si>
  <si>
    <t>Construction And Development Land Receivable [Member]</t>
  </si>
  <si>
    <t>Construction And Development Receivable [Member]</t>
  </si>
  <si>
    <t>Commercial Real Estate Portfolio Segment [Member]</t>
  </si>
  <si>
    <t>Commercial Multi Family Receivable [Member]</t>
  </si>
  <si>
    <t>Commercial Other Receivable [Member]</t>
  </si>
  <si>
    <t>Commercial Portfolio Segment [Member]</t>
  </si>
  <si>
    <t>Home Equity Lines of Credit [Member]</t>
  </si>
  <si>
    <t>Consumer Second Mortgages Receivable [Member]</t>
  </si>
  <si>
    <t>Consumer Other Receivable [Member]</t>
  </si>
  <si>
    <t>Consumer Receivable [Member]</t>
  </si>
  <si>
    <t>Loans Receivable and Related Allowance for Loan Losses (Details 1) - USD ($) $ in Thousands</t>
  </si>
  <si>
    <t>Allowance for Loan and Lease Losses [Roll Forward]</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Special Mention [Member]</t>
  </si>
  <si>
    <t>Substandard [Member]</t>
  </si>
  <si>
    <t>Doubtful [Member]</t>
  </si>
  <si>
    <t>Residential Mortgage [Member] | Pass [Member]</t>
  </si>
  <si>
    <t>Residential Mortgage [Member] | Special Mention [Member]</t>
  </si>
  <si>
    <t>Residential Mortgage [Member] | Substandard [Member]</t>
  </si>
  <si>
    <t>Residential Mortgage [Member] | Doubtful [Member]</t>
  </si>
  <si>
    <t>Residential And Commercial Receivable [Member] | Pass [Member]</t>
  </si>
  <si>
    <t>Residential And Commercial Receivable [Member] | Special Mention [Member]</t>
  </si>
  <si>
    <t>Residential And Commercial Receivable [Member] | Substandard [Member]</t>
  </si>
  <si>
    <t>Residential And Commercial Receivable [Member] | Doubtful [Member]</t>
  </si>
  <si>
    <t>Construction And Development Land Receivable [Member] | Pass [Member]</t>
  </si>
  <si>
    <t>Construction And Development Land Receivable [Member] | Special Mention [Member]</t>
  </si>
  <si>
    <t>Construction And Development Land Receivable [Member] | Substandard [Member]</t>
  </si>
  <si>
    <t>Construction And Development Land Receivable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Multi Family Receivable [Member] | Pass [Member]</t>
  </si>
  <si>
    <t>Commercial Multi Family Receivable [Member] | Special Mention [Member]</t>
  </si>
  <si>
    <t>Commercial Multi Family Receivable [Member] | Substandard [Member]</t>
  </si>
  <si>
    <t>Commercial Multi Family Receivable [Member] | Doubtful [Member]</t>
  </si>
  <si>
    <t>Commercial Other Receivable [Member] | Pass [Member]</t>
  </si>
  <si>
    <t>Commercial Other Receivable [Member] | Special Mention [Member]</t>
  </si>
  <si>
    <t>Commercial Other Receivable [Member] | Substandard [Member]</t>
  </si>
  <si>
    <t>Home Equity Lines of Credit [Member] | Pass [Member]</t>
  </si>
  <si>
    <t>Home Equity Lines of Credit [Member] | Special Mention [Member]</t>
  </si>
  <si>
    <t>Home Equity Lines of Credit [Member] | Substandard [Member]</t>
  </si>
  <si>
    <t>Home Equity Lines of Credit [Member] | Doubtful [Member]</t>
  </si>
  <si>
    <t>Consumer Second Mortgages Receivable [Member] | Pass [Member]</t>
  </si>
  <si>
    <t>Consumer Second Mortgages Receivable [Member] | Special Mention [Member]</t>
  </si>
  <si>
    <t>Consumer Second Mortgages Receivable [Member] | Substandard [Member]</t>
  </si>
  <si>
    <t>Consumer Second Mortgages Receivable [Member] | Doubtful [Member]</t>
  </si>
  <si>
    <t>Consumer Other Receivable [Member] | Pass [Member]</t>
  </si>
  <si>
    <t>Consumer Other Receivable [Member] | Special Mention [Member]</t>
  </si>
  <si>
    <t>Consumer Other Receivable [Member] | Substandard [Member]</t>
  </si>
  <si>
    <t>Consumer Other Receivable [Member] | Doubtful [Member]</t>
  </si>
  <si>
    <t>Commercial Portfolio Segment [Member] | Doubtful [Member]</t>
  </si>
  <si>
    <t>Loans Receivable and Related Allowance for Loan Losses (Details 5) - USD ($) $ in Thousands</t>
  </si>
  <si>
    <t>Non-accrual loans</t>
  </si>
  <si>
    <t>Loans Receivable and Related Allowance for Loan Losses (Details 6) - USD ($) $ in Thousands</t>
  </si>
  <si>
    <t>Current</t>
  </si>
  <si>
    <t>Past Due</t>
  </si>
  <si>
    <t>Total Loans Receivable</t>
  </si>
  <si>
    <t>Financing Receivables, 30 to 59 Days Past Due [Member]</t>
  </si>
  <si>
    <t>Financing Receivables, 60 to 89 Days Past Due [Member]</t>
  </si>
  <si>
    <t>Equal to Greater than 90 Days Past Due [Member]</t>
  </si>
  <si>
    <t>Residential Mortgage [Member] | Financing Receivables, 30 to 59 Days Past Due [Member]</t>
  </si>
  <si>
    <t>Residential Mortgage [Member] | Financing Receivables, 60 to 89 Days Past Due [Member]</t>
  </si>
  <si>
    <t>Residential Mortgage [Member] | Equal to Greater than 90 Days Past Due [Member]</t>
  </si>
  <si>
    <t>Residential And Commercial Receivable [Member] | Financing Receivables, 30 to 59 Days Past Due [Member]</t>
  </si>
  <si>
    <t>Residential And Commercial Receivable [Member] | Financing Receivables, 60 to 89 Days Past Due [Member]</t>
  </si>
  <si>
    <t>Residential And Commercial Receivable [Member] | Equal to Greater than 90 Days Past Due [Member]</t>
  </si>
  <si>
    <t>Construction And Development Land Receivable [Member] | Financing Receivables, 30 to 59 Days Past Due [Member]</t>
  </si>
  <si>
    <t>Construction And Development Land Receivable [Member] | Financing Receivables, 60 to 89 Days Past Due [Member]</t>
  </si>
  <si>
    <t>Construction And Development Land Receivable [Member] |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Equal to Greater than 90 Days Past Due [Member]</t>
  </si>
  <si>
    <t>Commercial Multi Family Receivable [Member] | Financing Receivables, 30 to 59 Days Past Due [Member]</t>
  </si>
  <si>
    <t>Commercial Multi Family Receivable [Member] | Financing Receivables, 60 to 89 Days Past Due [Member]</t>
  </si>
  <si>
    <t>Commercial Multi Family Receivable [Member] | Equal to Greater than 90 Days Past Due [Member]</t>
  </si>
  <si>
    <t>Commercial Other Receivable [Member] | Financing Receivables, 30 to 59 Days Past Due [Member]</t>
  </si>
  <si>
    <t>Commercial Other Receivable [Member] | Financing Receivables, 60 to 89 Days Past Due [Member]</t>
  </si>
  <si>
    <t>Commercial Other Receivable [Member] |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Equal to Greater than 90 Days Past Due [Member]</t>
  </si>
  <si>
    <t>Consumer Second Mortgages Receivable [Member] | Financing Receivables, 30 to 59 Days Past Due [Member]</t>
  </si>
  <si>
    <t>Consumer Second Mortgages Receivable [Member] | Financing Receivables, 60 to 89 Days Past Due [Member]</t>
  </si>
  <si>
    <t>Consumer Second Mortgages Receivable [Member] | Equal to Greater than 90 Days Past Due [Member]</t>
  </si>
  <si>
    <t>Consumer Other Receivable [Member] | Financing Receivables, 30 to 59 Days Past Due [Member]</t>
  </si>
  <si>
    <t>Consumer Other Receivable [Member] | Financing Receivables, 60 to 89 Days Past Due [Member]</t>
  </si>
  <si>
    <t>Consumer Other Receivable [Member] | Equal to Greater than 90 Days Past Due [Member]</t>
  </si>
  <si>
    <t>Loans Receivable and Related Allowance for Loan Losses (Details 7) $ in Thousands</t>
  </si>
  <si>
    <t>Jun. 30, 2015USD ($)Number</t>
  </si>
  <si>
    <t>Jun. 30, 2014Number</t>
  </si>
  <si>
    <t>Sep. 30, 2014USD ($)Number</t>
  </si>
  <si>
    <t>Number of loans</t>
  </si>
  <si>
    <t>Recorded investment | $</t>
  </si>
  <si>
    <t>Number of loans subsequently defaulted</t>
  </si>
  <si>
    <t>Recorded Investment subsequently defaulted | $</t>
  </si>
  <si>
    <t>Loans Receivable and Related Allowance for Loan Losses (Details 8) - USD ($) $ in Thousands</t>
  </si>
  <si>
    <t>Recorded Investment</t>
  </si>
  <si>
    <t>Performing Financing Receivable [Member]</t>
  </si>
  <si>
    <t>Nonperforming Financing Receivable [Member]</t>
  </si>
  <si>
    <t>Residential And Commercial Receivable [Member] | Performing Financing Receivable [Member]</t>
  </si>
  <si>
    <t>Residential And Commercial Receivable [Member] | Nonperforming Financing Receivable [Member]</t>
  </si>
  <si>
    <t>Commercial Real Estate Portfolio Segment [Member] | Performing Financing Receivable [Member]</t>
  </si>
  <si>
    <t>Commercial Real Estate Portfolio Segment [Member] | Nonperforming Financing Receivable [Member]</t>
  </si>
  <si>
    <t>Commercial Other Receivable [Member] | Performing Financing Receivable [Member]</t>
  </si>
  <si>
    <t>Commercial Other Receivable [Member] | Nonperforming Financing Receivable [Member]</t>
  </si>
  <si>
    <t>Loans Receivable and Related Allowance for Loan Losses (Details 9) $ in Thousands</t>
  </si>
  <si>
    <t>Jun. 30, 2014USD ($)Number</t>
  </si>
  <si>
    <t>Sep. 30, 2014Number</t>
  </si>
  <si>
    <t>Number of loans | Number</t>
  </si>
  <si>
    <t>Pre-Modifications Outstanding Recorded Investments</t>
  </si>
  <si>
    <t>Post-Modifications Outstanding Recorded Investments</t>
  </si>
  <si>
    <t>Loans Receivable and Related Allowance for Loan Losses (Details Narrative) - USD ($) $ in Thousands</t>
  </si>
  <si>
    <t>Loans Receivable And Related Allowance For Loan Losses Details Narrative</t>
  </si>
  <si>
    <t>Non Accrual loans interest income</t>
  </si>
  <si>
    <t>Regulatory Matters (Details) - USD ($) $ in Thousands</t>
  </si>
  <si>
    <t>Tangible Capital (to tangible assets): Actual Amount</t>
  </si>
  <si>
    <t>Core Capital (to adjusted tangible assets): Actual Amount</t>
  </si>
  <si>
    <t>Tier 1 Capital (to risk-weighted assets): Actual Amount</t>
  </si>
  <si>
    <t>Total risk-based Capital (to risk-weighted assets): Actual Amount</t>
  </si>
  <si>
    <t>Tangible Capital (to tangible assets): Actual Ratio</t>
  </si>
  <si>
    <t>12.09%</t>
  </si>
  <si>
    <t>Core Capital (to adjusted tangible assets): Actual Ratio</t>
  </si>
  <si>
    <t>10.56%</t>
  </si>
  <si>
    <t>Tier 1 Capital (to risk-weighted assets): Actual Ratio</t>
  </si>
  <si>
    <t>16.22%</t>
  </si>
  <si>
    <t>19.50%</t>
  </si>
  <si>
    <t>Total risk-based Capital (to risk-weighted assets): Actual Ratio</t>
  </si>
  <si>
    <t>17.32%</t>
  </si>
  <si>
    <t>20.75%</t>
  </si>
  <si>
    <t>Tangible Capital (to tangible assets): For Capital Adequacy Purposes Amount</t>
  </si>
  <si>
    <t>Core Capital (to adjusted tangible assets): For Capital Adequacy Purposes Amount</t>
  </si>
  <si>
    <t>Tier 1 Capital (to risk-weighted assets): For Capital Adequacy Purposes Amount</t>
  </si>
  <si>
    <t>Total risk-based Capital (to risk-weighted assets): For Capital Adequacy Purposes Amount</t>
  </si>
  <si>
    <t>Tangible Capital (to tangible assets): For Capital Adequacy Purposes Ratio</t>
  </si>
  <si>
    <t>1.50%</t>
  </si>
  <si>
    <t>Core Capital (to adjusted tangible assets): For Capital Adequacy Purposes Ratio</t>
  </si>
  <si>
    <t>4.00%</t>
  </si>
  <si>
    <t>Tier 1 Capital (to risk-weighted assets): For Capital Adequacy Purposes Ratio</t>
  </si>
  <si>
    <t>6.00%</t>
  </si>
  <si>
    <t>Total risk-based Capital (to risk-weighted assets): For Capital Adequacy Purposes Ratio</t>
  </si>
  <si>
    <t>8.00%</t>
  </si>
  <si>
    <t>Tangible Capital (to tangible assets): To be Well Capitalized under Prompt Corrective Action Provisions Amount</t>
  </si>
  <si>
    <t>Core Capital (to adjusted tangible assets): To be Well Capitalized under Prompt Corrective Action Provisions Amount</t>
  </si>
  <si>
    <t>Tier 1 Capital (to risk-weighted assets): To be Well Capitalized under Prompt Corrective Action Provisions Amount</t>
  </si>
  <si>
    <t>Total risk-based Capital (to risk-weighted assets): To be Well Capitalized under Prompt Corrective Action Provisions Amount</t>
  </si>
  <si>
    <t>Core Capital (to adjusted tangible assets): To be Well Capitalized under Prompt Corrective Action Provisions Ratio</t>
  </si>
  <si>
    <t>5.00%</t>
  </si>
  <si>
    <t>Tier 1 Capital (to risk-weighted assets): To be Well Capitalized under Prompt Corrective Action Provisions Ratio</t>
  </si>
  <si>
    <t>Total risk-based Capital (to risk-weighted assets): To be Well Capitalized under Prompt Corrective Action Provisions Ratio</t>
  </si>
  <si>
    <t>10.00%</t>
  </si>
  <si>
    <t>Regulatory Matters (Detail Narrative)</t>
  </si>
  <si>
    <t>Compliance with Regulatory Capital Requirements under Banking Regulations [Line Items]</t>
  </si>
  <si>
    <t>Equity Tier 1 capital ratio</t>
  </si>
  <si>
    <t>Malvern Federal Savings Bank [Member]</t>
  </si>
  <si>
    <t>4.50%</t>
  </si>
  <si>
    <t>2.50%</t>
  </si>
  <si>
    <t>Parent Company [Member]</t>
  </si>
  <si>
    <t>Tier One Capital To Adjusted Total Assets</t>
  </si>
  <si>
    <t>8.50%</t>
  </si>
  <si>
    <t>10.50%</t>
  </si>
  <si>
    <t>12.50%</t>
  </si>
  <si>
    <t>Maximum [Member] | Malvern Federal Savings Bank [Member]</t>
  </si>
  <si>
    <t>150.00%</t>
  </si>
  <si>
    <t>Minimum [Member] | Malvern Federal Savings Bank [Member]</t>
  </si>
  <si>
    <t>100.00%</t>
  </si>
  <si>
    <t>Fair Value Measurements (Details) - USD ($) $ in Thousands</t>
  </si>
  <si>
    <t>Fixed Rate [Member] | Federal National Mortgage Association Certificates And Obligations F N M A [Member]</t>
  </si>
  <si>
    <t>Fixed Rate [Member] | Federal Home Loan Mortgage Corporation Certificates And Obligations F H L M C [Member]</t>
  </si>
  <si>
    <t>Fixed Rate [Member] | Collateralized Mortgage Obligations [Member]</t>
  </si>
  <si>
    <t>Adjustable Rate Loans [Member] | Federal National Mortgage Association Certificates And Obligations F N M A [Member]</t>
  </si>
  <si>
    <t>Adjustable Rate Loans [Member] | Federal Home Loan Mortgage Corporation Certificates And Obligations F H L M C [Member]</t>
  </si>
  <si>
    <t>Fair Value, Inputs, Level 1 [Member]</t>
  </si>
  <si>
    <t>Fair Value, Measurements, Recurring [Member]</t>
  </si>
  <si>
    <t>Fair Value, Measurements, Recurring [Member] | U S Government Agencies Debt Securities [Member]</t>
  </si>
  <si>
    <t>Fair Value, Measurements, Recurring [Member] | U S States And Political Subdivisions [Member]</t>
  </si>
  <si>
    <t>Fair Value, Measurements, Recurring [Member] | Single Issuer Trust Preferred Security [Member]</t>
  </si>
  <si>
    <t>Fair Value, Measurements, Recurring [Member] | Corporate Debt Securities [Member]</t>
  </si>
  <si>
    <t>Fair Value, Measurements, Recurring [Member] | Available For Sale Securities Before Mortgage Backed [Member]</t>
  </si>
  <si>
    <t>Fair Value, Measurements, Recurring [Member] | Mortgage Backed Securities [Member]</t>
  </si>
  <si>
    <t>Fair Value, Measurements, Recurring [Member] | Fixed Rate [Member] | Federal National Mortgage Association Certificates And Obligations F N M A [Member]</t>
  </si>
  <si>
    <t>Fair Value, Measurements, Recurring [Member] | Fixed Rate [Member] | Federal Home Loan Mortgage Corporation Certificates And Obligations F H L M C [Member]</t>
  </si>
  <si>
    <t>Fair Value, Measurements, Recurring [Member] | Fixed Rate [Member] | Collateralized Mortgage Obligations [Member]</t>
  </si>
  <si>
    <t>Fair Value, Measurements, Recurring [Member] | Adjustable Rate Loans [Member] | Federal National Mortgage Association Certificates And Obligations F N M A [Member]</t>
  </si>
  <si>
    <t>Fair Value, Measurements, Recurring [Member] | Adjustable Rate Loans [Member] | Federal Home Loan Mortgage Corporation Certificates And Obligations F H L M C [Member]</t>
  </si>
  <si>
    <t>Fair Value, Measurements, Recurring [Member] | Fair Value, Inputs, Level 1 [Member]</t>
  </si>
  <si>
    <t>Fair Value, Measurements, Recurring [Member] | Fair Value, Inputs, Level 1 [Member] | U S Government Agencies Debt Securities [Member]</t>
  </si>
  <si>
    <t>Fair Value, Measurements, Recurring [Member] | Fair Value, Inputs, Level 1 [Member] | U S States And Political Subdivisions [Member]</t>
  </si>
  <si>
    <t>Fair Value, Measurements, Recurring [Member] | Fair Value, Inputs, Level 1 [Member] | Single Issuer Trust Preferred Security [Member]</t>
  </si>
  <si>
    <t>Fair Value, Measurements, Recurring [Member] | Fair Value, Inputs, Level 1 [Member] | Corporate Debt Securities [Member]</t>
  </si>
  <si>
    <t>Fair Value, Measurements, Recurring [Member] | Fair Value, Inputs, Level 1 [Member] | Available For Sale Securities Before Mortgage Backed [Member]</t>
  </si>
  <si>
    <t>Fair Value, Measurements, Recurring [Member] | Fair Value, Inputs, Level 1 [Member] | Mortgage Backed Securities [Member]</t>
  </si>
  <si>
    <t>Fair Value, Measurements, Recurring [Member] | Fair Value, Inputs, Level 1 [Member] | Fixed Rate [Member] | Federal National Mortgage Association Certificates And Obligations F N M A [Member]</t>
  </si>
  <si>
    <t>Fair Value, Measurements, Recurring [Member] | Fair Value, Inputs, Level 1 [Member] | Fixed Rate [Member] | Federal Home Loan Mortgage Corporation Certificates And Obligations F H L M C [Member]</t>
  </si>
  <si>
    <t>Fair Value, Measurements, Recurring [Member] | Fair Value, Inputs, Level 1 [Member] | Fixed Rate [Member] | Collateralized Mortgage Obligations [Member]</t>
  </si>
  <si>
    <t>Fair Value, Measurements, Recurring [Member] | Fair Value, Inputs, Level 1 [Member] | Adjustable Rate Loans [Member] | Federal National Mortgage Association Certificates And Obligations F N M A [Member]</t>
  </si>
  <si>
    <t>Fair Value, Measurements, Recurring [Member] | Fair Value, Inputs, Level 1 [Member] | Adjustable Rate Loans [Member] | Federal Home Loan Mortgage Corporation Certificates And Obligations F H L M C [Member]</t>
  </si>
  <si>
    <t>Fair Value, Measurements, Recurring [Member] | Fair Value, Inputs, Level 2 [Member]</t>
  </si>
  <si>
    <t>Fair Value, Measurements, Recurring [Member] | Fair Value, Inputs, Level 2 [Member] | U S Government Agencies Debt Securities [Member]</t>
  </si>
  <si>
    <t>Fair Value, Measurements, Recurring [Member] | Fair Value, Inputs, Level 2 [Member] | U S States And Political Subdivis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2 [Member] | Available For Sale Securities Before Mortgage Backed [Member]</t>
  </si>
  <si>
    <t>Fair Value, Measurements, Recurring [Member] | Fair Value, Inputs, Level 2 [Member] | Mortgage Backed Securities [Member]</t>
  </si>
  <si>
    <t>Fair Value, Measurements, Recurring [Member] | Fair Value, Inputs, Level 2 [Member] | Fixed Rate [Member] | Federal National Mortgage Association Certificates And Obligations F N M A [Member]</t>
  </si>
  <si>
    <t>Fair Value, Measurements, Recurring [Member] | Fair Value, Inputs, Level 2 [Member] | Fixed Rate [Member] | Federal Home Loan Mortgage Corporation Certificates And Obligations F H L M C [Member]</t>
  </si>
  <si>
    <t>Fair Value, Measurements, Recurring [Member] | Fair Value, Inputs, Level 2 [Member] | Fixed Rate [Member] | Collateralized Mortgage Obligations [Member]</t>
  </si>
  <si>
    <t>Fair Value, Measurements, Recurring [Member] | Fair Value, Inputs, Level 2 [Member] | Adjustable Rate Loans [Member] | Federal National Mortgage Association Certificates And Obligations F N M A [Member]</t>
  </si>
  <si>
    <t>Fair Value, Measurements, Recurring [Member] | Fair Value, Inputs, Level 2 [Member] | Adjustable Rate Loans [Member] | Federal Home Loan Mortgage Corporation Certificates And Obligations F H L M C [Member]</t>
  </si>
  <si>
    <t>Fair Value, Measurements, Recurring [Member] | Fair Value, Inputs, Level 3 [Member]</t>
  </si>
  <si>
    <t>Fair Value, Measurements, Recurring [Member] | Fair Value, Inputs, Level 3 [Member] | U S Government Agencies Debt Securities [Member]</t>
  </si>
  <si>
    <t>Fair Value, Measurements, Recurring [Member] | Fair Value, Inputs, Level 3 [Member] | U S States And Political Subdivisions [Member]</t>
  </si>
  <si>
    <t>Fair Value, Measurements, Recurring [Member] | Fair Value, Inputs, Level 3 [Member] | Single Issuer Trust Preferred Security [Member]</t>
  </si>
  <si>
    <t>Fair Value, Measurements, Recurring [Member] | Fair Value, Inputs, Level 3 [Member] | Corporate Debt Securities [Member]</t>
  </si>
  <si>
    <t>Fair Value, Measurements, Recurring [Member] | Fair Value, Inputs, Level 3 [Member] | Available For Sale Securities Before Mortgage Backed [Member]</t>
  </si>
  <si>
    <t>Fair Value, Measurements, Recurring [Member] | Fair Value, Inputs, Level 3 [Member] | Mortgage Backed Securities [Member]</t>
  </si>
  <si>
    <t>Fair Value, Measurements, Recurring [Member] | Fair Value, Inputs, Level 3 [Member] | Fixed Rate [Member] | Federal National Mortgage Association Certificates And Obligations F N M A [Member]</t>
  </si>
  <si>
    <t>Fair Value, Measurements, Recurring [Member] | Fair Value, Inputs, Level 3 [Member] | Fixed Rate [Member] | Federal Home Loan Mortgage Corporation Certificates And Obligations F H L M C [Member]</t>
  </si>
  <si>
    <t>Fair Value, Measurements, Recurring [Member] | Fair Value, Inputs, Level 3 [Member] | Fixed Rate [Member] | Collateralized Mortgage Obligations [Member]</t>
  </si>
  <si>
    <t>Fair Value, Measurements, Recurring [Member] | Fair Value, Inputs, Level 3 [Member] | Adjustable Rate Loans [Member] | Federal National Mortgage Association Certificates And Obligations F N M A [Member]</t>
  </si>
  <si>
    <t>Fair Value, Measurements, Recurring [Member] | Fair Value, Inputs, Level 3 [Member] | Adjustable Rate Loans [Member] | Federal Home Loan Mortgage Corporation Certificates And Obligations F H L M C [Member]</t>
  </si>
  <si>
    <t>Fair Value Measurements (Details 1) - Fair Value, Measurements, Nonrecurring [Member] - USD ($) $ in Thousands</t>
  </si>
  <si>
    <t>Assets, fair value, nonrecurring basis</t>
  </si>
  <si>
    <t>Other Real Estate Owned Fair Value [Member]</t>
  </si>
  <si>
    <t>Impaired Loans Net [Member]</t>
  </si>
  <si>
    <t>[3]</t>
  </si>
  <si>
    <t>Mortgage Servicing Rights [Member]</t>
  </si>
  <si>
    <t>Fair Value, Inputs, Level 1 [Member] | Other Real Estate Owned Fair Value [Member]</t>
  </si>
  <si>
    <t>Fair Value, Inputs, Level 1 [Member] | Impaired Loans Net [Member]</t>
  </si>
  <si>
    <t>Fair Value, Inputs, Level 1 [Member] | Mortgage Servicing Rights [Member]</t>
  </si>
  <si>
    <t>Fair Value, Inputs, Level 2 [Member] | Other Real Estate Owned Fair Value [Member]</t>
  </si>
  <si>
    <t>Fair Value, Inputs, Level 2 [Member] | Impaired Loans Net [Member]</t>
  </si>
  <si>
    <t>Fair Value, Inputs, Level 2 [Member] | Mortgage Servicing Rights [Member]</t>
  </si>
  <si>
    <t>Fair Value, Inputs, Level 3 [Member] | Other Real Estate Owned Fair Value [Member]</t>
  </si>
  <si>
    <t>Fair Value, Inputs, Level 3 [Member] | Impaired Loans Net [Member]</t>
  </si>
  <si>
    <t>Fair Value, Inputs, Level 3 [Member] | Mortgage Servicing Rights [Member]</t>
  </si>
  <si>
    <t>At June 30, 2015, consisted of two loans with an aggregate balance of $48,000 and $1,000 in specific loan loss allowance.</t>
  </si>
  <si>
    <t>Includes assets directly charged-down to fair value during the year-to-date period.</t>
  </si>
  <si>
    <t>At September 30, 2014, consisted of six loans with an aggregate balance of $887,000 and no specific loan loss allowance.</t>
  </si>
  <si>
    <t>Fair Value Measurements (Details 2) - Fair Value, Measurements, Nonrecurring [Member] - USD ($) $ in Thousands</t>
  </si>
  <si>
    <t>Valuation Technique</t>
  </si>
  <si>
    <t>Discount rate</t>
  </si>
  <si>
    <t>Fair Value, Inputs, Level 2 [Member] | Mortgage Servicing Rights [Member] | Servicing Costs Additional Monthly Servicing Cost Per Loan On Loans More Than30 Days Delinquent [Member]</t>
  </si>
  <si>
    <t>Additional monthly servicing cost per loan on loans more than 30 days delinquent</t>
  </si>
  <si>
    <t>Fair Value, Inputs, Level 2 [Member] | Mortgage Servicing Rights [Member] | Discount Rate [Member]</t>
  </si>
  <si>
    <t>Rate used through modeling period</t>
  </si>
  <si>
    <t>Fair Value, Inputs, Level 2 [Member] | Mortgage Servicing Rights [Member] | Loan Prepayment Speeds [Member]</t>
  </si>
  <si>
    <t>Weighted-average CPR</t>
  </si>
  <si>
    <t>Fair Value Inputs, Prepayment Rate</t>
  </si>
  <si>
    <t>13.45%</t>
  </si>
  <si>
    <t>14.15%</t>
  </si>
  <si>
    <t>Fair Value, Inputs, Level 2 [Member] | Mortgage Servicing Rights [Member] | Servicing Fees [Member]</t>
  </si>
  <si>
    <t>Of loan balance</t>
  </si>
  <si>
    <t>Servicing fees</t>
  </si>
  <si>
    <t>0.25%</t>
  </si>
  <si>
    <t>Fair Value, Inputs, Level 2 [Member] | Mortgage Servicing Rights [Member] | Servicing Costs Monthly Servicing Cost Per Account [Member]</t>
  </si>
  <si>
    <t>Monthly servicing cost per account</t>
  </si>
  <si>
    <t>Servicing costs</t>
  </si>
  <si>
    <t>6.67%</t>
  </si>
  <si>
    <t>6.25%</t>
  </si>
  <si>
    <t>Fair Value, Inputs, Level 2 [Member] | Minimum [Member] | Mortgage Servicing Rights [Member] | Servicing Costs Additional Monthly Servicing Cost Per Loan On Loans More Than30 Days Delinquent [Member]</t>
  </si>
  <si>
    <t>Additional monthly servicing cost per loan</t>
  </si>
  <si>
    <t>Fair Value, Inputs, Level 2 [Member] | Minimum [Member] | Mortgage Servicing Rights [Member] | Discount Rate [Member]</t>
  </si>
  <si>
    <t>Fair Value Inputs, Discount Rate</t>
  </si>
  <si>
    <t>11.50%</t>
  </si>
  <si>
    <t>11.00%</t>
  </si>
  <si>
    <t>Fair Value, Inputs, Level 2 [Member] | Maximum [Member] | Mortgage Servicing Rights [Member] | Servicing Costs Additional Monthly Servicing Cost Per Loan On Loans More Than30 Days Delinquent [Member]</t>
  </si>
  <si>
    <t>Fair Value, Inputs, Level 2 [Member] | Maximum [Member] | Mortgage Servicing Rights [Member] | Discount Rate [Member]</t>
  </si>
  <si>
    <t>12.00%</t>
  </si>
  <si>
    <t>[4]</t>
  </si>
  <si>
    <t>Appraisal of collateral</t>
  </si>
  <si>
    <t>Unobservable Input</t>
  </si>
  <si>
    <t>[5]</t>
  </si>
  <si>
    <t>Collateral discounts</t>
  </si>
  <si>
    <t>Fair Value, Inputs, Level 3 [Member] | Minimum [Member] | Impaired Loans Net [Member]</t>
  </si>
  <si>
    <t>65.00%</t>
  </si>
  <si>
    <t>7.00%</t>
  </si>
  <si>
    <t>Fair Value, Inputs, Level 3 [Member] | Minimum [Member] | Other Real Estate Owned Fair Value [Member]</t>
  </si>
  <si>
    <t>0.00%</t>
  </si>
  <si>
    <t>16.00%</t>
  </si>
  <si>
    <t>Fair Value, Inputs, Level 3 [Member] | Maximum [Member] | Impaired Loans Net [Member]</t>
  </si>
  <si>
    <t>80.00%</t>
  </si>
  <si>
    <t>52.00%</t>
  </si>
  <si>
    <t>Fair Value, Inputs, Level 3 [Member] | Maximum [Member] | Other Real Estate Owned Fair Value [Member]</t>
  </si>
  <si>
    <t>72.00%</t>
  </si>
  <si>
    <t>Fair Value, Inputs, Level 3 [Member] | Weighted Average [Member] | Impaired Loans Net [Member]</t>
  </si>
  <si>
    <t>20.00%</t>
  </si>
  <si>
    <t>Fair Value, Inputs, Level 3 [Member] | Weighted Average [Member] | Other Real Estate Owned Fair Value [Member]</t>
  </si>
  <si>
    <t>38.00%</t>
  </si>
  <si>
    <t>Fair value is generally determined through independent appraisals of the underlying collateral primarily using comparable sales.</t>
  </si>
  <si>
    <t>Appraisals may be adjusted by management for qualitative factors such as economic conditions and estimated liquidation expense.</t>
  </si>
  <si>
    <t>Fair Value Measurements (Details 3) - USD ($) $ in Thousands</t>
  </si>
  <si>
    <t>Financial assets:</t>
  </si>
  <si>
    <t>Investment securities held-to-maturity</t>
  </si>
  <si>
    <t>Carrying Amount [Member]</t>
  </si>
  <si>
    <t>Loans receivable, net</t>
  </si>
  <si>
    <t>Restricted stock</t>
  </si>
  <si>
    <t>Mortgage servicing rights</t>
  </si>
  <si>
    <t>Financial liabilities:</t>
  </si>
  <si>
    <t>Savings accounts</t>
  </si>
  <si>
    <t>Checking and NOW accounts</t>
  </si>
  <si>
    <t>Money market accounts</t>
  </si>
  <si>
    <t>Certificates of deposit</t>
  </si>
  <si>
    <t>Fair Value [Member]</t>
  </si>
  <si>
    <t>Income Taxes (Details) - USD ($) $ in Thousands</t>
  </si>
  <si>
    <t>At federal statutory rate</t>
  </si>
  <si>
    <t>Adjustments resulting from:</t>
  </si>
  <si>
    <t>State tax, net of federal benefit</t>
  </si>
  <si>
    <t>Effective tax rate</t>
  </si>
  <si>
    <t>12.12%</t>
  </si>
  <si>
    <t>Income Taxes (Details 1) - USD ($) $ in Thousands</t>
  </si>
  <si>
    <t>Deferred Tax Assets:</t>
  </si>
  <si>
    <t>Unrealized loss on investments available-for-sale</t>
  </si>
  <si>
    <t>Non-accrual interest</t>
  </si>
  <si>
    <t>Write-down of real estate owned</t>
  </si>
  <si>
    <t>Alternative minimum tax (AMT) credit carryover</t>
  </si>
  <si>
    <t>Low-income housing tax credit carryover</t>
  </si>
  <si>
    <t>Supplement Employer Retirement Plan</t>
  </si>
  <si>
    <t>Charitable contributions</t>
  </si>
  <si>
    <t>Depreciation</t>
  </si>
  <si>
    <t>State net operating loss</t>
  </si>
  <si>
    <t>Federal net operating loss</t>
  </si>
  <si>
    <t>Other</t>
  </si>
  <si>
    <t>Total Deferred Tax Assets</t>
  </si>
  <si>
    <t>Valuation allowance for DTA</t>
  </si>
  <si>
    <t>Total Deferred Tax Assets, Net of Valuation Allowance</t>
  </si>
  <si>
    <t>Deferred Tax Liabilities:</t>
  </si>
  <si>
    <t>State net operating income</t>
  </si>
  <si>
    <t>Total Deferred Tax Liabilities</t>
  </si>
  <si>
    <t>Deferred Tax Assets, Net</t>
  </si>
  <si>
    <t>Income Taxes (Detail Narrative)</t>
  </si>
  <si>
    <t>Statutory federal income tax rate</t>
  </si>
  <si>
    <t>34.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50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6558473</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10</v>
      </c>
    </row>
    <row spans="1:2" r="4">
      <c t="s" s="4" r="A4">
        <v>232</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16</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60</v>
      </c>
      <c t="n" s="7" r="C3">
        <v>1203</v>
      </c>
    </row>
    <row spans="1:3" r="4">
      <c t="s" s="4" r="A4">
        <v>33</v>
      </c>
      <c t="n" s="5" r="B4">
        <v>20833</v>
      </c>
      <c t="n" s="5" r="C4">
        <v>17984</v>
      </c>
    </row>
    <row spans="1:3" r="5">
      <c t="s" s="4" r="A5">
        <v>34</v>
      </c>
      <c t="n" s="5" r="B5">
        <v>24293</v>
      </c>
      <c t="n" s="5" r="C5">
        <v>19187</v>
      </c>
    </row>
    <row spans="1:3" r="6">
      <c t="s" s="4" r="A6">
        <v>35</v>
      </c>
      <c t="n" s="5" r="B6">
        <v>130509</v>
      </c>
      <c t="n" s="7" r="C6">
        <v>100943</v>
      </c>
    </row>
    <row spans="1:3" r="7">
      <c t="s" s="4" r="A7">
        <v>36</v>
      </c>
      <c t="n" s="5" r="B7">
        <v>59243</v>
      </c>
    </row>
    <row spans="1:3" r="8">
      <c t="s" s="4" r="A8">
        <v>37</v>
      </c>
      <c t="n" s="5" r="B8">
        <v>4369</v>
      </c>
      <c t="n" s="7" r="C8">
        <v>3503</v>
      </c>
    </row>
    <row spans="1:3" r="9">
      <c t="s" s="4" r="A9">
        <v>38</v>
      </c>
      <c t="n" s="5" r="B9">
        <v>657</v>
      </c>
    </row>
    <row spans="1:3" r="10">
      <c t="s" s="4" r="A10">
        <v>39</v>
      </c>
      <c t="n" s="5" r="B10">
        <v>371897</v>
      </c>
      <c t="n" s="5" r="C10">
        <v>386074</v>
      </c>
    </row>
    <row spans="1:3" r="11">
      <c t="s" s="4" r="A11">
        <v>40</v>
      </c>
      <c t="n" s="5" r="B11">
        <v>1366</v>
      </c>
      <c t="n" s="5" r="C11">
        <v>1964</v>
      </c>
    </row>
    <row spans="1:3" r="12">
      <c t="s" s="4" r="A12">
        <v>41</v>
      </c>
      <c t="n" s="5" r="B12">
        <v>2404</v>
      </c>
      <c t="n" s="5" r="C12">
        <v>1322</v>
      </c>
    </row>
    <row spans="1:3" r="13">
      <c t="s" s="4" r="A13">
        <v>42</v>
      </c>
      <c t="n" s="5" r="B13">
        <v>6502</v>
      </c>
      <c t="n" s="5" r="C13">
        <v>6823</v>
      </c>
    </row>
    <row spans="1:3" r="14">
      <c t="s" s="4" r="A14">
        <v>43</v>
      </c>
      <c t="n" s="5" r="B14">
        <v>2816</v>
      </c>
      <c t="n" s="5" r="C14">
        <v>2376</v>
      </c>
    </row>
    <row spans="1:3" r="15">
      <c t="s" s="4" r="A15">
        <v>44</v>
      </c>
      <c t="n" s="5" r="B15">
        <v>18659</v>
      </c>
      <c t="n" s="5" r="C15">
        <v>18264</v>
      </c>
    </row>
    <row spans="1:3" r="16">
      <c t="s" s="4" r="A16">
        <v>45</v>
      </c>
      <c t="n" s="5" r="B16">
        <v>1529</v>
      </c>
      <c t="n" s="5" r="C16">
        <v>1808</v>
      </c>
    </row>
    <row spans="1:3" r="17">
      <c t="s" s="4" r="A17">
        <v>46</v>
      </c>
      <c t="n" s="5" r="B17">
        <v>624244</v>
      </c>
      <c t="n" s="5" r="C17">
        <v>542264</v>
      </c>
    </row>
    <row spans="1:3" r="18">
      <c t="s" s="3" r="A18">
        <v>47</v>
      </c>
    </row>
    <row spans="1:3" r="19">
      <c t="s" s="4" r="A19">
        <v>48</v>
      </c>
      <c t="n" s="5" r="B19">
        <v>26877</v>
      </c>
      <c t="n" s="5" r="C19">
        <v>23059</v>
      </c>
    </row>
    <row spans="1:3" r="20">
      <c t="s" s="4" r="A20">
        <v>49</v>
      </c>
      <c t="n" s="5" r="B20">
        <v>416341</v>
      </c>
      <c t="n" s="5" r="C20">
        <v>389894</v>
      </c>
    </row>
    <row spans="1:3" r="21">
      <c t="s" s="4" r="A21">
        <v>50</v>
      </c>
      <c t="n" s="5" r="B21">
        <v>443218</v>
      </c>
      <c t="n" s="5" r="C21">
        <v>412953</v>
      </c>
    </row>
    <row spans="1:3" r="22">
      <c t="s" s="4" r="A22">
        <v>51</v>
      </c>
      <c t="n" s="5" r="B22">
        <v>93000</v>
      </c>
      <c t="n" s="5" r="C22">
        <v>48000</v>
      </c>
    </row>
    <row spans="1:3" r="23">
      <c t="s" s="4" r="A23">
        <v>52</v>
      </c>
      <c t="n" s="5" r="B23">
        <v>4245</v>
      </c>
      <c t="n" s="5" r="C23">
        <v>1786</v>
      </c>
    </row>
    <row spans="1:3" r="24">
      <c t="s" s="4" r="A24">
        <v>53</v>
      </c>
      <c t="n" s="5" r="B24">
        <v>346</v>
      </c>
      <c t="n" s="5" r="C24">
        <v>149</v>
      </c>
    </row>
    <row spans="1:3" r="25">
      <c t="s" s="4" r="A25">
        <v>54</v>
      </c>
      <c t="n" s="5" r="B25">
        <v>3623</v>
      </c>
      <c t="n" s="5" r="C25">
        <v>2604</v>
      </c>
    </row>
    <row spans="1:3" r="26">
      <c t="s" s="4" r="A26">
        <v>55</v>
      </c>
      <c t="n" s="7" r="B26">
        <v>544432</v>
      </c>
      <c t="n" s="7" r="C26">
        <v>465492</v>
      </c>
    </row>
    <row spans="1:3" r="27">
      <c t="s" s="4" r="A27">
        <v>56</v>
      </c>
    </row>
    <row spans="1:3" r="28">
      <c t="s" s="3" r="A28">
        <v>57</v>
      </c>
    </row>
    <row spans="1:3" r="29">
      <c t="s" s="4" r="A29">
        <v>58</v>
      </c>
    </row>
    <row spans="1:3" r="30">
      <c t="s" s="4" r="A30">
        <v>59</v>
      </c>
      <c t="n" s="7" r="B30">
        <v>66</v>
      </c>
      <c t="n" s="7" r="C30">
        <v>66</v>
      </c>
    </row>
    <row spans="1:3" r="31">
      <c t="s" s="4" r="A31">
        <v>60</v>
      </c>
      <c t="n" s="5" r="B31">
        <v>60346</v>
      </c>
      <c t="n" s="5" r="C31">
        <v>60317</v>
      </c>
    </row>
    <row spans="1:3" r="32">
      <c t="s" s="4" r="A32">
        <v>61</v>
      </c>
      <c t="n" s="5" r="B32">
        <v>22650</v>
      </c>
      <c t="n" s="5" r="C32">
        <v>20116</v>
      </c>
    </row>
    <row spans="1:3" r="33">
      <c t="s" s="4" r="A33">
        <v>62</v>
      </c>
      <c t="n" s="5" r="B33">
        <v>-1811</v>
      </c>
      <c t="n" s="5" r="C33">
        <v>-1922</v>
      </c>
    </row>
    <row spans="1:3" r="34">
      <c t="s" s="4" r="A34">
        <v>63</v>
      </c>
      <c t="n" s="5" r="B34">
        <v>-1439</v>
      </c>
      <c t="n" s="5" r="C34">
        <v>-1805</v>
      </c>
    </row>
    <row spans="1:3" r="35">
      <c t="s" s="4" r="A35">
        <v>64</v>
      </c>
      <c t="n" s="5" r="B35">
        <v>79812</v>
      </c>
      <c t="n" s="5" r="C35">
        <v>76772</v>
      </c>
    </row>
    <row spans="1:3" r="36">
      <c t="s" s="4" r="A36">
        <v>65</v>
      </c>
      <c t="n" s="7" r="B36">
        <v>624244</v>
      </c>
      <c t="n" s="7" r="C36">
        <v>54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3</v>
      </c>
      <c t="s" s="2" r="B1">
        <v>1</v>
      </c>
    </row>
    <row spans="1:2" r="2">
      <c t="s" s="2" r="B2">
        <v>2</v>
      </c>
    </row>
    <row spans="1:2" r="3">
      <c t="s" s="3" r="A3">
        <v>223</v>
      </c>
    </row>
    <row spans="1:2" r="4">
      <c t="s" s="4" r="A4">
        <v>264</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row>
    <row spans="1:2" r="7">
      <c t="s" s="3" r="A7">
        <v>267</v>
      </c>
    </row>
    <row spans="1:2" r="8">
      <c t="s" s="4" r="A8">
        <v>273</v>
      </c>
      <c t="s" s="4" r="B8">
        <v>274</v>
      </c>
    </row>
    <row spans="1:2" r="9">
      <c t="s" s="4" r="A9">
        <v>275</v>
      </c>
    </row>
    <row spans="1:2" r="10">
      <c t="s" s="3" r="A10">
        <v>267</v>
      </c>
    </row>
    <row spans="1:2" r="11">
      <c t="s" s="4" r="A11">
        <v>273</v>
      </c>
      <c t="s" s="4" r="B11">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77</v>
      </c>
      <c t="s" s="2" r="B1">
        <v>1</v>
      </c>
    </row>
    <row spans="1:2" r="2">
      <c t="s" s="2" r="B2">
        <v>2</v>
      </c>
    </row>
    <row spans="1:2" r="3">
      <c t="s" s="3" r="A3">
        <v>229</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82</v>
      </c>
      <c t="s" s="2" r="B1">
        <v>77</v>
      </c>
      <c t="s" s="2" r="D1">
        <v>1</v>
      </c>
    </row>
    <row spans="1:5" r="2">
      <c t="s" s="2" r="B2">
        <v>2</v>
      </c>
      <c t="s" s="2" r="C2">
        <v>78</v>
      </c>
      <c t="s" s="2" r="D2">
        <v>2</v>
      </c>
      <c t="s" s="2" r="E2">
        <v>78</v>
      </c>
    </row>
    <row spans="1:5" r="3">
      <c t="s" s="3" r="A3">
        <v>210</v>
      </c>
    </row>
    <row spans="1:5" r="4">
      <c t="s" s="4" r="A4">
        <v>113</v>
      </c>
      <c t="n" s="7" r="B4">
        <v>1205</v>
      </c>
      <c t="n" s="7" r="C4">
        <v>391</v>
      </c>
      <c t="n" s="7" r="D4">
        <v>2534</v>
      </c>
      <c t="n" s="7" r="E4">
        <v>29</v>
      </c>
    </row>
    <row spans="1:5" r="5">
      <c t="s" s="4" r="A5">
        <v>283</v>
      </c>
      <c t="n" s="5" r="B5">
        <v>6558473</v>
      </c>
      <c t="n" s="5" r="C5">
        <v>6558473</v>
      </c>
      <c t="n" s="5" r="D5">
        <v>6558473</v>
      </c>
      <c t="n" s="5" r="E5">
        <v>6558473</v>
      </c>
    </row>
    <row spans="1:5" r="6">
      <c t="s" s="4" r="A6">
        <v>284</v>
      </c>
      <c t="n" s="5" r="B6">
        <v>-163347</v>
      </c>
      <c t="n" s="5" r="C6">
        <v>-177747</v>
      </c>
      <c t="n" s="5" r="D6">
        <v>-166959</v>
      </c>
      <c t="n" s="5" r="E6">
        <v>-181359</v>
      </c>
    </row>
    <row spans="1:5" r="7">
      <c t="s" s="4" r="A7">
        <v>285</v>
      </c>
      <c t="n" s="5" r="B7">
        <v>6395126</v>
      </c>
      <c t="n" s="5" r="C7">
        <v>6380726</v>
      </c>
      <c t="n" s="5" r="D7">
        <v>6391514</v>
      </c>
      <c t="n" s="5" r="E7">
        <v>6377114</v>
      </c>
    </row>
    <row spans="1:5" r="8">
      <c t="s" s="4" r="A8">
        <v>286</v>
      </c>
      <c t="n" s="8" r="B8">
        <v>0.19</v>
      </c>
      <c t="n" s="8" r="C8">
        <v>0.06</v>
      </c>
      <c t="n" s="9" r="D8">
        <v>0.4</v>
      </c>
      <c t="n" s="7" r="E8">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5"/>
    <col customWidth="1" max="6" min="6" width="14"/>
  </cols>
  <sheetData>
    <row spans="1:6" r="1">
      <c t="s" s="1" r="A1">
        <v>287</v>
      </c>
      <c t="s" s="2" r="B1">
        <v>77</v>
      </c>
      <c t="s" s="2" r="D1">
        <v>288</v>
      </c>
      <c t="s" s="2" r="E1">
        <v>1</v>
      </c>
    </row>
    <row spans="1:6" r="2">
      <c t="s" s="2" r="B2">
        <v>2</v>
      </c>
      <c t="s" s="2" r="C2">
        <v>78</v>
      </c>
      <c t="s" s="2" r="D2">
        <v>289</v>
      </c>
      <c t="s" s="2" r="E2">
        <v>2</v>
      </c>
      <c t="s" s="2" r="F2">
        <v>78</v>
      </c>
    </row>
    <row spans="1:6" r="3">
      <c t="s" s="3" r="A3">
        <v>213</v>
      </c>
    </row>
    <row spans="1:6" r="4">
      <c t="s" s="4" r="A4">
        <v>290</v>
      </c>
      <c t="n" s="5" r="D4">
        <v>241178</v>
      </c>
    </row>
    <row spans="1:6" r="5">
      <c t="s" s="4" r="A5">
        <v>291</v>
      </c>
      <c t="n" s="7" r="D5">
        <v>2600000</v>
      </c>
    </row>
    <row spans="1:6" r="6">
      <c t="s" s="4" r="A6">
        <v>292</v>
      </c>
      <c t="n" s="8" r="D6">
        <v>10.86</v>
      </c>
    </row>
    <row spans="1:6" r="7">
      <c t="s" s="4" r="A7">
        <v>293</v>
      </c>
      <c t="s" s="4" r="D7">
        <v>294</v>
      </c>
    </row>
    <row spans="1:6" r="8">
      <c t="s" s="4" r="A8">
        <v>295</v>
      </c>
      <c t="n" s="5" r="B8">
        <v>3600</v>
      </c>
      <c t="n" s="5" r="C8">
        <v>3600</v>
      </c>
      <c t="n" s="5" r="E8">
        <v>10800</v>
      </c>
      <c t="n" s="5" r="F8">
        <v>10800</v>
      </c>
    </row>
    <row spans="1:6" r="9">
      <c t="s" s="4" r="A9">
        <v>296</v>
      </c>
      <c t="n" s="7" r="B9">
        <v>161565</v>
      </c>
      <c t="n" s="7" r="E9">
        <v>161565</v>
      </c>
    </row>
    <row spans="1:6" r="10">
      <c t="s" s="4" r="A10">
        <v>297</v>
      </c>
      <c t="n" s="5" r="B10">
        <v>97653</v>
      </c>
      <c t="n" s="5" r="E10">
        <v>97653</v>
      </c>
    </row>
    <row spans="1:6" r="11">
      <c t="s" s="4" r="A11">
        <v>298</v>
      </c>
      <c t="n" s="7" r="B11">
        <v>2400000</v>
      </c>
      <c t="n" s="7" r="E11">
        <v>2400000</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9</v>
      </c>
      <c t="s" s="2" r="B1">
        <v>1</v>
      </c>
      <c t="s" s="2" r="C1">
        <v>300</v>
      </c>
    </row>
    <row spans="1:3" r="2">
      <c t="s" s="2" r="B2">
        <v>2</v>
      </c>
      <c t="s" s="2" r="C2">
        <v>30</v>
      </c>
    </row>
    <row spans="1:3" r="3">
      <c t="s" s="3" r="A3">
        <v>301</v>
      </c>
    </row>
    <row spans="1:3" r="4">
      <c t="s" s="4" r="A4">
        <v>302</v>
      </c>
      <c t="n" s="7" r="B4">
        <v>132689</v>
      </c>
    </row>
    <row spans="1:3" r="5">
      <c t="s" s="4" r="A5">
        <v>303</v>
      </c>
      <c t="n" s="5" r="B5">
        <v>35</v>
      </c>
    </row>
    <row spans="1:3" r="6">
      <c t="s" s="4" r="A6">
        <v>304</v>
      </c>
      <c t="n" s="5" r="B6">
        <v>-2215</v>
      </c>
    </row>
    <row spans="1:3" r="7">
      <c t="s" s="4" r="A7">
        <v>305</v>
      </c>
      <c t="n" s="5" r="B7">
        <v>130509</v>
      </c>
      <c t="n" s="7" r="C7">
        <v>100943</v>
      </c>
    </row>
    <row spans="1:3" r="8">
      <c t="s" s="3" r="A8">
        <v>306</v>
      </c>
    </row>
    <row spans="1:3" r="9">
      <c t="s" s="4" r="A9">
        <v>302</v>
      </c>
      <c t="n" s="5" r="B9">
        <v>59243</v>
      </c>
    </row>
    <row spans="1:3" r="10">
      <c t="s" s="4" r="A10">
        <v>307</v>
      </c>
      <c t="n" s="5" r="B10">
        <v>58181</v>
      </c>
      <c t="n" s="5" r="C10">
        <v>0</v>
      </c>
    </row>
    <row spans="1:3" r="11">
      <c t="s" s="4" r="A11">
        <v>308</v>
      </c>
      <c t="n" s="5" r="B11">
        <v>191932</v>
      </c>
      <c t="n" s="5" r="C11">
        <v>103679</v>
      </c>
    </row>
    <row spans="1:3" r="12">
      <c t="s" s="4" r="A12">
        <v>309</v>
      </c>
      <c t="n" s="5" r="B12">
        <v>50</v>
      </c>
      <c t="n" s="5" r="C12">
        <v>125</v>
      </c>
    </row>
    <row spans="1:3" r="13">
      <c t="s" s="4" r="A13">
        <v>310</v>
      </c>
      <c t="n" s="5" r="B13">
        <v>-3292</v>
      </c>
      <c t="n" s="5" r="C13">
        <v>-2861</v>
      </c>
    </row>
    <row spans="1:3" r="14">
      <c t="s" s="4" r="A14">
        <v>311</v>
      </c>
      <c t="n" s="5" r="B14">
        <v>188690</v>
      </c>
      <c t="n" s="5" r="C14">
        <v>100943</v>
      </c>
    </row>
    <row spans="1:3" r="15">
      <c t="s" s="4" r="A15">
        <v>312</v>
      </c>
    </row>
    <row spans="1:3" r="16">
      <c t="s" s="3" r="A16">
        <v>301</v>
      </c>
    </row>
    <row spans="1:3" r="17">
      <c t="s" s="4" r="A17">
        <v>302</v>
      </c>
      <c t="n" s="7" r="B17">
        <v>816</v>
      </c>
      <c t="n" s="5" r="C17">
        <v>19719</v>
      </c>
    </row>
    <row spans="1:3" r="18">
      <c t="s" s="4" r="A18">
        <v>303</v>
      </c>
      <c t="n" s="5" r="C18">
        <v>1</v>
      </c>
    </row>
    <row spans="1:3" r="19">
      <c t="s" s="4" r="A19">
        <v>304</v>
      </c>
      <c t="n" s="7" r="B19">
        <v>-11</v>
      </c>
      <c t="n" s="5" r="C19">
        <v>-464</v>
      </c>
    </row>
    <row spans="1:3" r="20">
      <c t="s" s="4" r="A20">
        <v>305</v>
      </c>
      <c t="n" s="5" r="B20">
        <v>805</v>
      </c>
      <c t="n" s="5" r="C20">
        <v>19256</v>
      </c>
    </row>
    <row spans="1:3" r="21">
      <c t="s" s="3" r="A21">
        <v>306</v>
      </c>
    </row>
    <row spans="1:3" r="22">
      <c t="s" s="4" r="A22">
        <v>302</v>
      </c>
      <c t="n" s="5" r="B22">
        <v>14845</v>
      </c>
    </row>
    <row spans="1:3" r="23">
      <c t="s" s="4" r="A23">
        <v>303</v>
      </c>
      <c t="n" s="5" r="B23">
        <v>1</v>
      </c>
    </row>
    <row spans="1:3" r="24">
      <c t="s" s="4" r="A24">
        <v>304</v>
      </c>
      <c t="n" s="5" r="B24">
        <v>-138</v>
      </c>
    </row>
    <row spans="1:3" r="25">
      <c t="s" s="4" r="A25">
        <v>307</v>
      </c>
      <c t="n" s="5" r="B25">
        <v>14708</v>
      </c>
    </row>
    <row spans="1:3" r="26">
      <c t="s" s="4" r="A26">
        <v>313</v>
      </c>
    </row>
    <row spans="1:3" r="27">
      <c t="s" s="3" r="A27">
        <v>301</v>
      </c>
    </row>
    <row spans="1:3" r="28">
      <c t="s" s="4" r="A28">
        <v>302</v>
      </c>
      <c t="n" s="5" r="B28">
        <v>40470</v>
      </c>
      <c t="n" s="7" r="C28">
        <v>2543</v>
      </c>
    </row>
    <row spans="1:3" r="29">
      <c t="s" s="4" r="A29">
        <v>303</v>
      </c>
      <c t="n" s="5" r="B29">
        <v>20</v>
      </c>
    </row>
    <row spans="1:3" r="30">
      <c t="s" s="4" r="A30">
        <v>304</v>
      </c>
      <c t="n" s="5" r="B30">
        <v>-420</v>
      </c>
      <c t="n" s="7" r="C30">
        <v>-43</v>
      </c>
    </row>
    <row spans="1:3" r="31">
      <c t="s" s="4" r="A31">
        <v>305</v>
      </c>
      <c t="n" s="5" r="B31">
        <v>40070</v>
      </c>
      <c t="n" s="5" r="C31">
        <v>2500</v>
      </c>
    </row>
    <row spans="1:3" r="32">
      <c t="s" s="3" r="A32">
        <v>306</v>
      </c>
    </row>
    <row spans="1:3" r="33">
      <c t="s" s="4" r="A33">
        <v>302</v>
      </c>
      <c t="n" s="7" r="B33">
        <v>10136</v>
      </c>
    </row>
    <row spans="1:3" r="34">
      <c t="s" s="4" r="A34">
        <v>303</v>
      </c>
    </row>
    <row spans="1:3" r="35">
      <c t="s" s="4" r="A35">
        <v>304</v>
      </c>
      <c t="n" s="7" r="B35">
        <v>-210</v>
      </c>
    </row>
    <row spans="1:3" r="36">
      <c t="s" s="4" r="A36">
        <v>307</v>
      </c>
      <c t="n" s="5" r="B36">
        <v>9926</v>
      </c>
    </row>
    <row spans="1:3" r="37">
      <c t="s" s="4" r="A37">
        <v>314</v>
      </c>
    </row>
    <row spans="1:3" r="38">
      <c t="s" s="3" r="A38">
        <v>301</v>
      </c>
    </row>
    <row spans="1:3" r="39">
      <c t="s" s="4" r="A39">
        <v>302</v>
      </c>
      <c t="n" s="7" r="B39">
        <v>1000</v>
      </c>
      <c t="n" s="7" r="C39">
        <v>1000</v>
      </c>
    </row>
    <row spans="1:3" r="40">
      <c t="s" s="4" r="A40">
        <v>303</v>
      </c>
    </row>
    <row spans="1:3" r="41">
      <c t="s" s="4" r="A41">
        <v>304</v>
      </c>
      <c t="n" s="7" r="B41">
        <v>-150</v>
      </c>
      <c t="n" s="7" r="C41">
        <v>-120</v>
      </c>
    </row>
    <row spans="1:3" r="42">
      <c t="s" s="4" r="A42">
        <v>305</v>
      </c>
      <c t="n" s="5" r="B42">
        <v>850</v>
      </c>
      <c t="n" s="5" r="C42">
        <v>880</v>
      </c>
    </row>
    <row spans="1:3" r="43">
      <c t="s" s="4" r="A43">
        <v>315</v>
      </c>
    </row>
    <row spans="1:3" r="44">
      <c t="s" s="3" r="A44">
        <v>301</v>
      </c>
    </row>
    <row spans="1:3" r="45">
      <c t="s" s="4" r="A45">
        <v>302</v>
      </c>
      <c t="n" s="5" r="B45">
        <v>75191</v>
      </c>
      <c t="n" s="5" r="C45">
        <v>1504</v>
      </c>
    </row>
    <row spans="1:3" r="46">
      <c t="s" s="4" r="A46">
        <v>303</v>
      </c>
      <c t="n" s="5" r="B46">
        <v>15</v>
      </c>
      <c t="n" s="7" r="C46">
        <v>21</v>
      </c>
    </row>
    <row spans="1:3" r="47">
      <c t="s" s="4" r="A47">
        <v>304</v>
      </c>
      <c t="n" s="5" r="B47">
        <v>-1237</v>
      </c>
    </row>
    <row spans="1:3" r="48">
      <c t="s" s="4" r="A48">
        <v>305</v>
      </c>
      <c t="n" s="5" r="B48">
        <v>73969</v>
      </c>
      <c t="n" s="7" r="C48">
        <v>1525</v>
      </c>
    </row>
    <row spans="1:3" r="49">
      <c t="s" s="3" r="A49">
        <v>306</v>
      </c>
    </row>
    <row spans="1:3" r="50">
      <c t="s" s="4" r="A50">
        <v>302</v>
      </c>
      <c t="n" s="7" r="B50">
        <v>4035</v>
      </c>
    </row>
    <row spans="1:3" r="51">
      <c t="s" s="4" r="A51">
        <v>303</v>
      </c>
    </row>
    <row spans="1:3" r="52">
      <c t="s" s="4" r="A52">
        <v>304</v>
      </c>
      <c t="n" s="7" r="B52">
        <v>-101</v>
      </c>
    </row>
    <row spans="1:3" r="53">
      <c t="s" s="4" r="A53">
        <v>307</v>
      </c>
      <c t="n" s="5" r="B53">
        <v>3934</v>
      </c>
    </row>
    <row spans="1:3" r="54">
      <c t="s" s="4" r="A54">
        <v>316</v>
      </c>
    </row>
    <row spans="1:3" r="55">
      <c t="s" s="3" r="A55">
        <v>301</v>
      </c>
    </row>
    <row spans="1:3" r="56">
      <c t="s" s="4" r="A56">
        <v>302</v>
      </c>
      <c t="n" s="5" r="B56">
        <v>117477</v>
      </c>
      <c t="n" s="5" r="C56">
        <v>24766</v>
      </c>
    </row>
    <row spans="1:3" r="57">
      <c t="s" s="4" r="A57">
        <v>303</v>
      </c>
      <c t="n" s="5" r="B57">
        <v>35</v>
      </c>
      <c t="n" s="5" r="C57">
        <v>22</v>
      </c>
    </row>
    <row spans="1:3" r="58">
      <c t="s" s="4" r="A58">
        <v>304</v>
      </c>
      <c t="n" s="5" r="B58">
        <v>-1818</v>
      </c>
      <c t="n" s="5" r="C58">
        <v>-627</v>
      </c>
    </row>
    <row spans="1:3" r="59">
      <c t="s" s="4" r="A59">
        <v>305</v>
      </c>
      <c t="n" s="5" r="B59">
        <v>115694</v>
      </c>
      <c t="n" s="5" r="C59">
        <v>24161</v>
      </c>
    </row>
    <row spans="1:3" r="60">
      <c t="s" s="4" r="A60">
        <v>317</v>
      </c>
    </row>
    <row spans="1:3" r="61">
      <c t="s" s="3" r="A61">
        <v>301</v>
      </c>
    </row>
    <row spans="1:3" r="62">
      <c t="s" s="4" r="A62">
        <v>302</v>
      </c>
      <c t="n" s="7" r="B62">
        <v>6159</v>
      </c>
      <c t="n" s="7" r="C62">
        <v>12336</v>
      </c>
    </row>
    <row spans="1:3" r="63">
      <c t="s" s="4" r="A63">
        <v>303</v>
      </c>
    </row>
    <row spans="1:3" r="64">
      <c t="s" s="4" r="A64">
        <v>304</v>
      </c>
      <c t="n" s="7" r="B64">
        <v>-151</v>
      </c>
      <c t="n" s="7" r="C64">
        <v>-340</v>
      </c>
    </row>
    <row spans="1:3" r="65">
      <c t="s" s="4" r="A65">
        <v>305</v>
      </c>
      <c t="n" s="5" r="B65">
        <v>6008</v>
      </c>
      <c t="n" s="5" r="C65">
        <v>11996</v>
      </c>
    </row>
    <row spans="1:3" r="66">
      <c t="s" s="4" r="A66">
        <v>318</v>
      </c>
    </row>
    <row spans="1:3" r="67">
      <c t="s" s="3" r="A67">
        <v>301</v>
      </c>
    </row>
    <row spans="1:3" r="68">
      <c t="s" s="4" r="A68">
        <v>302</v>
      </c>
      <c t="n" s="5" r="C68">
        <v>3562</v>
      </c>
    </row>
    <row spans="1:3" r="69">
      <c t="s" s="4" r="A69">
        <v>303</v>
      </c>
      <c t="n" s="7" r="C69">
        <v>33</v>
      </c>
    </row>
    <row spans="1:3" r="70">
      <c t="s" s="4" r="A70">
        <v>304</v>
      </c>
    </row>
    <row spans="1:3" r="71">
      <c t="s" s="4" r="A71">
        <v>305</v>
      </c>
      <c t="n" s="7" r="C71">
        <v>3595</v>
      </c>
    </row>
    <row spans="1:3" r="72">
      <c t="s" s="4" r="A72">
        <v>319</v>
      </c>
    </row>
    <row spans="1:3" r="73">
      <c t="s" s="3" r="A73">
        <v>301</v>
      </c>
    </row>
    <row spans="1:3" r="74">
      <c t="s" s="4" r="A74">
        <v>302</v>
      </c>
      <c t="n" s="7" r="B74">
        <v>9053</v>
      </c>
      <c t="n" s="5" r="C74">
        <v>17390</v>
      </c>
    </row>
    <row spans="1:3" r="75">
      <c t="s" s="4" r="A75">
        <v>303</v>
      </c>
      <c t="n" s="5" r="C75">
        <v>9</v>
      </c>
    </row>
    <row spans="1:3" r="76">
      <c t="s" s="4" r="A76">
        <v>304</v>
      </c>
      <c t="n" s="7" r="B76">
        <v>-246</v>
      </c>
      <c t="n" s="5" r="C76">
        <v>-591</v>
      </c>
    </row>
    <row spans="1:3" r="77">
      <c t="s" s="4" r="A77">
        <v>305</v>
      </c>
      <c t="n" s="5" r="B77">
        <v>8807</v>
      </c>
      <c t="n" s="5" r="C77">
        <v>16808</v>
      </c>
    </row>
    <row spans="1:3" r="78">
      <c t="s" s="4" r="A78">
        <v>320</v>
      </c>
    </row>
    <row spans="1:3" r="79">
      <c t="s" s="3" r="A79">
        <v>301</v>
      </c>
    </row>
    <row spans="1:3" r="80">
      <c t="s" s="4" r="A80">
        <v>302</v>
      </c>
      <c t="n" s="5" r="C80">
        <v>403</v>
      </c>
    </row>
    <row spans="1:3" r="81">
      <c t="s" s="4" r="A81">
        <v>303</v>
      </c>
      <c t="n" s="7" r="C81">
        <v>15</v>
      </c>
    </row>
    <row spans="1:3" r="82">
      <c t="s" s="4" r="A82">
        <v>304</v>
      </c>
    </row>
    <row spans="1:3" r="83">
      <c t="s" s="4" r="A83">
        <v>305</v>
      </c>
      <c t="n" s="7" r="C83">
        <v>418</v>
      </c>
    </row>
    <row spans="1:3" r="84">
      <c t="s" s="4" r="A84">
        <v>321</v>
      </c>
    </row>
    <row spans="1:3" r="85">
      <c t="s" s="3" r="A85">
        <v>301</v>
      </c>
    </row>
    <row spans="1:3" r="86">
      <c t="s" s="4" r="A86">
        <v>302</v>
      </c>
      <c t="n" s="5" r="C86">
        <v>45222</v>
      </c>
    </row>
    <row spans="1:3" r="87">
      <c t="s" s="4" r="A87">
        <v>303</v>
      </c>
      <c t="n" s="5" r="C87">
        <v>46</v>
      </c>
    </row>
    <row spans="1:3" r="88">
      <c t="s" s="4" r="A88">
        <v>304</v>
      </c>
      <c t="n" s="5" r="C88">
        <v>-1303</v>
      </c>
    </row>
    <row spans="1:3" r="89">
      <c t="s" s="4" r="A89">
        <v>305</v>
      </c>
      <c t="n" s="5" r="C89">
        <v>43965</v>
      </c>
    </row>
    <row spans="1:3" r="90">
      <c t="s" s="3" r="A90">
        <v>306</v>
      </c>
    </row>
    <row spans="1:3" r="91">
      <c t="s" s="4" r="A91">
        <v>302</v>
      </c>
      <c t="n" s="5" r="B91">
        <v>30227</v>
      </c>
    </row>
    <row spans="1:3" r="92">
      <c t="s" s="4" r="A92">
        <v>303</v>
      </c>
      <c t="n" s="5" r="B92">
        <v>14</v>
      </c>
    </row>
    <row spans="1:3" r="93">
      <c t="s" s="4" r="A93">
        <v>304</v>
      </c>
      <c t="n" s="5" r="B93">
        <v>-628</v>
      </c>
    </row>
    <row spans="1:3" r="94">
      <c t="s" s="4" r="A94">
        <v>307</v>
      </c>
      <c t="n" s="5" r="B94">
        <v>29613</v>
      </c>
    </row>
    <row spans="1:3" r="95">
      <c t="s" s="4" r="A95">
        <v>322</v>
      </c>
    </row>
    <row spans="1:3" r="96">
      <c t="s" s="3" r="A96">
        <v>301</v>
      </c>
    </row>
    <row spans="1:3" r="97">
      <c t="s" s="4" r="A97">
        <v>302</v>
      </c>
      <c t="n" s="7" r="B97">
        <v>15212</v>
      </c>
      <c t="n" s="5" r="C97">
        <v>78913</v>
      </c>
    </row>
    <row spans="1:3" r="98">
      <c t="s" s="4" r="A98">
        <v>303</v>
      </c>
      <c t="n" s="5" r="C98">
        <v>103</v>
      </c>
    </row>
    <row spans="1:3" r="99">
      <c t="s" s="4" r="A99">
        <v>304</v>
      </c>
      <c t="n" s="7" r="B99">
        <v>-397</v>
      </c>
      <c t="n" s="5" r="C99">
        <v>-2234</v>
      </c>
    </row>
    <row spans="1:3" r="100">
      <c t="s" s="4" r="A100">
        <v>305</v>
      </c>
      <c t="n" s="5" r="B100">
        <v>14815</v>
      </c>
      <c t="n" s="7" r="C100">
        <v>76782</v>
      </c>
    </row>
    <row spans="1:3" r="101">
      <c t="s" s="3" r="A101">
        <v>306</v>
      </c>
    </row>
    <row spans="1:3" r="102">
      <c t="s" s="4" r="A102">
        <v>302</v>
      </c>
      <c t="n" s="5" r="B102">
        <v>59243</v>
      </c>
    </row>
    <row spans="1:3" r="103">
      <c t="s" s="4" r="A103">
        <v>303</v>
      </c>
      <c t="n" s="5" r="B103">
        <v>15</v>
      </c>
    </row>
    <row spans="1:3" r="104">
      <c t="s" s="4" r="A104">
        <v>304</v>
      </c>
      <c t="n" s="5" r="B104">
        <v>-1077</v>
      </c>
    </row>
    <row spans="1:3" r="105">
      <c t="s" s="4" r="A105">
        <v>307</v>
      </c>
      <c t="n" s="7" r="B105">
        <v>58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3</v>
      </c>
      <c t="s" s="2" r="B1">
        <v>1</v>
      </c>
      <c t="s" s="2" r="C1">
        <v>300</v>
      </c>
    </row>
    <row spans="1:3" r="2">
      <c t="s" s="2" r="B2">
        <v>2</v>
      </c>
      <c t="s" s="2" r="C2">
        <v>30</v>
      </c>
    </row>
    <row spans="1:3" r="3">
      <c t="s" s="3" r="A3">
        <v>301</v>
      </c>
    </row>
    <row spans="1:3" r="4">
      <c t="s" s="4" r="A4">
        <v>324</v>
      </c>
      <c t="n" s="7" r="B4">
        <v>106459</v>
      </c>
      <c t="n" s="7" r="C4">
        <v>3945</v>
      </c>
    </row>
    <row spans="1:3" r="5">
      <c t="s" s="4" r="A5">
        <v>325</v>
      </c>
      <c t="n" s="5" r="B5">
        <v>-1896</v>
      </c>
      <c t="n" s="5" r="C5">
        <v>-54</v>
      </c>
    </row>
    <row spans="1:3" r="6">
      <c t="s" s="4" r="A6">
        <v>326</v>
      </c>
      <c t="n" s="5" r="B6">
        <v>7692</v>
      </c>
      <c t="n" s="5" r="C6">
        <v>86544</v>
      </c>
    </row>
    <row spans="1:3" r="7">
      <c t="s" s="4" r="A7">
        <v>327</v>
      </c>
      <c t="n" s="5" r="B7">
        <v>-319</v>
      </c>
      <c t="n" s="5" r="C7">
        <v>-2807</v>
      </c>
    </row>
    <row spans="1:3" r="8">
      <c t="s" s="4" r="A8">
        <v>328</v>
      </c>
      <c t="n" s="5" r="B8">
        <v>114151</v>
      </c>
      <c t="n" s="5" r="C8">
        <v>90489</v>
      </c>
    </row>
    <row spans="1:3" r="9">
      <c t="s" s="4" r="A9">
        <v>329</v>
      </c>
      <c t="n" s="5" r="B9">
        <v>-2215</v>
      </c>
      <c t="n" s="7" r="C9">
        <v>-2861</v>
      </c>
    </row>
    <row spans="1:3" r="10">
      <c t="s" s="3" r="A10">
        <v>306</v>
      </c>
    </row>
    <row spans="1:3" r="11">
      <c t="s" s="4" r="A11">
        <v>324</v>
      </c>
      <c t="n" s="5" r="B11">
        <v>53684</v>
      </c>
    </row>
    <row spans="1:3" r="12">
      <c t="s" s="4" r="A12">
        <v>325</v>
      </c>
      <c t="n" s="7" r="B12">
        <v>-1077</v>
      </c>
    </row>
    <row spans="1:3" r="13">
      <c t="s" s="4" r="A13">
        <v>326</v>
      </c>
    </row>
    <row spans="1:3" r="14">
      <c t="s" s="4" r="A14">
        <v>327</v>
      </c>
    </row>
    <row spans="1:3" r="15">
      <c t="s" s="4" r="A15">
        <v>328</v>
      </c>
      <c t="n" s="7" r="B15">
        <v>53684</v>
      </c>
    </row>
    <row spans="1:3" r="16">
      <c t="s" s="4" r="A16">
        <v>329</v>
      </c>
      <c t="n" s="5" r="B16">
        <v>-1077</v>
      </c>
    </row>
    <row spans="1:3" r="17">
      <c t="s" s="4" r="A17">
        <v>330</v>
      </c>
      <c t="n" s="5" r="B17">
        <v>160143</v>
      </c>
    </row>
    <row spans="1:3" r="18">
      <c t="s" s="4" r="A18">
        <v>331</v>
      </c>
      <c t="n" s="5" r="B18">
        <v>-2973</v>
      </c>
    </row>
    <row spans="1:3" r="19">
      <c t="s" s="4" r="A19">
        <v>332</v>
      </c>
      <c t="n" s="5" r="B19">
        <v>7692</v>
      </c>
    </row>
    <row spans="1:3" r="20">
      <c t="s" s="4" r="A20">
        <v>333</v>
      </c>
      <c t="n" s="5" r="B20">
        <v>-319</v>
      </c>
    </row>
    <row spans="1:3" r="21">
      <c t="s" s="4" r="A21">
        <v>334</v>
      </c>
      <c t="n" s="5" r="B21">
        <v>167835</v>
      </c>
    </row>
    <row spans="1:3" r="22">
      <c t="s" s="4" r="A22">
        <v>335</v>
      </c>
      <c t="n" s="7" r="B22">
        <v>-3292</v>
      </c>
    </row>
    <row spans="1:3" r="23">
      <c t="s" s="4" r="A23">
        <v>312</v>
      </c>
    </row>
    <row spans="1:3" r="24">
      <c t="s" s="3" r="A24">
        <v>301</v>
      </c>
    </row>
    <row spans="1:3" r="25">
      <c t="s" s="4" r="A25">
        <v>324</v>
      </c>
    </row>
    <row spans="1:3" r="26">
      <c t="s" s="4" r="A26">
        <v>325</v>
      </c>
    </row>
    <row spans="1:3" r="27">
      <c t="s" s="4" r="A27">
        <v>326</v>
      </c>
      <c t="n" s="7" r="B27">
        <v>805</v>
      </c>
      <c t="n" s="7" r="C27">
        <v>18267</v>
      </c>
    </row>
    <row spans="1:3" r="28">
      <c t="s" s="4" r="A28">
        <v>327</v>
      </c>
      <c t="n" s="5" r="B28">
        <v>-11</v>
      </c>
      <c t="n" s="5" r="C28">
        <v>-464</v>
      </c>
    </row>
    <row spans="1:3" r="29">
      <c t="s" s="4" r="A29">
        <v>328</v>
      </c>
      <c t="n" s="5" r="B29">
        <v>805</v>
      </c>
      <c t="n" s="5" r="C29">
        <v>18267</v>
      </c>
    </row>
    <row spans="1:3" r="30">
      <c t="s" s="4" r="A30">
        <v>329</v>
      </c>
      <c t="n" s="5" r="B30">
        <v>-11</v>
      </c>
      <c t="n" s="7" r="C30">
        <v>-464</v>
      </c>
    </row>
    <row spans="1:3" r="31">
      <c t="s" s="3" r="A31">
        <v>306</v>
      </c>
    </row>
    <row spans="1:3" r="32">
      <c t="s" s="4" r="A32">
        <v>324</v>
      </c>
      <c t="n" s="5" r="B32">
        <v>14162</v>
      </c>
    </row>
    <row spans="1:3" r="33">
      <c t="s" s="4" r="A33">
        <v>325</v>
      </c>
      <c t="n" s="7" r="B33">
        <v>-138</v>
      </c>
    </row>
    <row spans="1:3" r="34">
      <c t="s" s="4" r="A34">
        <v>326</v>
      </c>
    </row>
    <row spans="1:3" r="35">
      <c t="s" s="4" r="A35">
        <v>327</v>
      </c>
    </row>
    <row spans="1:3" r="36">
      <c t="s" s="4" r="A36">
        <v>328</v>
      </c>
      <c t="n" s="7" r="B36">
        <v>14162</v>
      </c>
    </row>
    <row spans="1:3" r="37">
      <c t="s" s="4" r="A37">
        <v>329</v>
      </c>
      <c t="n" s="5" r="B37">
        <v>-138</v>
      </c>
    </row>
    <row spans="1:3" r="38">
      <c t="s" s="4" r="A38">
        <v>313</v>
      </c>
    </row>
    <row spans="1:3" r="39">
      <c t="s" s="3" r="A39">
        <v>301</v>
      </c>
    </row>
    <row spans="1:3" r="40">
      <c t="s" s="4" r="A40">
        <v>324</v>
      </c>
      <c t="n" s="5" r="B40">
        <v>31773</v>
      </c>
    </row>
    <row spans="1:3" r="41">
      <c t="s" s="4" r="A41">
        <v>325</v>
      </c>
      <c t="n" s="7" r="B41">
        <v>-420</v>
      </c>
    </row>
    <row spans="1:3" r="42">
      <c t="s" s="4" r="A42">
        <v>326</v>
      </c>
      <c t="n" s="7" r="C42">
        <v>2501</v>
      </c>
    </row>
    <row spans="1:3" r="43">
      <c t="s" s="4" r="A43">
        <v>327</v>
      </c>
      <c t="n" s="5" r="C43">
        <v>-43</v>
      </c>
    </row>
    <row spans="1:3" r="44">
      <c t="s" s="4" r="A44">
        <v>328</v>
      </c>
      <c t="n" s="7" r="B44">
        <v>31773</v>
      </c>
      <c t="n" s="5" r="C44">
        <v>2501</v>
      </c>
    </row>
    <row spans="1:3" r="45">
      <c t="s" s="4" r="A45">
        <v>329</v>
      </c>
      <c t="n" s="5" r="B45">
        <v>-420</v>
      </c>
      <c t="n" s="7" r="C45">
        <v>-43</v>
      </c>
    </row>
    <row spans="1:3" r="46">
      <c t="s" s="3" r="A46">
        <v>306</v>
      </c>
    </row>
    <row spans="1:3" r="47">
      <c t="s" s="4" r="A47">
        <v>324</v>
      </c>
      <c t="n" s="5" r="B47">
        <v>9925</v>
      </c>
    </row>
    <row spans="1:3" r="48">
      <c t="s" s="4" r="A48">
        <v>325</v>
      </c>
      <c t="n" s="7" r="B48">
        <v>-210</v>
      </c>
    </row>
    <row spans="1:3" r="49">
      <c t="s" s="4" r="A49">
        <v>326</v>
      </c>
    </row>
    <row spans="1:3" r="50">
      <c t="s" s="4" r="A50">
        <v>327</v>
      </c>
    </row>
    <row spans="1:3" r="51">
      <c t="s" s="4" r="A51">
        <v>328</v>
      </c>
      <c t="n" s="7" r="B51">
        <v>9925</v>
      </c>
    </row>
    <row spans="1:3" r="52">
      <c t="s" s="4" r="A52">
        <v>329</v>
      </c>
      <c t="n" s="7" r="B52">
        <v>-210</v>
      </c>
    </row>
    <row spans="1:3" r="53">
      <c t="s" s="4" r="A53">
        <v>314</v>
      </c>
    </row>
    <row spans="1:3" r="54">
      <c t="s" s="3" r="A54">
        <v>301</v>
      </c>
    </row>
    <row spans="1:3" r="55">
      <c t="s" s="4" r="A55">
        <v>324</v>
      </c>
    </row>
    <row spans="1:3" r="56">
      <c t="s" s="4" r="A56">
        <v>325</v>
      </c>
    </row>
    <row spans="1:3" r="57">
      <c t="s" s="4" r="A57">
        <v>326</v>
      </c>
      <c t="n" s="7" r="B57">
        <v>850</v>
      </c>
      <c t="n" s="7" r="C57">
        <v>880</v>
      </c>
    </row>
    <row spans="1:3" r="58">
      <c t="s" s="4" r="A58">
        <v>327</v>
      </c>
      <c t="n" s="5" r="B58">
        <v>-150</v>
      </c>
      <c t="n" s="5" r="C58">
        <v>-120</v>
      </c>
    </row>
    <row spans="1:3" r="59">
      <c t="s" s="4" r="A59">
        <v>328</v>
      </c>
      <c t="n" s="5" r="B59">
        <v>850</v>
      </c>
      <c t="n" s="5" r="C59">
        <v>880</v>
      </c>
    </row>
    <row spans="1:3" r="60">
      <c t="s" s="4" r="A60">
        <v>329</v>
      </c>
      <c t="n" s="5" r="B60">
        <v>-150</v>
      </c>
      <c t="n" s="7" r="C60">
        <v>-120</v>
      </c>
    </row>
    <row spans="1:3" r="61">
      <c t="s" s="4" r="A61">
        <v>315</v>
      </c>
    </row>
    <row spans="1:3" r="62">
      <c t="s" s="3" r="A62">
        <v>301</v>
      </c>
    </row>
    <row spans="1:3" r="63">
      <c t="s" s="4" r="A63">
        <v>324</v>
      </c>
      <c t="n" s="5" r="B63">
        <v>65908</v>
      </c>
    </row>
    <row spans="1:3" r="64">
      <c t="s" s="4" r="A64">
        <v>325</v>
      </c>
      <c t="n" s="7" r="B64">
        <v>-1237</v>
      </c>
    </row>
    <row spans="1:3" r="65">
      <c t="s" s="4" r="A65">
        <v>326</v>
      </c>
    </row>
    <row spans="1:3" r="66">
      <c t="s" s="4" r="A66">
        <v>327</v>
      </c>
    </row>
    <row spans="1:3" r="67">
      <c t="s" s="4" r="A67">
        <v>328</v>
      </c>
      <c t="n" s="7" r="B67">
        <v>65908</v>
      </c>
    </row>
    <row spans="1:3" r="68">
      <c t="s" s="4" r="A68">
        <v>329</v>
      </c>
      <c t="n" s="5" r="B68">
        <v>-1237</v>
      </c>
    </row>
    <row spans="1:3" r="69">
      <c t="s" s="3" r="A69">
        <v>306</v>
      </c>
    </row>
    <row spans="1:3" r="70">
      <c t="s" s="4" r="A70">
        <v>324</v>
      </c>
      <c t="n" s="5" r="B70">
        <v>3934</v>
      </c>
    </row>
    <row spans="1:3" r="71">
      <c t="s" s="4" r="A71">
        <v>325</v>
      </c>
      <c t="n" s="7" r="B71">
        <v>-101</v>
      </c>
    </row>
    <row spans="1:3" r="72">
      <c t="s" s="4" r="A72">
        <v>326</v>
      </c>
    </row>
    <row spans="1:3" r="73">
      <c t="s" s="4" r="A73">
        <v>327</v>
      </c>
    </row>
    <row spans="1:3" r="74">
      <c t="s" s="4" r="A74">
        <v>328</v>
      </c>
      <c t="n" s="7" r="B74">
        <v>3934</v>
      </c>
    </row>
    <row spans="1:3" r="75">
      <c t="s" s="4" r="A75">
        <v>329</v>
      </c>
      <c t="n" s="5" r="B75">
        <v>-101</v>
      </c>
    </row>
    <row spans="1:3" r="76">
      <c t="s" s="4" r="A76">
        <v>319</v>
      </c>
    </row>
    <row spans="1:3" r="77">
      <c t="s" s="3" r="A77">
        <v>301</v>
      </c>
    </row>
    <row spans="1:3" r="78">
      <c t="s" s="4" r="A78">
        <v>324</v>
      </c>
      <c t="n" s="5" r="B78">
        <v>5503</v>
      </c>
    </row>
    <row spans="1:3" r="79">
      <c t="s" s="4" r="A79">
        <v>325</v>
      </c>
      <c t="n" s="5" r="B79">
        <v>-143</v>
      </c>
    </row>
    <row spans="1:3" r="80">
      <c t="s" s="4" r="A80">
        <v>326</v>
      </c>
      <c t="n" s="5" r="B80">
        <v>3304</v>
      </c>
      <c t="n" s="7" r="C80">
        <v>16715</v>
      </c>
    </row>
    <row spans="1:3" r="81">
      <c t="s" s="4" r="A81">
        <v>327</v>
      </c>
      <c t="n" s="5" r="B81">
        <v>-103</v>
      </c>
      <c t="n" s="5" r="C81">
        <v>-591</v>
      </c>
    </row>
    <row spans="1:3" r="82">
      <c t="s" s="4" r="A82">
        <v>328</v>
      </c>
      <c t="n" s="5" r="B82">
        <v>8807</v>
      </c>
      <c t="n" s="5" r="C82">
        <v>16715</v>
      </c>
    </row>
    <row spans="1:3" r="83">
      <c t="s" s="4" r="A83">
        <v>329</v>
      </c>
      <c t="n" s="5" r="B83">
        <v>-246</v>
      </c>
      <c t="n" s="7" r="C83">
        <v>-591</v>
      </c>
    </row>
    <row spans="1:3" r="84">
      <c t="s" s="4" r="A84">
        <v>317</v>
      </c>
    </row>
    <row spans="1:3" r="85">
      <c t="s" s="3" r="A85">
        <v>301</v>
      </c>
    </row>
    <row spans="1:3" r="86">
      <c t="s" s="4" r="A86">
        <v>324</v>
      </c>
      <c t="n" s="5" r="B86">
        <v>3275</v>
      </c>
    </row>
    <row spans="1:3" r="87">
      <c t="s" s="4" r="A87">
        <v>325</v>
      </c>
      <c t="n" s="5" r="B87">
        <v>-96</v>
      </c>
    </row>
    <row spans="1:3" r="88">
      <c t="s" s="4" r="A88">
        <v>326</v>
      </c>
      <c t="n" s="5" r="B88">
        <v>2733</v>
      </c>
      <c t="n" s="7" r="C88">
        <v>11996</v>
      </c>
    </row>
    <row spans="1:3" r="89">
      <c t="s" s="4" r="A89">
        <v>327</v>
      </c>
      <c t="n" s="5" r="B89">
        <v>-55</v>
      </c>
      <c t="n" s="5" r="C89">
        <v>-340</v>
      </c>
    </row>
    <row spans="1:3" r="90">
      <c t="s" s="4" r="A90">
        <v>328</v>
      </c>
      <c t="n" s="5" r="B90">
        <v>6008</v>
      </c>
      <c t="n" s="5" r="C90">
        <v>11996</v>
      </c>
    </row>
    <row spans="1:3" r="91">
      <c t="s" s="4" r="A91">
        <v>329</v>
      </c>
      <c t="n" s="5" r="B91">
        <v>-151</v>
      </c>
      <c t="n" s="5" r="C91">
        <v>-340</v>
      </c>
    </row>
    <row spans="1:3" r="92">
      <c t="s" s="4" r="A92">
        <v>321</v>
      </c>
    </row>
    <row spans="1:3" r="93">
      <c t="s" s="3" r="A93">
        <v>301</v>
      </c>
    </row>
    <row spans="1:3" r="94">
      <c t="s" s="4" r="A94">
        <v>324</v>
      </c>
      <c t="n" s="5" r="C94">
        <v>3945</v>
      </c>
    </row>
    <row spans="1:3" r="95">
      <c t="s" s="4" r="A95">
        <v>325</v>
      </c>
      <c t="n" s="5" r="C95">
        <v>-54</v>
      </c>
    </row>
    <row spans="1:3" r="96">
      <c t="s" s="4" r="A96">
        <v>326</v>
      </c>
      <c t="n" s="5" r="C96">
        <v>36185</v>
      </c>
    </row>
    <row spans="1:3" r="97">
      <c t="s" s="4" r="A97">
        <v>327</v>
      </c>
      <c t="n" s="5" r="C97">
        <v>-1249</v>
      </c>
    </row>
    <row spans="1:3" r="98">
      <c t="s" s="4" r="A98">
        <v>328</v>
      </c>
      <c t="n" s="5" r="C98">
        <v>40130</v>
      </c>
    </row>
    <row spans="1:3" r="99">
      <c t="s" s="4" r="A99">
        <v>329</v>
      </c>
      <c t="n" s="7" r="C99">
        <v>-1303</v>
      </c>
    </row>
    <row spans="1:3" r="100">
      <c t="s" s="3" r="A100">
        <v>306</v>
      </c>
    </row>
    <row spans="1:3" r="101">
      <c t="s" s="4" r="A101">
        <v>324</v>
      </c>
      <c t="n" s="5" r="B101">
        <v>25663</v>
      </c>
    </row>
    <row spans="1:3" r="102">
      <c t="s" s="4" r="A102">
        <v>325</v>
      </c>
      <c t="n" s="7" r="B102">
        <v>-628</v>
      </c>
    </row>
    <row spans="1:3" r="103">
      <c t="s" s="4" r="A103">
        <v>326</v>
      </c>
    </row>
    <row spans="1:3" r="104">
      <c t="s" s="4" r="A104">
        <v>327</v>
      </c>
    </row>
    <row spans="1:3" r="105">
      <c t="s" s="4" r="A105">
        <v>328</v>
      </c>
      <c t="n" s="7" r="B105">
        <v>25663</v>
      </c>
    </row>
    <row spans="1:3" r="106">
      <c t="s" s="4" r="A106">
        <v>329</v>
      </c>
      <c t="n" s="7" r="B106">
        <v>-6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6</v>
      </c>
      <c t="s" s="2" r="B1">
        <v>2</v>
      </c>
      <c t="s" s="2" r="C1">
        <v>30</v>
      </c>
    </row>
    <row spans="1:3" r="2">
      <c t="s" s="3" r="A2">
        <v>337</v>
      </c>
    </row>
    <row spans="1:3" r="3">
      <c t="s" s="4" r="A3">
        <v>338</v>
      </c>
      <c t="n" s="7" r="B3">
        <v>15041</v>
      </c>
    </row>
    <row spans="1:3" r="4">
      <c t="s" s="4" r="A4">
        <v>339</v>
      </c>
      <c t="n" s="5" r="B4">
        <v>81040</v>
      </c>
    </row>
    <row spans="1:3" r="5">
      <c t="s" s="4" r="A5">
        <v>340</v>
      </c>
      <c t="n" s="5" r="B5">
        <v>36608</v>
      </c>
    </row>
    <row spans="1:3" r="6">
      <c t="s" s="4" r="A6">
        <v>341</v>
      </c>
      <c t="n" s="5" r="B6">
        <v>132689</v>
      </c>
    </row>
    <row spans="1:3" r="7">
      <c t="s" s="3" r="A7">
        <v>342</v>
      </c>
    </row>
    <row spans="1:3" r="8">
      <c t="s" s="4" r="A8">
        <v>338</v>
      </c>
      <c t="n" s="5" r="B8">
        <v>14952</v>
      </c>
    </row>
    <row spans="1:3" r="9">
      <c t="s" s="4" r="A9">
        <v>339</v>
      </c>
      <c t="n" s="5" r="B9">
        <v>79738</v>
      </c>
    </row>
    <row spans="1:3" r="10">
      <c t="s" s="4" r="A10">
        <v>340</v>
      </c>
      <c t="n" s="5" r="B10">
        <v>35819</v>
      </c>
    </row>
    <row spans="1:3" r="11">
      <c t="s" s="4" r="A11">
        <v>343</v>
      </c>
      <c t="n" s="5" r="B11">
        <v>130509</v>
      </c>
      <c t="n" s="7" r="C11">
        <v>100943</v>
      </c>
    </row>
    <row spans="1:3" r="12">
      <c t="s" s="3" r="A12">
        <v>344</v>
      </c>
    </row>
    <row spans="1:3" r="13">
      <c t="s" s="4" r="A13">
        <v>338</v>
      </c>
      <c t="n" s="5" r="B13">
        <v>12846</v>
      </c>
    </row>
    <row spans="1:3" r="14">
      <c t="s" s="4" r="A14">
        <v>339</v>
      </c>
      <c t="n" s="5" r="B14">
        <v>6034</v>
      </c>
    </row>
    <row spans="1:3" r="15">
      <c t="s" s="4" r="A15">
        <v>340</v>
      </c>
      <c t="n" s="5" r="B15">
        <v>40363</v>
      </c>
    </row>
    <row spans="1:3" r="16">
      <c t="s" s="4" r="A16">
        <v>345</v>
      </c>
      <c t="n" s="5" r="B16">
        <v>59243</v>
      </c>
    </row>
    <row spans="1:3" r="17">
      <c t="s" s="3" r="A17">
        <v>346</v>
      </c>
    </row>
    <row spans="1:3" r="18">
      <c t="s" s="4" r="A18">
        <v>338</v>
      </c>
      <c t="n" s="5" r="B18">
        <v>12729</v>
      </c>
    </row>
    <row spans="1:3" r="19">
      <c t="s" s="4" r="A19">
        <v>339</v>
      </c>
      <c t="n" s="5" r="B19">
        <v>5913</v>
      </c>
    </row>
    <row spans="1:3" r="20">
      <c t="s" s="4" r="A20">
        <v>340</v>
      </c>
      <c t="n" s="5" r="B20">
        <v>39539</v>
      </c>
    </row>
    <row spans="1:3" r="21">
      <c t="s" s="4" r="A21">
        <v>347</v>
      </c>
      <c t="n" s="5" r="B21">
        <v>58181</v>
      </c>
      <c t="n" s="7" r="C21">
        <v>0</v>
      </c>
    </row>
    <row spans="1:3" r="22">
      <c t="s" s="4" r="A22">
        <v>348</v>
      </c>
      <c t="n" s="5" r="B22">
        <v>191932</v>
      </c>
    </row>
    <row spans="1:3" r="23">
      <c t="s" s="4" r="A23">
        <v>349</v>
      </c>
      <c t="n" s="7" r="B23">
        <v>1886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78</v>
      </c>
    </row>
    <row spans="1:3" r="3">
      <c t="s" s="3" r="A3">
        <v>216</v>
      </c>
    </row>
    <row spans="1:3" r="4">
      <c t="s" s="4" r="A4">
        <v>351</v>
      </c>
      <c t="n" s="7" r="B4">
        <v>5750</v>
      </c>
    </row>
    <row spans="1:3" r="5">
      <c t="s" s="4" r="A5">
        <v>352</v>
      </c>
      <c t="n" s="5" r="B5">
        <v>115000</v>
      </c>
    </row>
    <row spans="1:3" r="6">
      <c t="s" s="4" r="A6">
        <v>353</v>
      </c>
      <c t="n" s="5" r="B6">
        <v>5940</v>
      </c>
      <c t="n" s="7" r="C6">
        <v>1680</v>
      </c>
    </row>
    <row spans="1:3" r="7">
      <c t="s" s="4" r="A7">
        <v>354</v>
      </c>
      <c t="n" s="5" r="B7">
        <v>532</v>
      </c>
      <c t="n" s="7" r="C7">
        <v>83</v>
      </c>
    </row>
    <row spans="1:3" r="8">
      <c t="s" s="4" r="A8">
        <v>355</v>
      </c>
      <c t="n" s="7" r="B8">
        <v>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3" r="A2">
        <v>67</v>
      </c>
    </row>
    <row spans="1:3" r="3">
      <c t="s" s="4" r="A3">
        <v>68</v>
      </c>
      <c t="n" s="7" r="B3">
        <v>58181</v>
      </c>
      <c t="n" s="7" r="C3">
        <v>0</v>
      </c>
    </row>
    <row spans="1:3" r="4">
      <c t="s" s="4" r="A4">
        <v>69</v>
      </c>
      <c t="n" s="7" r="B4">
        <v>4574</v>
      </c>
      <c t="n" s="7" r="C4">
        <v>4589</v>
      </c>
    </row>
    <row spans="1:3" r="5">
      <c t="s" s="4" r="A5">
        <v>70</v>
      </c>
      <c t="n" s="8" r="B5">
        <v>0.01</v>
      </c>
      <c t="n" s="8" r="C5">
        <v>0.01</v>
      </c>
    </row>
    <row spans="1:3" r="6">
      <c t="s" s="4" r="A6">
        <v>71</v>
      </c>
      <c t="n" s="5" r="B6">
        <v>10000000</v>
      </c>
      <c t="n" s="5" r="C6">
        <v>10000000</v>
      </c>
    </row>
    <row spans="1:3" r="7">
      <c t="s" s="4" r="A7">
        <v>72</v>
      </c>
      <c t="n" s="8" r="B7">
        <v>0.01</v>
      </c>
      <c t="n" s="8" r="C7">
        <v>0.01</v>
      </c>
    </row>
    <row spans="1:3" r="8">
      <c t="s" s="4" r="A8">
        <v>73</v>
      </c>
      <c t="n" s="5" r="B8">
        <v>40000000</v>
      </c>
      <c t="n" s="5" r="C8">
        <v>40000000</v>
      </c>
    </row>
    <row spans="1:3" r="9">
      <c t="s" s="4" r="A9">
        <v>74</v>
      </c>
      <c t="n" s="5" r="B9">
        <v>6558473</v>
      </c>
      <c t="n" s="5" r="C9">
        <v>6558473</v>
      </c>
    </row>
    <row spans="1:3" r="10">
      <c t="s" s="4" r="A10">
        <v>75</v>
      </c>
      <c t="n" s="5" r="B10">
        <v>6558473</v>
      </c>
      <c t="n" s="5" r="C10">
        <v>6558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0"/>
  </cols>
  <sheetData>
    <row spans="1:2" r="1">
      <c t="s" s="1" r="A1">
        <v>356</v>
      </c>
      <c t="s" s="2" r="B1">
        <v>357</v>
      </c>
    </row>
    <row spans="1:2" r="2">
      <c t="s" s="4" r="A2">
        <v>315</v>
      </c>
    </row>
    <row spans="1:2" r="3">
      <c t="s" s="3" r="A3">
        <v>358</v>
      </c>
    </row>
    <row spans="1:2" r="4">
      <c t="s" s="4" r="A4">
        <v>359</v>
      </c>
      <c t="n" s="5" r="B4">
        <v>31</v>
      </c>
    </row>
    <row spans="1:2" r="5">
      <c t="s" s="4" r="A5">
        <v>314</v>
      </c>
    </row>
    <row spans="1:2" r="6">
      <c t="s" s="3" r="A6">
        <v>358</v>
      </c>
    </row>
    <row spans="1:2" r="7">
      <c t="s" s="4" r="A7">
        <v>359</v>
      </c>
      <c t="n" s="5" r="B7">
        <v>1</v>
      </c>
    </row>
    <row spans="1:2" r="8">
      <c t="s" s="4" r="A8">
        <v>322</v>
      </c>
    </row>
    <row spans="1:2" r="9">
      <c t="s" s="3" r="A9">
        <v>358</v>
      </c>
    </row>
    <row spans="1:2" r="10">
      <c t="s" s="4" r="A10">
        <v>359</v>
      </c>
      <c t="n" s="5" r="B10">
        <v>39</v>
      </c>
    </row>
    <row spans="1:2" r="11">
      <c t="s" s="4" r="A11">
        <v>360</v>
      </c>
    </row>
    <row spans="1:2" r="12">
      <c t="s" s="3" r="A12">
        <v>358</v>
      </c>
    </row>
    <row spans="1:2" r="13">
      <c t="s" s="4" r="A13">
        <v>359</v>
      </c>
      <c t="n" s="5" r="B13">
        <v>38</v>
      </c>
    </row>
    <row spans="1:2" r="14">
      <c t="s" s="4" r="A14">
        <v>312</v>
      </c>
    </row>
    <row spans="1:2" r="15">
      <c t="s" s="3" r="A15">
        <v>358</v>
      </c>
    </row>
    <row spans="1:2" r="16">
      <c t="s" s="4" r="A16">
        <v>359</v>
      </c>
      <c t="n" s="5" r="B16">
        <v>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1</v>
      </c>
      <c t="s" s="2" r="B1">
        <v>2</v>
      </c>
      <c t="s" s="2" r="C1">
        <v>362</v>
      </c>
      <c t="s" s="2" r="D1">
        <v>30</v>
      </c>
      <c t="s" s="2" r="E1">
        <v>78</v>
      </c>
      <c t="s" s="2" r="F1">
        <v>363</v>
      </c>
      <c t="s" s="2" r="G1">
        <v>364</v>
      </c>
    </row>
    <row spans="1:7" r="2">
      <c t="s" s="4" r="A2">
        <v>365</v>
      </c>
      <c t="n" s="7" r="B2">
        <v>374697</v>
      </c>
      <c t="n" s="7" r="D2">
        <v>388577</v>
      </c>
      <c t="n" s="7" r="E2">
        <v>395228</v>
      </c>
    </row>
    <row spans="1:7" r="3">
      <c t="s" s="4" r="A3">
        <v>366</v>
      </c>
      <c t="n" s="5" r="B3">
        <v>1774</v>
      </c>
      <c t="n" s="5" r="D3">
        <v>2086</v>
      </c>
    </row>
    <row spans="1:7" r="4">
      <c t="s" s="4" r="A4">
        <v>367</v>
      </c>
      <c t="n" s="5" r="B4">
        <v>-4574</v>
      </c>
      <c t="n" s="7" r="C4">
        <v>-4612</v>
      </c>
      <c t="n" s="5" r="D4">
        <v>-4589</v>
      </c>
      <c t="n" s="5" r="E4">
        <v>-4858</v>
      </c>
      <c t="n" s="7" r="F4">
        <v>-4847</v>
      </c>
      <c t="n" s="7" r="G4">
        <v>-5090</v>
      </c>
    </row>
    <row spans="1:7" r="5">
      <c t="s" s="4" r="A5">
        <v>368</v>
      </c>
      <c t="n" s="5" r="B5">
        <v>371897</v>
      </c>
      <c t="n" s="5" r="D5">
        <v>386074</v>
      </c>
    </row>
    <row spans="1:7" r="6">
      <c t="s" s="4" r="A6">
        <v>369</v>
      </c>
    </row>
    <row spans="1:7" r="7">
      <c t="s" s="4" r="A7">
        <v>365</v>
      </c>
      <c t="n" s="5" r="B7">
        <v>219197</v>
      </c>
      <c t="n" s="5" r="D7">
        <v>231324</v>
      </c>
      <c t="n" s="5" r="E7">
        <v>235050</v>
      </c>
    </row>
    <row spans="1:7" r="8">
      <c t="s" s="4" r="A8">
        <v>367</v>
      </c>
      <c t="n" s="5" r="B8">
        <v>-1532</v>
      </c>
      <c t="n" s="5" r="C8">
        <v>-1587</v>
      </c>
      <c t="n" s="5" r="D8">
        <v>-1672</v>
      </c>
      <c t="n" s="5" r="E8">
        <v>-1717</v>
      </c>
      <c t="n" s="5" r="F8">
        <v>-1783</v>
      </c>
      <c t="n" s="5" r="G8">
        <v>-1414</v>
      </c>
    </row>
    <row spans="1:7" r="9">
      <c t="s" s="4" r="A9">
        <v>370</v>
      </c>
    </row>
    <row spans="1:7" r="10">
      <c t="s" s="4" r="A10">
        <v>365</v>
      </c>
      <c t="n" s="5" r="B10">
        <v>6751</v>
      </c>
      <c t="n" s="5" r="D10">
        <v>5964</v>
      </c>
      <c t="n" s="5" r="E10">
        <v>7484</v>
      </c>
    </row>
    <row spans="1:7" r="11">
      <c t="s" s="4" r="A11">
        <v>367</v>
      </c>
      <c t="n" s="5" r="B11">
        <v>-334</v>
      </c>
      <c t="n" s="5" r="C11">
        <v>-308</v>
      </c>
      <c t="n" s="5" r="D11">
        <v>-291</v>
      </c>
      <c t="n" s="5" r="E11">
        <v>-455</v>
      </c>
      <c t="n" s="5" r="F11">
        <v>-455</v>
      </c>
      <c t="n" s="5" r="G11">
        <v>-164</v>
      </c>
    </row>
    <row spans="1:7" r="12">
      <c t="s" s="4" r="A12">
        <v>371</v>
      </c>
    </row>
    <row spans="1:7" r="13">
      <c t="s" s="4" r="A13">
        <v>365</v>
      </c>
      <c t="n" s="7" r="B13">
        <v>25</v>
      </c>
      <c t="n" s="5" r="D13">
        <v>1033</v>
      </c>
      <c t="n" s="5" r="E13">
        <v>1537</v>
      </c>
    </row>
    <row spans="1:7" r="14">
      <c t="s" s="4" r="A14">
        <v>367</v>
      </c>
      <c t="n" s="5" r="C14">
        <v>-5</v>
      </c>
      <c t="n" s="5" r="D14">
        <v>-13</v>
      </c>
      <c t="n" s="5" r="E14">
        <v>-26</v>
      </c>
      <c t="n" s="5" r="F14">
        <v>-32</v>
      </c>
      <c t="n" s="5" r="G14">
        <v>-56</v>
      </c>
    </row>
    <row spans="1:7" r="15">
      <c t="s" s="4" r="A15">
        <v>372</v>
      </c>
    </row>
    <row spans="1:7" r="16">
      <c t="s" s="4" r="A16">
        <v>365</v>
      </c>
      <c t="n" s="7" r="B16">
        <v>6776</v>
      </c>
      <c t="n" s="5" r="D16">
        <v>6997</v>
      </c>
    </row>
    <row spans="1:7" r="17">
      <c t="s" s="4" r="A17">
        <v>373</v>
      </c>
    </row>
    <row spans="1:7" r="18">
      <c t="s" s="4" r="A18">
        <v>365</v>
      </c>
      <c t="n" s="5" r="B18">
        <v>67617</v>
      </c>
      <c t="n" s="5" r="D18">
        <v>71579</v>
      </c>
      <c t="n" s="5" r="E18">
        <v>69788</v>
      </c>
    </row>
    <row spans="1:7" r="19">
      <c t="s" s="4" r="A19">
        <v>367</v>
      </c>
      <c t="n" s="5" r="B19">
        <v>-1036</v>
      </c>
      <c t="n" s="5" r="C19">
        <v>-1058</v>
      </c>
      <c t="n" s="5" r="D19">
        <v>-1248</v>
      </c>
      <c t="n" s="5" r="E19">
        <v>-1224</v>
      </c>
      <c t="n" s="5" r="F19">
        <v>-1223</v>
      </c>
      <c t="n" s="5" r="G19">
        <v>-1726</v>
      </c>
    </row>
    <row spans="1:7" r="20">
      <c t="s" s="4" r="A20">
        <v>374</v>
      </c>
    </row>
    <row spans="1:7" r="21">
      <c t="s" s="4" r="A21">
        <v>365</v>
      </c>
      <c t="n" s="5" r="B21">
        <v>5451</v>
      </c>
      <c t="n" s="5" r="D21">
        <v>1032</v>
      </c>
      <c t="n" s="5" r="E21">
        <v>2086</v>
      </c>
    </row>
    <row spans="1:7" r="22">
      <c t="s" s="4" r="A22">
        <v>367</v>
      </c>
      <c t="n" s="5" r="B22">
        <v>-148</v>
      </c>
      <c t="n" s="5" r="C22">
        <v>-157</v>
      </c>
      <c t="n" s="5" r="D22">
        <v>-29</v>
      </c>
      <c t="n" s="5" r="E22">
        <v>-64</v>
      </c>
      <c t="n" s="5" r="F22">
        <v>-67</v>
      </c>
      <c t="n" s="5" r="G22">
        <v>-40</v>
      </c>
    </row>
    <row spans="1:7" r="23">
      <c t="s" s="4" r="A23">
        <v>375</v>
      </c>
    </row>
    <row spans="1:7" r="24">
      <c t="s" s="4" r="A24">
        <v>365</v>
      </c>
      <c t="n" s="5" r="B24">
        <v>9839</v>
      </c>
      <c t="n" s="5" r="D24">
        <v>5480</v>
      </c>
      <c t="n" s="5" r="E24">
        <v>5492</v>
      </c>
    </row>
    <row spans="1:7" r="25">
      <c t="s" s="4" r="A25">
        <v>367</v>
      </c>
      <c t="n" s="5" r="B25">
        <v>-90</v>
      </c>
      <c t="n" s="5" r="C25">
        <v>-59</v>
      </c>
      <c t="n" s="5" r="D25">
        <v>-50</v>
      </c>
      <c t="n" s="5" r="E25">
        <v>-49</v>
      </c>
      <c t="n" s="5" r="F25">
        <v>-55</v>
      </c>
      <c t="n" s="5" r="G25">
        <v>-59</v>
      </c>
    </row>
    <row spans="1:7" r="26">
      <c t="s" s="4" r="A26">
        <v>376</v>
      </c>
    </row>
    <row spans="1:7" r="27">
      <c t="s" s="4" r="A27">
        <v>365</v>
      </c>
      <c t="n" s="5" r="B27">
        <v>82907</v>
      </c>
      <c t="n" s="5" r="D27">
        <v>78091</v>
      </c>
    </row>
    <row spans="1:7" r="28">
      <c t="s" s="4" r="A28">
        <v>377</v>
      </c>
    </row>
    <row spans="1:7" r="29">
      <c t="s" s="4" r="A29">
        <v>365</v>
      </c>
      <c t="n" s="5" r="B29">
        <v>23173</v>
      </c>
      <c t="n" s="5" r="D29">
        <v>22292</v>
      </c>
      <c t="n" s="5" r="E29">
        <v>21914</v>
      </c>
    </row>
    <row spans="1:7" r="30">
      <c t="s" s="4" r="A30">
        <v>367</v>
      </c>
      <c t="n" s="5" r="B30">
        <v>-141</v>
      </c>
      <c t="n" s="5" r="C30">
        <v>-143</v>
      </c>
      <c t="n" s="5" r="D30">
        <v>-168</v>
      </c>
      <c t="n" s="5" r="E30">
        <v>-164</v>
      </c>
      <c t="n" s="5" r="F30">
        <v>-152</v>
      </c>
      <c t="n" s="5" r="G30">
        <v>-137</v>
      </c>
    </row>
    <row spans="1:7" r="31">
      <c t="s" s="4" r="A31">
        <v>378</v>
      </c>
    </row>
    <row spans="1:7" r="32">
      <c t="s" s="4" r="A32">
        <v>365</v>
      </c>
      <c t="n" s="5" r="B32">
        <v>40121</v>
      </c>
      <c t="n" s="5" r="D32">
        <v>47034</v>
      </c>
      <c t="n" s="5" r="E32">
        <v>48866</v>
      </c>
    </row>
    <row spans="1:7" r="33">
      <c t="s" s="4" r="A33">
        <v>367</v>
      </c>
      <c t="n" s="5" r="B33">
        <v>-731</v>
      </c>
      <c t="n" s="5" r="C33">
        <v>-851</v>
      </c>
      <c t="n" s="5" r="D33">
        <v>-1033</v>
      </c>
      <c t="n" s="5" r="E33">
        <v>-951</v>
      </c>
      <c t="n" s="5" r="F33">
        <v>-989</v>
      </c>
      <c t="n" s="5" r="G33">
        <v>-1393</v>
      </c>
    </row>
    <row spans="1:7" r="34">
      <c t="s" s="4" r="A34">
        <v>379</v>
      </c>
    </row>
    <row spans="1:7" r="35">
      <c t="s" s="4" r="A35">
        <v>365</v>
      </c>
      <c t="n" s="5" r="B35">
        <v>2523</v>
      </c>
      <c t="n" s="5" r="D35">
        <v>2839</v>
      </c>
      <c t="n" s="5" r="E35">
        <v>3011</v>
      </c>
    </row>
    <row spans="1:7" r="36">
      <c t="s" s="4" r="A36">
        <v>367</v>
      </c>
      <c t="n" s="5" r="B36">
        <v>-29</v>
      </c>
      <c t="n" s="7" r="C36">
        <v>-32</v>
      </c>
      <c t="n" s="5" r="D36">
        <v>-23</v>
      </c>
      <c t="n" s="7" r="E36">
        <v>-35</v>
      </c>
      <c t="n" s="7" r="F36">
        <v>-39</v>
      </c>
      <c t="n" s="7" r="G36">
        <v>-22</v>
      </c>
    </row>
    <row spans="1:7" r="37">
      <c t="s" s="4" r="A37">
        <v>380</v>
      </c>
    </row>
    <row spans="1:7" r="38">
      <c t="s" s="4" r="A38">
        <v>365</v>
      </c>
      <c t="n" s="7" r="B38">
        <v>65817</v>
      </c>
      <c t="n" s="7" r="D38">
        <v>721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81</v>
      </c>
      <c t="s" s="2" r="B1">
        <v>77</v>
      </c>
      <c t="s" s="2" r="D1">
        <v>1</v>
      </c>
      <c t="s" s="2" r="F1">
        <v>300</v>
      </c>
    </row>
    <row spans="1:6" r="2">
      <c t="s" s="2" r="B2">
        <v>2</v>
      </c>
      <c t="s" s="2" r="C2">
        <v>78</v>
      </c>
      <c t="s" s="2" r="D2">
        <v>2</v>
      </c>
      <c t="s" s="2" r="E2">
        <v>78</v>
      </c>
      <c t="s" s="2" r="F2">
        <v>30</v>
      </c>
    </row>
    <row spans="1:6" r="3">
      <c t="s" s="3" r="A3">
        <v>382</v>
      </c>
    </row>
    <row spans="1:6" r="4">
      <c t="s" s="4" r="A4">
        <v>383</v>
      </c>
      <c t="n" s="7" r="B4">
        <v>4612</v>
      </c>
      <c t="n" s="7" r="C4">
        <v>4847</v>
      </c>
      <c t="n" s="7" r="D4">
        <v>4589</v>
      </c>
      <c t="n" s="7" r="E4">
        <v>5090</v>
      </c>
      <c t="n" s="7" r="F4">
        <v>5090</v>
      </c>
    </row>
    <row spans="1:6" r="5">
      <c t="s" s="4" r="A5">
        <v>384</v>
      </c>
      <c t="n" s="5" r="B5">
        <v>-107</v>
      </c>
      <c t="n" s="5" r="C5">
        <v>-84</v>
      </c>
      <c t="n" s="5" r="D5">
        <v>-220</v>
      </c>
      <c t="n" s="5" r="E5">
        <v>-548</v>
      </c>
      <c t="n" s="5" r="F5">
        <v>-941</v>
      </c>
    </row>
    <row spans="1:6" r="6">
      <c t="s" s="4" r="A6">
        <v>385</v>
      </c>
      <c t="n" s="7" r="B6">
        <v>69</v>
      </c>
      <c t="n" s="7" r="C6">
        <v>95</v>
      </c>
      <c t="n" s="5" r="D6">
        <v>115</v>
      </c>
      <c t="n" s="5" r="E6">
        <v>236</v>
      </c>
      <c t="n" s="5" r="F6">
        <v>177</v>
      </c>
    </row>
    <row spans="1:6" r="7">
      <c t="s" s="4" r="A7">
        <v>386</v>
      </c>
      <c t="n" s="5" r="D7">
        <v>90</v>
      </c>
      <c t="n" s="5" r="E7">
        <v>80</v>
      </c>
      <c t="n" s="5" r="F7">
        <v>263</v>
      </c>
    </row>
    <row spans="1:6" r="8">
      <c t="s" s="4" r="A8">
        <v>387</v>
      </c>
      <c t="n" s="7" r="B8">
        <v>4574</v>
      </c>
      <c t="n" s="7" r="C8">
        <v>4858</v>
      </c>
      <c t="n" s="5" r="D8">
        <v>4574</v>
      </c>
      <c t="n" s="7" r="E8">
        <v>4858</v>
      </c>
      <c t="n" s="7" r="F8">
        <v>4589</v>
      </c>
    </row>
    <row spans="1:6" r="9">
      <c t="s" s="4" r="A9">
        <v>388</v>
      </c>
      <c t="n" s="5" r="B9">
        <v>1</v>
      </c>
      <c t="n" s="5" r="D9">
        <v>1</v>
      </c>
    </row>
    <row spans="1:6" r="10">
      <c t="s" s="4" r="A10">
        <v>389</v>
      </c>
      <c t="n" s="5" r="B10">
        <v>4573</v>
      </c>
      <c t="n" s="7" r="C10">
        <v>4858</v>
      </c>
      <c t="n" s="5" r="D10">
        <v>4573</v>
      </c>
      <c t="n" s="7" r="E10">
        <v>4858</v>
      </c>
      <c t="n" s="7" r="F10">
        <v>4589</v>
      </c>
    </row>
    <row spans="1:6" r="11">
      <c t="s" s="4" r="A11">
        <v>390</v>
      </c>
      <c t="n" s="5" r="B11">
        <v>374697</v>
      </c>
      <c t="n" s="5" r="C11">
        <v>395228</v>
      </c>
      <c t="n" s="5" r="D11">
        <v>374697</v>
      </c>
      <c t="n" s="5" r="E11">
        <v>395228</v>
      </c>
      <c t="n" s="5" r="F11">
        <v>388577</v>
      </c>
    </row>
    <row spans="1:6" r="12">
      <c t="s" s="4" r="A12">
        <v>391</v>
      </c>
      <c t="n" s="5" r="B12">
        <v>1466</v>
      </c>
      <c t="n" s="5" r="C12">
        <v>4338</v>
      </c>
      <c t="n" s="5" r="D12">
        <v>1466</v>
      </c>
      <c t="n" s="5" r="E12">
        <v>4338</v>
      </c>
      <c t="n" s="5" r="F12">
        <v>3400</v>
      </c>
    </row>
    <row spans="1:6" r="13">
      <c t="s" s="4" r="A13">
        <v>392</v>
      </c>
      <c t="n" s="5" r="B13">
        <v>373231</v>
      </c>
      <c t="n" s="5" r="C13">
        <v>390890</v>
      </c>
      <c t="n" s="5" r="D13">
        <v>373231</v>
      </c>
      <c t="n" s="5" r="E13">
        <v>390890</v>
      </c>
      <c t="n" s="5" r="F13">
        <v>385177</v>
      </c>
    </row>
    <row spans="1:6" r="14">
      <c t="s" s="4" r="A14">
        <v>369</v>
      </c>
    </row>
    <row spans="1:6" r="15">
      <c t="s" s="3" r="A15">
        <v>382</v>
      </c>
    </row>
    <row spans="1:6" r="16">
      <c t="s" s="4" r="A16">
        <v>383</v>
      </c>
      <c t="n" s="7" r="B16">
        <v>1587</v>
      </c>
      <c t="n" s="5" r="C16">
        <v>1783</v>
      </c>
      <c t="n" s="7" r="D16">
        <v>1672</v>
      </c>
      <c t="n" s="5" r="E16">
        <v>1414</v>
      </c>
      <c t="n" s="5" r="F16">
        <v>1414</v>
      </c>
    </row>
    <row spans="1:6" r="17">
      <c t="s" s="4" r="A17">
        <v>384</v>
      </c>
      <c t="n" s="5" r="C17">
        <v>-43</v>
      </c>
      <c t="n" s="5" r="E17">
        <v>-48</v>
      </c>
      <c t="n" s="5" r="F17">
        <v>-83</v>
      </c>
    </row>
    <row spans="1:6" r="18">
      <c t="s" s="4" r="A18">
        <v>385</v>
      </c>
      <c t="n" s="7" r="B18">
        <v>16</v>
      </c>
      <c t="n" s="5" r="C18">
        <v>1</v>
      </c>
      <c t="n" s="7" r="D18">
        <v>17</v>
      </c>
      <c t="n" s="5" r="E18">
        <v>13</v>
      </c>
      <c t="n" s="5" r="F18">
        <v>23</v>
      </c>
    </row>
    <row spans="1:6" r="19">
      <c t="s" s="4" r="A19">
        <v>386</v>
      </c>
      <c t="n" s="5" r="B19">
        <v>-71</v>
      </c>
      <c t="n" s="5" r="C19">
        <v>-24</v>
      </c>
      <c t="n" s="5" r="D19">
        <v>-157</v>
      </c>
      <c t="n" s="5" r="E19">
        <v>338</v>
      </c>
      <c t="n" s="5" r="F19">
        <v>318</v>
      </c>
    </row>
    <row spans="1:6" r="20">
      <c t="s" s="4" r="A20">
        <v>387</v>
      </c>
      <c t="n" s="7" r="B20">
        <v>1532</v>
      </c>
      <c t="n" s="7" r="C20">
        <v>1717</v>
      </c>
      <c t="n" s="7" r="D20">
        <v>1532</v>
      </c>
      <c t="n" s="7" r="E20">
        <v>1717</v>
      </c>
      <c t="n" s="7" r="F20">
        <v>1672</v>
      </c>
    </row>
    <row spans="1:6" r="21">
      <c t="s" s="4" r="A21">
        <v>388</v>
      </c>
    </row>
    <row spans="1:6" r="22">
      <c t="s" s="4" r="A22">
        <v>389</v>
      </c>
      <c t="n" s="7" r="B22">
        <v>1532</v>
      </c>
      <c t="n" s="7" r="C22">
        <v>1717</v>
      </c>
      <c t="n" s="7" r="D22">
        <v>1532</v>
      </c>
      <c t="n" s="7" r="E22">
        <v>1717</v>
      </c>
      <c t="n" s="7" r="F22">
        <v>1672</v>
      </c>
    </row>
    <row spans="1:6" r="23">
      <c t="s" s="4" r="A23">
        <v>390</v>
      </c>
      <c t="n" s="5" r="B23">
        <v>219197</v>
      </c>
      <c t="n" s="5" r="C23">
        <v>235050</v>
      </c>
      <c t="n" s="5" r="D23">
        <v>219197</v>
      </c>
      <c t="n" s="5" r="E23">
        <v>235050</v>
      </c>
      <c t="n" s="5" r="F23">
        <v>231324</v>
      </c>
    </row>
    <row spans="1:6" r="24">
      <c t="s" s="4" r="A24">
        <v>391</v>
      </c>
      <c t="n" s="5" r="B24">
        <v>566</v>
      </c>
      <c t="n" s="5" r="C24">
        <v>1968</v>
      </c>
      <c t="n" s="5" r="D24">
        <v>566</v>
      </c>
      <c t="n" s="5" r="E24">
        <v>1968</v>
      </c>
      <c t="n" s="5" r="F24">
        <v>999</v>
      </c>
    </row>
    <row spans="1:6" r="25">
      <c t="s" s="4" r="A25">
        <v>392</v>
      </c>
      <c t="n" s="5" r="B25">
        <v>218631</v>
      </c>
      <c t="n" s="5" r="C25">
        <v>233082</v>
      </c>
      <c t="n" s="5" r="D25">
        <v>218631</v>
      </c>
      <c t="n" s="5" r="E25">
        <v>233082</v>
      </c>
      <c t="n" s="5" r="F25">
        <v>230325</v>
      </c>
    </row>
    <row spans="1:6" r="26">
      <c t="s" s="4" r="A26">
        <v>370</v>
      </c>
    </row>
    <row spans="1:6" r="27">
      <c t="s" s="3" r="A27">
        <v>382</v>
      </c>
    </row>
    <row spans="1:6" r="28">
      <c t="s" s="4" r="A28">
        <v>383</v>
      </c>
      <c t="n" s="7" r="B28">
        <v>308</v>
      </c>
      <c t="n" s="7" r="C28">
        <v>455</v>
      </c>
      <c t="n" s="5" r="D28">
        <v>291</v>
      </c>
      <c t="n" s="5" r="E28">
        <v>164</v>
      </c>
      <c t="n" s="5" r="F28">
        <v>164</v>
      </c>
    </row>
    <row spans="1:6" r="29">
      <c t="s" s="4" r="A29">
        <v>384</v>
      </c>
      <c t="n" s="5" r="D29">
        <v>-1</v>
      </c>
      <c t="n" s="5" r="E29">
        <v>-37</v>
      </c>
      <c t="n" s="5" r="F29">
        <v>-37</v>
      </c>
    </row>
    <row spans="1:6" r="30">
      <c t="s" s="4" r="A30">
        <v>385</v>
      </c>
      <c t="n" s="7" r="B30">
        <v>23</v>
      </c>
      <c t="n" s="7" r="C30">
        <v>73</v>
      </c>
      <c t="n" s="5" r="D30">
        <v>23</v>
      </c>
      <c t="n" s="5" r="E30">
        <v>145</v>
      </c>
      <c t="n" s="5" r="F30">
        <v>1</v>
      </c>
    </row>
    <row spans="1:6" r="31">
      <c t="s" s="4" r="A31">
        <v>386</v>
      </c>
      <c t="n" s="5" r="B31">
        <v>3</v>
      </c>
      <c t="n" s="5" r="C31">
        <v>-73</v>
      </c>
      <c t="n" s="5" r="D31">
        <v>21</v>
      </c>
      <c t="n" s="5" r="E31">
        <v>183</v>
      </c>
      <c t="n" s="5" r="F31">
        <v>163</v>
      </c>
    </row>
    <row spans="1:6" r="32">
      <c t="s" s="4" r="A32">
        <v>387</v>
      </c>
      <c t="n" s="7" r="B32">
        <v>334</v>
      </c>
      <c t="n" s="7" r="C32">
        <v>455</v>
      </c>
      <c t="n" s="7" r="D32">
        <v>334</v>
      </c>
      <c t="n" s="7" r="E32">
        <v>455</v>
      </c>
      <c t="n" s="7" r="F32">
        <v>291</v>
      </c>
    </row>
    <row spans="1:6" r="33">
      <c t="s" s="4" r="A33">
        <v>388</v>
      </c>
    </row>
    <row spans="1:6" r="34">
      <c t="s" s="4" r="A34">
        <v>389</v>
      </c>
      <c t="n" s="7" r="B34">
        <v>334</v>
      </c>
      <c t="n" s="7" r="C34">
        <v>455</v>
      </c>
      <c t="n" s="7" r="D34">
        <v>334</v>
      </c>
      <c t="n" s="7" r="E34">
        <v>455</v>
      </c>
      <c t="n" s="7" r="F34">
        <v>291</v>
      </c>
    </row>
    <row spans="1:6" r="35">
      <c t="s" s="4" r="A35">
        <v>390</v>
      </c>
      <c t="n" s="5" r="B35">
        <v>6751</v>
      </c>
      <c t="n" s="5" r="C35">
        <v>7484</v>
      </c>
      <c t="n" s="5" r="D35">
        <v>6751</v>
      </c>
      <c t="n" s="5" r="E35">
        <v>7484</v>
      </c>
      <c t="n" s="5" r="F35">
        <v>5964</v>
      </c>
    </row>
    <row spans="1:6" r="36">
      <c t="s" s="4" r="A36">
        <v>391</v>
      </c>
      <c t="n" s="5" r="B36">
        <v>121</v>
      </c>
      <c t="n" s="5" r="C36">
        <v>479</v>
      </c>
      <c t="n" s="5" r="D36">
        <v>121</v>
      </c>
      <c t="n" s="5" r="E36">
        <v>479</v>
      </c>
      <c t="n" s="5" r="F36">
        <v>187</v>
      </c>
    </row>
    <row spans="1:6" r="37">
      <c t="s" s="4" r="A37">
        <v>392</v>
      </c>
      <c t="n" s="5" r="B37">
        <v>6630</v>
      </c>
      <c t="n" s="5" r="C37">
        <v>7005</v>
      </c>
      <c t="n" s="5" r="D37">
        <v>6630</v>
      </c>
      <c t="n" s="5" r="E37">
        <v>7005</v>
      </c>
      <c t="n" s="5" r="F37">
        <v>5777</v>
      </c>
    </row>
    <row spans="1:6" r="38">
      <c t="s" s="4" r="A38">
        <v>371</v>
      </c>
    </row>
    <row spans="1:6" r="39">
      <c t="s" s="3" r="A39">
        <v>382</v>
      </c>
    </row>
    <row spans="1:6" r="40">
      <c t="s" s="4" r="A40">
        <v>383</v>
      </c>
      <c t="n" s="7" r="B40">
        <v>5</v>
      </c>
      <c t="n" s="7" r="C40">
        <v>32</v>
      </c>
      <c t="n" s="7" r="D40">
        <v>13</v>
      </c>
      <c t="n" s="7" r="E40">
        <v>56</v>
      </c>
      <c t="n" s="7" r="F40">
        <v>56</v>
      </c>
    </row>
    <row spans="1:6" r="41">
      <c t="s" s="4" r="A41">
        <v>384</v>
      </c>
    </row>
    <row spans="1:6" r="42">
      <c t="s" s="4" r="A42">
        <v>385</v>
      </c>
    </row>
    <row spans="1:6" r="43">
      <c t="s" s="4" r="A43">
        <v>386</v>
      </c>
      <c t="n" s="7" r="B43">
        <v>-5</v>
      </c>
      <c t="n" s="7" r="C43">
        <v>-6</v>
      </c>
      <c t="n" s="7" r="D43">
        <v>-13</v>
      </c>
      <c t="n" s="7" r="E43">
        <v>-30</v>
      </c>
      <c t="n" s="7" r="F43">
        <v>-43</v>
      </c>
    </row>
    <row spans="1:6" r="44">
      <c t="s" s="4" r="A44">
        <v>387</v>
      </c>
      <c t="n" s="7" r="C44">
        <v>26</v>
      </c>
      <c t="n" s="7" r="E44">
        <v>26</v>
      </c>
      <c t="n" s="7" r="F44">
        <v>13</v>
      </c>
    </row>
    <row spans="1:6" r="45">
      <c t="s" s="4" r="A45">
        <v>388</v>
      </c>
    </row>
    <row spans="1:6" r="46">
      <c t="s" s="4" r="A46">
        <v>389</v>
      </c>
      <c t="n" s="7" r="C46">
        <v>26</v>
      </c>
      <c t="n" s="7" r="E46">
        <v>26</v>
      </c>
      <c t="n" s="7" r="F46">
        <v>13</v>
      </c>
    </row>
    <row spans="1:6" r="47">
      <c t="s" s="4" r="A47">
        <v>390</v>
      </c>
      <c t="n" s="7" r="B47">
        <v>25</v>
      </c>
      <c t="n" s="5" r="C47">
        <v>1537</v>
      </c>
      <c t="n" s="7" r="D47">
        <v>25</v>
      </c>
      <c t="n" s="5" r="E47">
        <v>1537</v>
      </c>
      <c t="n" s="7" r="F47">
        <v>1033</v>
      </c>
    </row>
    <row spans="1:6" r="48">
      <c t="s" s="4" r="A48">
        <v>391</v>
      </c>
      <c t="n" s="5" r="C48">
        <v>237</v>
      </c>
      <c t="n" s="5" r="E48">
        <v>237</v>
      </c>
    </row>
    <row spans="1:6" r="49">
      <c t="s" s="4" r="A49">
        <v>392</v>
      </c>
      <c t="n" s="7" r="B49">
        <v>25</v>
      </c>
      <c t="n" s="5" r="C49">
        <v>1300</v>
      </c>
      <c t="n" s="7" r="D49">
        <v>25</v>
      </c>
      <c t="n" s="5" r="E49">
        <v>1300</v>
      </c>
      <c t="n" s="7" r="F49">
        <v>1033</v>
      </c>
    </row>
    <row spans="1:6" r="50">
      <c t="s" s="4" r="A50">
        <v>373</v>
      </c>
    </row>
    <row spans="1:6" r="51">
      <c t="s" s="3" r="A51">
        <v>382</v>
      </c>
    </row>
    <row spans="1:6" r="52">
      <c t="s" s="4" r="A52">
        <v>383</v>
      </c>
      <c t="n" s="7" r="B52">
        <v>1058</v>
      </c>
      <c t="n" s="7" r="C52">
        <v>1223</v>
      </c>
      <c t="n" s="5" r="D52">
        <v>1248</v>
      </c>
      <c t="n" s="7" r="E52">
        <v>1726</v>
      </c>
      <c t="n" s="5" r="F52">
        <v>1726</v>
      </c>
    </row>
    <row spans="1:6" r="53">
      <c t="s" s="4" r="A53">
        <v>384</v>
      </c>
      <c t="n" s="5" r="D53">
        <v>-48</v>
      </c>
      <c t="n" s="5" r="F53">
        <v>-183</v>
      </c>
    </row>
    <row spans="1:6" r="54">
      <c t="s" s="4" r="A54">
        <v>385</v>
      </c>
      <c t="n" s="7" r="B54">
        <v>3</v>
      </c>
      <c t="n" s="7" r="C54">
        <v>2</v>
      </c>
      <c t="n" s="5" r="D54">
        <v>8</v>
      </c>
      <c t="n" s="7" r="E54">
        <v>7</v>
      </c>
      <c t="n" s="5" r="F54">
        <v>9</v>
      </c>
    </row>
    <row spans="1:6" r="55">
      <c t="s" s="4" r="A55">
        <v>386</v>
      </c>
      <c t="n" s="5" r="B55">
        <v>-25</v>
      </c>
      <c t="n" s="5" r="C55">
        <v>-1</v>
      </c>
      <c t="n" s="5" r="D55">
        <v>-172</v>
      </c>
      <c t="n" s="5" r="E55">
        <v>-509</v>
      </c>
      <c t="n" s="5" r="F55">
        <v>-304</v>
      </c>
    </row>
    <row spans="1:6" r="56">
      <c t="s" s="4" r="A56">
        <v>387</v>
      </c>
      <c t="n" s="7" r="B56">
        <v>1036</v>
      </c>
      <c t="n" s="7" r="C56">
        <v>1224</v>
      </c>
      <c t="n" s="7" r="D56">
        <v>1036</v>
      </c>
      <c t="n" s="7" r="E56">
        <v>1224</v>
      </c>
      <c t="n" s="7" r="F56">
        <v>1248</v>
      </c>
    </row>
    <row spans="1:6" r="57">
      <c t="s" s="4" r="A57">
        <v>388</v>
      </c>
    </row>
    <row spans="1:6" r="58">
      <c t="s" s="4" r="A58">
        <v>389</v>
      </c>
      <c t="n" s="7" r="B58">
        <v>1036</v>
      </c>
      <c t="n" s="7" r="C58">
        <v>1224</v>
      </c>
      <c t="n" s="7" r="D58">
        <v>1036</v>
      </c>
      <c t="n" s="7" r="E58">
        <v>1224</v>
      </c>
      <c t="n" s="7" r="F58">
        <v>1248</v>
      </c>
    </row>
    <row spans="1:6" r="59">
      <c t="s" s="4" r="A59">
        <v>390</v>
      </c>
      <c t="n" s="5" r="B59">
        <v>67617</v>
      </c>
      <c t="n" s="7" r="C59">
        <v>69788</v>
      </c>
      <c t="n" s="5" r="D59">
        <v>67617</v>
      </c>
      <c t="n" s="7" r="E59">
        <v>69788</v>
      </c>
      <c t="n" s="5" r="F59">
        <v>71579</v>
      </c>
    </row>
    <row spans="1:6" r="60">
      <c t="s" s="4" r="A60">
        <v>391</v>
      </c>
      <c t="n" s="5" r="B60">
        <v>597</v>
      </c>
      <c t="n" s="5" r="D60">
        <v>597</v>
      </c>
      <c t="n" s="5" r="F60">
        <v>504</v>
      </c>
    </row>
    <row spans="1:6" r="61">
      <c t="s" s="4" r="A61">
        <v>392</v>
      </c>
      <c t="n" s="5" r="B61">
        <v>67020</v>
      </c>
      <c t="n" s="7" r="C61">
        <v>69788</v>
      </c>
      <c t="n" s="5" r="D61">
        <v>67020</v>
      </c>
      <c t="n" s="7" r="E61">
        <v>69788</v>
      </c>
      <c t="n" s="5" r="F61">
        <v>71075</v>
      </c>
    </row>
    <row spans="1:6" r="62">
      <c t="s" s="4" r="A62">
        <v>374</v>
      </c>
    </row>
    <row spans="1:6" r="63">
      <c t="s" s="3" r="A63">
        <v>382</v>
      </c>
    </row>
    <row spans="1:6" r="64">
      <c t="s" s="4" r="A64">
        <v>383</v>
      </c>
      <c t="n" s="7" r="B64">
        <v>157</v>
      </c>
      <c t="n" s="7" r="C64">
        <v>67</v>
      </c>
      <c t="n" s="7" r="D64">
        <v>29</v>
      </c>
      <c t="n" s="7" r="E64">
        <v>40</v>
      </c>
      <c t="n" s="7" r="F64">
        <v>40</v>
      </c>
    </row>
    <row spans="1:6" r="65">
      <c t="s" s="4" r="A65">
        <v>384</v>
      </c>
    </row>
    <row spans="1:6" r="66">
      <c t="s" s="4" r="A66">
        <v>385</v>
      </c>
    </row>
    <row spans="1:6" r="67">
      <c t="s" s="4" r="A67">
        <v>386</v>
      </c>
      <c t="n" s="7" r="B67">
        <v>-9</v>
      </c>
      <c t="n" s="7" r="C67">
        <v>-3</v>
      </c>
      <c t="n" s="7" r="D67">
        <v>119</v>
      </c>
      <c t="n" s="7" r="E67">
        <v>24</v>
      </c>
      <c t="n" s="7" r="F67">
        <v>-11</v>
      </c>
    </row>
    <row spans="1:6" r="68">
      <c t="s" s="4" r="A68">
        <v>387</v>
      </c>
      <c t="n" s="7" r="B68">
        <v>148</v>
      </c>
      <c t="n" s="7" r="C68">
        <v>64</v>
      </c>
      <c t="n" s="7" r="D68">
        <v>148</v>
      </c>
      <c t="n" s="7" r="E68">
        <v>64</v>
      </c>
      <c t="n" s="7" r="F68">
        <v>29</v>
      </c>
    </row>
    <row spans="1:6" r="69">
      <c t="s" s="4" r="A69">
        <v>388</v>
      </c>
    </row>
    <row spans="1:6" r="70">
      <c t="s" s="4" r="A70">
        <v>389</v>
      </c>
      <c t="n" s="7" r="B70">
        <v>148</v>
      </c>
      <c t="n" s="7" r="C70">
        <v>64</v>
      </c>
      <c t="n" s="7" r="D70">
        <v>148</v>
      </c>
      <c t="n" s="7" r="E70">
        <v>64</v>
      </c>
      <c t="n" s="7" r="F70">
        <v>29</v>
      </c>
    </row>
    <row spans="1:6" r="71">
      <c t="s" s="4" r="A71">
        <v>390</v>
      </c>
      <c t="n" s="7" r="B71">
        <v>5451</v>
      </c>
      <c t="n" s="7" r="C71">
        <v>2086</v>
      </c>
      <c t="n" s="7" r="D71">
        <v>5451</v>
      </c>
      <c t="n" s="7" r="E71">
        <v>2086</v>
      </c>
      <c t="n" s="7" r="F71">
        <v>1032</v>
      </c>
    </row>
    <row spans="1:6" r="72">
      <c t="s" s="4" r="A72">
        <v>391</v>
      </c>
    </row>
    <row spans="1:6" r="73">
      <c t="s" s="4" r="A73">
        <v>392</v>
      </c>
      <c t="n" s="7" r="B73">
        <v>5451</v>
      </c>
      <c t="n" s="7" r="C73">
        <v>2086</v>
      </c>
      <c t="n" s="7" r="D73">
        <v>5451</v>
      </c>
      <c t="n" s="7" r="E73">
        <v>2086</v>
      </c>
      <c t="n" s="7" r="F73">
        <v>1032</v>
      </c>
    </row>
    <row spans="1:6" r="74">
      <c t="s" s="4" r="A74">
        <v>375</v>
      </c>
    </row>
    <row spans="1:6" r="75">
      <c t="s" s="3" r="A75">
        <v>382</v>
      </c>
    </row>
    <row spans="1:6" r="76">
      <c t="s" s="4" r="A76">
        <v>383</v>
      </c>
      <c t="n" s="7" r="B76">
        <v>59</v>
      </c>
      <c t="n" s="7" r="C76">
        <v>55</v>
      </c>
      <c t="n" s="7" r="D76">
        <v>50</v>
      </c>
      <c t="n" s="7" r="E76">
        <v>59</v>
      </c>
      <c t="n" s="7" r="F76">
        <v>59</v>
      </c>
    </row>
    <row spans="1:6" r="77">
      <c t="s" s="4" r="A77">
        <v>384</v>
      </c>
    </row>
    <row spans="1:6" r="78">
      <c t="s" s="4" r="A78">
        <v>385</v>
      </c>
      <c t="n" s="7" r="B78">
        <v>1</v>
      </c>
      <c t="n" s="7" r="C78">
        <v>1</v>
      </c>
      <c t="n" s="7" r="D78">
        <v>2</v>
      </c>
      <c t="n" s="7" r="E78">
        <v>2</v>
      </c>
      <c t="n" s="7" r="F78">
        <v>3</v>
      </c>
    </row>
    <row spans="1:6" r="79">
      <c t="s" s="4" r="A79">
        <v>386</v>
      </c>
      <c t="n" s="5" r="B79">
        <v>30</v>
      </c>
      <c t="n" s="5" r="C79">
        <v>-7</v>
      </c>
      <c t="n" s="5" r="D79">
        <v>38</v>
      </c>
      <c t="n" s="5" r="E79">
        <v>-12</v>
      </c>
      <c t="n" s="5" r="F79">
        <v>-12</v>
      </c>
    </row>
    <row spans="1:6" r="80">
      <c t="s" s="4" r="A80">
        <v>387</v>
      </c>
      <c t="n" s="7" r="B80">
        <v>90</v>
      </c>
      <c t="n" s="7" r="C80">
        <v>49</v>
      </c>
      <c t="n" s="7" r="D80">
        <v>90</v>
      </c>
      <c t="n" s="7" r="E80">
        <v>49</v>
      </c>
      <c t="n" s="7" r="F80">
        <v>50</v>
      </c>
    </row>
    <row spans="1:6" r="81">
      <c t="s" s="4" r="A81">
        <v>388</v>
      </c>
    </row>
    <row spans="1:6" r="82">
      <c t="s" s="4" r="A82">
        <v>389</v>
      </c>
      <c t="n" s="7" r="B82">
        <v>90</v>
      </c>
      <c t="n" s="7" r="C82">
        <v>49</v>
      </c>
      <c t="n" s="7" r="D82">
        <v>90</v>
      </c>
      <c t="n" s="7" r="E82">
        <v>49</v>
      </c>
      <c t="n" s="7" r="F82">
        <v>50</v>
      </c>
    </row>
    <row spans="1:6" r="83">
      <c t="s" s="4" r="A83">
        <v>390</v>
      </c>
      <c t="n" s="7" r="B83">
        <v>9839</v>
      </c>
      <c t="n" s="5" r="C83">
        <v>5492</v>
      </c>
      <c t="n" s="7" r="D83">
        <v>9839</v>
      </c>
      <c t="n" s="5" r="E83">
        <v>5492</v>
      </c>
      <c t="n" s="5" r="F83">
        <v>5480</v>
      </c>
    </row>
    <row spans="1:6" r="84">
      <c t="s" s="4" r="A84">
        <v>391</v>
      </c>
      <c t="n" s="5" r="C84">
        <v>900</v>
      </c>
      <c t="n" s="5" r="E84">
        <v>900</v>
      </c>
      <c t="n" s="5" r="F84">
        <v>900</v>
      </c>
    </row>
    <row spans="1:6" r="85">
      <c t="s" s="4" r="A85">
        <v>392</v>
      </c>
      <c t="n" s="7" r="B85">
        <v>9839</v>
      </c>
      <c t="n" s="5" r="C85">
        <v>4592</v>
      </c>
      <c t="n" s="7" r="D85">
        <v>9839</v>
      </c>
      <c t="n" s="5" r="E85">
        <v>4592</v>
      </c>
      <c t="n" s="5" r="F85">
        <v>4580</v>
      </c>
    </row>
    <row spans="1:6" r="86">
      <c t="s" s="4" r="A86">
        <v>377</v>
      </c>
    </row>
    <row spans="1:6" r="87">
      <c t="s" s="3" r="A87">
        <v>382</v>
      </c>
    </row>
    <row spans="1:6" r="88">
      <c t="s" s="4" r="A88">
        <v>383</v>
      </c>
      <c t="n" s="7" r="B88">
        <v>143</v>
      </c>
      <c t="n" s="7" r="C88">
        <v>152</v>
      </c>
      <c t="n" s="7" r="D88">
        <v>168</v>
      </c>
      <c t="n" s="5" r="E88">
        <v>137</v>
      </c>
      <c t="n" s="5" r="F88">
        <v>137</v>
      </c>
    </row>
    <row spans="1:6" r="89">
      <c t="s" s="4" r="A89">
        <v>384</v>
      </c>
      <c t="n" s="5" r="E89">
        <v>-14</v>
      </c>
      <c t="n" s="5" r="F89">
        <v>-14</v>
      </c>
    </row>
    <row spans="1:6" r="90">
      <c t="s" s="4" r="A90">
        <v>385</v>
      </c>
      <c t="n" s="7" r="C90">
        <v>1</v>
      </c>
      <c t="n" s="7" r="D90">
        <v>1</v>
      </c>
      <c t="n" s="5" r="E90">
        <v>1</v>
      </c>
      <c t="n" s="5" r="F90">
        <v>1</v>
      </c>
    </row>
    <row spans="1:6" r="91">
      <c t="s" s="4" r="A91">
        <v>386</v>
      </c>
      <c t="n" s="7" r="B91">
        <v>-2</v>
      </c>
      <c t="n" s="5" r="C91">
        <v>11</v>
      </c>
      <c t="n" s="5" r="D91">
        <v>-28</v>
      </c>
      <c t="n" s="5" r="E91">
        <v>40</v>
      </c>
      <c t="n" s="5" r="F91">
        <v>44</v>
      </c>
    </row>
    <row spans="1:6" r="92">
      <c t="s" s="4" r="A92">
        <v>387</v>
      </c>
      <c t="n" s="7" r="B92">
        <v>141</v>
      </c>
      <c t="n" s="7" r="C92">
        <v>164</v>
      </c>
      <c t="n" s="7" r="D92">
        <v>141</v>
      </c>
      <c t="n" s="7" r="E92">
        <v>164</v>
      </c>
      <c t="n" s="7" r="F92">
        <v>168</v>
      </c>
    </row>
    <row spans="1:6" r="93">
      <c t="s" s="4" r="A93">
        <v>388</v>
      </c>
    </row>
    <row spans="1:6" r="94">
      <c t="s" s="4" r="A94">
        <v>389</v>
      </c>
      <c t="n" s="7" r="B94">
        <v>141</v>
      </c>
      <c t="n" s="7" r="C94">
        <v>164</v>
      </c>
      <c t="n" s="7" r="D94">
        <v>141</v>
      </c>
      <c t="n" s="7" r="E94">
        <v>164</v>
      </c>
      <c t="n" s="7" r="F94">
        <v>168</v>
      </c>
    </row>
    <row spans="1:6" r="95">
      <c t="s" s="4" r="A95">
        <v>390</v>
      </c>
      <c t="n" s="5" r="B95">
        <v>23173</v>
      </c>
      <c t="n" s="5" r="C95">
        <v>21914</v>
      </c>
      <c t="n" s="5" r="D95">
        <v>23173</v>
      </c>
      <c t="n" s="5" r="E95">
        <v>21914</v>
      </c>
      <c t="n" s="5" r="F95">
        <v>22292</v>
      </c>
    </row>
    <row spans="1:6" r="96">
      <c t="s" s="4" r="A96">
        <v>391</v>
      </c>
      <c t="n" s="5" r="B96">
        <v>20</v>
      </c>
      <c t="n" s="5" r="C96">
        <v>116</v>
      </c>
      <c t="n" s="5" r="D96">
        <v>20</v>
      </c>
      <c t="n" s="5" r="E96">
        <v>116</v>
      </c>
      <c t="n" s="5" r="F96">
        <v>115</v>
      </c>
    </row>
    <row spans="1:6" r="97">
      <c t="s" s="4" r="A97">
        <v>392</v>
      </c>
      <c t="n" s="5" r="B97">
        <v>23153</v>
      </c>
      <c t="n" s="5" r="C97">
        <v>21798</v>
      </c>
      <c t="n" s="5" r="D97">
        <v>23153</v>
      </c>
      <c t="n" s="5" r="E97">
        <v>21798</v>
      </c>
      <c t="n" s="5" r="F97">
        <v>22177</v>
      </c>
    </row>
    <row spans="1:6" r="98">
      <c t="s" s="4" r="A98">
        <v>378</v>
      </c>
    </row>
    <row spans="1:6" r="99">
      <c t="s" s="3" r="A99">
        <v>382</v>
      </c>
    </row>
    <row spans="1:6" r="100">
      <c t="s" s="4" r="A100">
        <v>383</v>
      </c>
      <c t="n" s="5" r="B100">
        <v>851</v>
      </c>
      <c t="n" s="5" r="C100">
        <v>989</v>
      </c>
      <c t="n" s="5" r="D100">
        <v>1033</v>
      </c>
      <c t="n" s="5" r="E100">
        <v>1393</v>
      </c>
      <c t="n" s="5" r="F100">
        <v>1393</v>
      </c>
    </row>
    <row spans="1:6" r="101">
      <c t="s" s="4" r="A101">
        <v>384</v>
      </c>
      <c t="n" s="5" r="B101">
        <v>-107</v>
      </c>
      <c t="n" s="5" r="C101">
        <v>-40</v>
      </c>
      <c t="n" s="5" r="D101">
        <v>-138</v>
      </c>
      <c t="n" s="5" r="E101">
        <v>-443</v>
      </c>
      <c t="n" s="5" r="F101">
        <v>-618</v>
      </c>
    </row>
    <row spans="1:6" r="102">
      <c t="s" s="4" r="A102">
        <v>385</v>
      </c>
      <c t="n" s="5" r="B102">
        <v>23</v>
      </c>
      <c t="n" s="5" r="C102">
        <v>16</v>
      </c>
      <c t="n" s="5" r="D102">
        <v>57</v>
      </c>
      <c t="n" s="5" r="E102">
        <v>66</v>
      </c>
      <c t="n" s="5" r="F102">
        <v>136</v>
      </c>
    </row>
    <row spans="1:6" r="103">
      <c t="s" s="4" r="A103">
        <v>386</v>
      </c>
      <c t="n" s="5" r="B103">
        <v>-36</v>
      </c>
      <c t="n" s="5" r="C103">
        <v>-14</v>
      </c>
      <c t="n" s="5" r="D103">
        <v>-221</v>
      </c>
      <c t="n" s="5" r="E103">
        <v>-65</v>
      </c>
      <c t="n" s="5" r="F103">
        <v>122</v>
      </c>
    </row>
    <row spans="1:6" r="104">
      <c t="s" s="4" r="A104">
        <v>387</v>
      </c>
      <c t="n" s="5" r="B104">
        <v>731</v>
      </c>
      <c t="n" s="7" r="C104">
        <v>951</v>
      </c>
      <c t="n" s="5" r="D104">
        <v>731</v>
      </c>
      <c t="n" s="7" r="E104">
        <v>951</v>
      </c>
      <c t="n" s="7" r="F104">
        <v>1033</v>
      </c>
    </row>
    <row spans="1:6" r="105">
      <c t="s" s="4" r="A105">
        <v>388</v>
      </c>
      <c t="n" s="5" r="B105">
        <v>1</v>
      </c>
      <c t="n" s="5" r="D105">
        <v>1</v>
      </c>
    </row>
    <row spans="1:6" r="106">
      <c t="s" s="4" r="A106">
        <v>389</v>
      </c>
      <c t="n" s="5" r="B106">
        <v>730</v>
      </c>
      <c t="n" s="7" r="C106">
        <v>951</v>
      </c>
      <c t="n" s="5" r="D106">
        <v>730</v>
      </c>
      <c t="n" s="7" r="E106">
        <v>951</v>
      </c>
      <c t="n" s="7" r="F106">
        <v>1033</v>
      </c>
    </row>
    <row spans="1:6" r="107">
      <c t="s" s="4" r="A107">
        <v>390</v>
      </c>
      <c t="n" s="5" r="B107">
        <v>40121</v>
      </c>
      <c t="n" s="5" r="C107">
        <v>48866</v>
      </c>
      <c t="n" s="5" r="D107">
        <v>40121</v>
      </c>
      <c t="n" s="5" r="E107">
        <v>48866</v>
      </c>
      <c t="n" s="5" r="F107">
        <v>47034</v>
      </c>
    </row>
    <row spans="1:6" r="108">
      <c t="s" s="4" r="A108">
        <v>391</v>
      </c>
      <c t="n" s="5" r="B108">
        <v>162</v>
      </c>
      <c t="n" s="5" r="C108">
        <v>638</v>
      </c>
      <c t="n" s="5" r="D108">
        <v>162</v>
      </c>
      <c t="n" s="5" r="E108">
        <v>638</v>
      </c>
      <c t="n" s="5" r="F108">
        <v>695</v>
      </c>
    </row>
    <row spans="1:6" r="109">
      <c t="s" s="4" r="A109">
        <v>392</v>
      </c>
      <c t="n" s="5" r="B109">
        <v>39959</v>
      </c>
      <c t="n" s="5" r="C109">
        <v>48228</v>
      </c>
      <c t="n" s="5" r="D109">
        <v>39959</v>
      </c>
      <c t="n" s="5" r="E109">
        <v>48228</v>
      </c>
      <c t="n" s="5" r="F109">
        <v>46339</v>
      </c>
    </row>
    <row spans="1:6" r="110">
      <c t="s" s="4" r="A110">
        <v>379</v>
      </c>
    </row>
    <row spans="1:6" r="111">
      <c t="s" s="3" r="A111">
        <v>382</v>
      </c>
    </row>
    <row spans="1:6" r="112">
      <c t="s" s="4" r="A112">
        <v>383</v>
      </c>
      <c t="n" s="7" r="B112">
        <v>32</v>
      </c>
      <c t="n" s="5" r="C112">
        <v>39</v>
      </c>
      <c t="n" s="5" r="D112">
        <v>23</v>
      </c>
      <c t="n" s="5" r="E112">
        <v>22</v>
      </c>
      <c t="n" s="5" r="F112">
        <v>22</v>
      </c>
    </row>
    <row spans="1:6" r="113">
      <c t="s" s="4" r="A113">
        <v>384</v>
      </c>
      <c t="n" s="5" r="C113">
        <v>-1</v>
      </c>
      <c t="n" s="5" r="D113">
        <v>-33</v>
      </c>
      <c t="n" s="5" r="E113">
        <v>-6</v>
      </c>
      <c t="n" s="5" r="F113">
        <v>-6</v>
      </c>
    </row>
    <row spans="1:6" r="114">
      <c t="s" s="4" r="A114">
        <v>385</v>
      </c>
      <c t="n" s="7" r="B114">
        <v>3</v>
      </c>
      <c t="n" s="5" r="C114">
        <v>1</v>
      </c>
      <c t="n" s="5" r="D114">
        <v>7</v>
      </c>
      <c t="n" s="5" r="E114">
        <v>2</v>
      </c>
      <c t="n" s="5" r="F114">
        <v>4</v>
      </c>
    </row>
    <row spans="1:6" r="115">
      <c t="s" s="4" r="A115">
        <v>386</v>
      </c>
      <c t="n" s="5" r="B115">
        <v>-6</v>
      </c>
      <c t="n" s="5" r="C115">
        <v>-4</v>
      </c>
      <c t="n" s="5" r="D115">
        <v>32</v>
      </c>
      <c t="n" s="5" r="E115">
        <v>17</v>
      </c>
      <c t="n" s="5" r="F115">
        <v>3</v>
      </c>
    </row>
    <row spans="1:6" r="116">
      <c t="s" s="4" r="A116">
        <v>387</v>
      </c>
      <c t="n" s="7" r="B116">
        <v>29</v>
      </c>
      <c t="n" s="7" r="C116">
        <v>35</v>
      </c>
      <c t="n" s="7" r="D116">
        <v>29</v>
      </c>
      <c t="n" s="7" r="E116">
        <v>35</v>
      </c>
      <c t="n" s="7" r="F116">
        <v>23</v>
      </c>
    </row>
    <row spans="1:6" r="117">
      <c t="s" s="4" r="A117">
        <v>388</v>
      </c>
    </row>
    <row spans="1:6" r="118">
      <c t="s" s="4" r="A118">
        <v>389</v>
      </c>
      <c t="n" s="7" r="B118">
        <v>29</v>
      </c>
      <c t="n" s="7" r="C118">
        <v>35</v>
      </c>
      <c t="n" s="7" r="D118">
        <v>29</v>
      </c>
      <c t="n" s="7" r="E118">
        <v>35</v>
      </c>
      <c t="n" s="7" r="F118">
        <v>23</v>
      </c>
    </row>
    <row spans="1:6" r="119">
      <c t="s" s="4" r="A119">
        <v>390</v>
      </c>
      <c t="n" s="7" r="B119">
        <v>2523</v>
      </c>
      <c t="n" s="7" r="C119">
        <v>3011</v>
      </c>
      <c t="n" s="7" r="D119">
        <v>2523</v>
      </c>
      <c t="n" s="7" r="E119">
        <v>3011</v>
      </c>
      <c t="n" s="7" r="F119">
        <v>2839</v>
      </c>
    </row>
    <row spans="1:6" r="120">
      <c t="s" s="4" r="A120">
        <v>391</v>
      </c>
    </row>
    <row spans="1:6" r="121">
      <c t="s" s="4" r="A121">
        <v>392</v>
      </c>
      <c t="n" s="7" r="B121">
        <v>2523</v>
      </c>
      <c t="n" s="7" r="C121">
        <v>3011</v>
      </c>
      <c t="n" s="7" r="D121">
        <v>2523</v>
      </c>
      <c t="n" s="7" r="E121">
        <v>3011</v>
      </c>
      <c t="n" s="7" r="F121">
        <v>2839</v>
      </c>
    </row>
    <row spans="1:6" r="122">
      <c t="s" s="4" r="A122">
        <v>393</v>
      </c>
    </row>
    <row spans="1:6" r="123">
      <c t="s" s="3" r="A123">
        <v>382</v>
      </c>
    </row>
    <row spans="1:6" r="124">
      <c t="s" s="4" r="A124">
        <v>383</v>
      </c>
      <c t="n" s="7" r="B124">
        <v>412</v>
      </c>
      <c t="n" s="7" r="C124">
        <v>52</v>
      </c>
      <c t="n" s="7" r="D124">
        <v>62</v>
      </c>
      <c t="n" s="7" r="E124">
        <v>79</v>
      </c>
      <c t="n" s="7" r="F124">
        <v>79</v>
      </c>
    </row>
    <row spans="1:6" r="125">
      <c t="s" s="4" r="A125">
        <v>384</v>
      </c>
    </row>
    <row spans="1:6" r="126">
      <c t="s" s="4" r="A126">
        <v>385</v>
      </c>
    </row>
    <row spans="1:6" r="127">
      <c t="s" s="4" r="A127">
        <v>386</v>
      </c>
      <c t="n" s="7" r="B127">
        <v>121</v>
      </c>
      <c t="n" s="7" r="C127">
        <v>121</v>
      </c>
      <c t="n" s="7" r="D127">
        <v>471</v>
      </c>
      <c t="n" s="7" r="E127">
        <v>94</v>
      </c>
      <c t="n" s="7" r="F127">
        <v>-17</v>
      </c>
    </row>
    <row spans="1:6" r="128">
      <c t="s" s="4" r="A128">
        <v>387</v>
      </c>
      <c t="n" s="7" r="B128">
        <v>533</v>
      </c>
      <c t="n" s="7" r="C128">
        <v>173</v>
      </c>
      <c t="n" s="7" r="D128">
        <v>533</v>
      </c>
      <c t="n" s="7" r="E128">
        <v>173</v>
      </c>
      <c t="n" s="7" r="F128">
        <v>62</v>
      </c>
    </row>
    <row spans="1:6" r="129">
      <c t="s" s="4" r="A129">
        <v>388</v>
      </c>
    </row>
    <row spans="1:6" r="130">
      <c t="s" s="4" r="A130">
        <v>389</v>
      </c>
      <c t="n" s="7" r="B130">
        <v>533</v>
      </c>
      <c t="n" s="7" r="C130">
        <v>173</v>
      </c>
      <c t="n" s="7" r="D130">
        <v>533</v>
      </c>
      <c t="n" s="7" r="E130">
        <v>173</v>
      </c>
      <c t="n" s="7" r="F130">
        <v>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0</v>
      </c>
    </row>
    <row spans="1:3" r="2">
      <c t="s" s="4" r="A2">
        <v>395</v>
      </c>
      <c t="n" s="7" r="B2">
        <v>23</v>
      </c>
    </row>
    <row spans="1:3" r="3">
      <c t="s" s="4" r="A3">
        <v>396</v>
      </c>
      <c t="n" s="5" r="B3">
        <v>1</v>
      </c>
    </row>
    <row spans="1:3" r="4">
      <c t="s" s="4" r="A4">
        <v>397</v>
      </c>
      <c t="n" s="5" r="B4">
        <v>1443</v>
      </c>
      <c t="n" s="7" r="C4">
        <v>3400</v>
      </c>
    </row>
    <row spans="1:3" r="5">
      <c t="s" s="4" r="A5">
        <v>398</v>
      </c>
      <c t="n" s="5" r="B5">
        <v>1466</v>
      </c>
      <c t="n" s="5" r="C5">
        <v>3400</v>
      </c>
    </row>
    <row spans="1:3" r="6">
      <c t="s" s="4" r="A6">
        <v>399</v>
      </c>
      <c t="n" s="7" r="B6">
        <v>1990</v>
      </c>
      <c t="n" s="7" r="C6">
        <v>4608</v>
      </c>
    </row>
    <row spans="1:3" r="7">
      <c t="s" s="4" r="A7">
        <v>369</v>
      </c>
    </row>
    <row spans="1:3" r="8">
      <c t="s" s="4" r="A8">
        <v>395</v>
      </c>
    </row>
    <row spans="1:3" r="9">
      <c t="s" s="4" r="A9">
        <v>396</v>
      </c>
    </row>
    <row spans="1:3" r="10">
      <c t="s" s="4" r="A10">
        <v>397</v>
      </c>
      <c t="n" s="7" r="B10">
        <v>566</v>
      </c>
      <c t="n" s="7" r="C10">
        <v>999</v>
      </c>
    </row>
    <row spans="1:3" r="11">
      <c t="s" s="4" r="A11">
        <v>398</v>
      </c>
      <c t="n" s="5" r="B11">
        <v>566</v>
      </c>
      <c t="n" s="5" r="C11">
        <v>999</v>
      </c>
    </row>
    <row spans="1:3" r="12">
      <c t="s" s="4" r="A12">
        <v>399</v>
      </c>
      <c t="n" s="7" r="B12">
        <v>659</v>
      </c>
      <c t="n" s="7" r="C12">
        <v>1149</v>
      </c>
    </row>
    <row spans="1:3" r="13">
      <c t="s" s="4" r="A13">
        <v>370</v>
      </c>
    </row>
    <row spans="1:3" r="14">
      <c t="s" s="4" r="A14">
        <v>395</v>
      </c>
    </row>
    <row spans="1:3" r="15">
      <c t="s" s="4" r="A15">
        <v>396</v>
      </c>
    </row>
    <row spans="1:3" r="16">
      <c t="s" s="4" r="A16">
        <v>397</v>
      </c>
      <c t="n" s="7" r="B16">
        <v>121</v>
      </c>
      <c t="n" s="7" r="C16">
        <v>187</v>
      </c>
    </row>
    <row spans="1:3" r="17">
      <c t="s" s="4" r="A17">
        <v>398</v>
      </c>
      <c t="n" s="5" r="B17">
        <v>121</v>
      </c>
      <c t="n" s="5" r="C17">
        <v>187</v>
      </c>
    </row>
    <row spans="1:3" r="18">
      <c t="s" s="4" r="A18">
        <v>399</v>
      </c>
      <c t="n" s="7" r="B18">
        <v>253</v>
      </c>
      <c t="n" s="7" r="C18">
        <v>842</v>
      </c>
    </row>
    <row spans="1:3" r="19">
      <c t="s" s="4" r="A19">
        <v>373</v>
      </c>
    </row>
    <row spans="1:3" r="20">
      <c t="s" s="4" r="A20">
        <v>395</v>
      </c>
    </row>
    <row spans="1:3" r="21">
      <c t="s" s="4" r="A21">
        <v>396</v>
      </c>
    </row>
    <row spans="1:3" r="22">
      <c t="s" s="4" r="A22">
        <v>397</v>
      </c>
      <c t="n" s="7" r="B22">
        <v>597</v>
      </c>
      <c t="n" s="7" r="C22">
        <v>504</v>
      </c>
    </row>
    <row spans="1:3" r="23">
      <c t="s" s="4" r="A23">
        <v>398</v>
      </c>
      <c t="n" s="5" r="B23">
        <v>597</v>
      </c>
      <c t="n" s="5" r="C23">
        <v>504</v>
      </c>
    </row>
    <row spans="1:3" r="24">
      <c t="s" s="4" r="A24">
        <v>399</v>
      </c>
      <c t="n" s="7" r="B24">
        <v>830</v>
      </c>
      <c t="n" s="7" r="C24">
        <v>688</v>
      </c>
    </row>
    <row spans="1:3" r="25">
      <c t="s" s="4" r="A25">
        <v>377</v>
      </c>
    </row>
    <row spans="1:3" r="26">
      <c t="s" s="4" r="A26">
        <v>395</v>
      </c>
    </row>
    <row spans="1:3" r="27">
      <c t="s" s="4" r="A27">
        <v>396</v>
      </c>
    </row>
    <row spans="1:3" r="28">
      <c t="s" s="4" r="A28">
        <v>397</v>
      </c>
      <c t="n" s="7" r="B28">
        <v>20</v>
      </c>
      <c t="n" s="7" r="C28">
        <v>115</v>
      </c>
    </row>
    <row spans="1:3" r="29">
      <c t="s" s="4" r="A29">
        <v>398</v>
      </c>
      <c t="n" s="5" r="B29">
        <v>20</v>
      </c>
      <c t="n" s="5" r="C29">
        <v>115</v>
      </c>
    </row>
    <row spans="1:3" r="30">
      <c t="s" s="4" r="A30">
        <v>399</v>
      </c>
      <c t="n" s="5" r="B30">
        <v>36</v>
      </c>
      <c t="n" s="7" r="C30">
        <v>135</v>
      </c>
    </row>
    <row spans="1:3" r="31">
      <c t="s" s="4" r="A31">
        <v>378</v>
      </c>
    </row>
    <row spans="1:3" r="32">
      <c t="s" s="4" r="A32">
        <v>395</v>
      </c>
      <c t="n" s="5" r="B32">
        <v>23</v>
      </c>
    </row>
    <row spans="1:3" r="33">
      <c t="s" s="4" r="A33">
        <v>396</v>
      </c>
      <c t="n" s="5" r="B33">
        <v>1</v>
      </c>
    </row>
    <row spans="1:3" r="34">
      <c t="s" s="4" r="A34">
        <v>397</v>
      </c>
      <c t="n" s="5" r="B34">
        <v>139</v>
      </c>
      <c t="n" s="7" r="C34">
        <v>695</v>
      </c>
    </row>
    <row spans="1:3" r="35">
      <c t="s" s="4" r="A35">
        <v>398</v>
      </c>
      <c t="n" s="5" r="B35">
        <v>162</v>
      </c>
      <c t="n" s="5" r="C35">
        <v>695</v>
      </c>
    </row>
    <row spans="1:3" r="36">
      <c t="s" s="4" r="A36">
        <v>399</v>
      </c>
      <c t="n" s="7" r="B36">
        <v>212</v>
      </c>
      <c t="n" s="7" r="C36">
        <v>894</v>
      </c>
    </row>
    <row spans="1:3" r="37">
      <c t="s" s="4" r="A37">
        <v>375</v>
      </c>
    </row>
    <row spans="1:3" r="38">
      <c t="s" s="4" r="A38">
        <v>395</v>
      </c>
    </row>
    <row spans="1:3" r="39">
      <c t="s" s="4" r="A39">
        <v>396</v>
      </c>
    </row>
    <row spans="1:3" r="40">
      <c t="s" s="4" r="A40">
        <v>397</v>
      </c>
      <c t="n" s="7" r="C40">
        <v>900</v>
      </c>
    </row>
    <row spans="1:3" r="41">
      <c t="s" s="4" r="A41">
        <v>398</v>
      </c>
      <c t="n" s="5" r="C41">
        <v>900</v>
      </c>
    </row>
    <row spans="1:3" r="42">
      <c t="s" s="4" r="A42">
        <v>399</v>
      </c>
      <c t="n" s="7" r="C42">
        <v>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7</v>
      </c>
      <c t="s" s="2" r="D1">
        <v>1</v>
      </c>
    </row>
    <row spans="1:5" r="2">
      <c t="s" s="2" r="B2">
        <v>2</v>
      </c>
      <c t="s" s="2" r="C2">
        <v>78</v>
      </c>
      <c t="s" s="2" r="D2">
        <v>2</v>
      </c>
      <c t="s" s="2" r="E2">
        <v>78</v>
      </c>
    </row>
    <row spans="1:5" r="3">
      <c t="s" s="4" r="A3">
        <v>401</v>
      </c>
      <c t="n" s="7" r="B3">
        <v>1865</v>
      </c>
      <c t="n" s="7" r="C3">
        <v>4512</v>
      </c>
      <c t="n" s="7" r="D3">
        <v>2736</v>
      </c>
      <c t="n" s="7" r="E3">
        <v>4302</v>
      </c>
    </row>
    <row spans="1:5" r="4">
      <c t="s" s="4" r="A4">
        <v>402</v>
      </c>
      <c t="n" s="5" r="B4">
        <v>1</v>
      </c>
      <c t="n" s="5" r="C4">
        <v>15</v>
      </c>
      <c t="n" s="5" r="D4">
        <v>15</v>
      </c>
      <c t="n" s="5" r="E4">
        <v>45</v>
      </c>
    </row>
    <row spans="1:5" r="5">
      <c t="s" s="4" r="A5">
        <v>369</v>
      </c>
    </row>
    <row spans="1:5" r="6">
      <c t="s" s="4" r="A6">
        <v>401</v>
      </c>
      <c t="n" s="7" r="B6">
        <v>674</v>
      </c>
      <c t="n" s="7" r="C6">
        <v>2040</v>
      </c>
      <c t="n" s="7" r="D6">
        <v>819</v>
      </c>
      <c t="n" s="7" r="E6">
        <v>1788</v>
      </c>
    </row>
    <row spans="1:5" r="7">
      <c t="s" s="4" r="A7">
        <v>402</v>
      </c>
    </row>
    <row spans="1:5" r="8">
      <c t="s" s="4" r="A8">
        <v>370</v>
      </c>
    </row>
    <row spans="1:5" r="9">
      <c t="s" s="4" r="A9">
        <v>401</v>
      </c>
      <c t="n" s="7" r="B9">
        <v>133</v>
      </c>
      <c t="n" s="7" r="C9">
        <v>522</v>
      </c>
      <c t="n" s="7" r="D9">
        <v>151</v>
      </c>
      <c t="n" s="7" r="E9">
        <v>685</v>
      </c>
    </row>
    <row spans="1:5" r="10">
      <c t="s" s="4" r="A10">
        <v>402</v>
      </c>
      <c t="n" s="5" r="B10">
        <v>1</v>
      </c>
      <c t="n" s="5" r="C10">
        <v>5</v>
      </c>
      <c t="n" s="5" r="D10">
        <v>3</v>
      </c>
      <c t="n" s="5" r="E10">
        <v>14</v>
      </c>
    </row>
    <row spans="1:5" r="11">
      <c t="s" s="4" r="A11">
        <v>373</v>
      </c>
    </row>
    <row spans="1:5" r="12">
      <c t="s" s="4" r="A12">
        <v>401</v>
      </c>
      <c t="n" s="7" r="B12">
        <v>608</v>
      </c>
      <c t="n" s="7" r="D12">
        <v>669</v>
      </c>
    </row>
    <row spans="1:5" r="13">
      <c t="s" s="4" r="A13">
        <v>402</v>
      </c>
    </row>
    <row spans="1:5" r="14">
      <c t="s" s="4" r="A14">
        <v>375</v>
      </c>
    </row>
    <row spans="1:5" r="15">
      <c t="s" s="4" r="A15">
        <v>401</v>
      </c>
      <c t="n" s="5" r="C15">
        <v>900</v>
      </c>
      <c t="n" s="7" r="D15">
        <v>454</v>
      </c>
      <c t="n" s="5" r="E15">
        <v>900</v>
      </c>
    </row>
    <row spans="1:5" r="16">
      <c t="s" s="4" r="A16">
        <v>402</v>
      </c>
      <c t="n" s="5" r="C16">
        <v>8</v>
      </c>
      <c t="n" s="5" r="D16">
        <v>12</v>
      </c>
      <c t="n" s="5" r="E16">
        <v>22</v>
      </c>
    </row>
    <row spans="1:5" r="17">
      <c t="s" s="4" r="A17">
        <v>377</v>
      </c>
    </row>
    <row spans="1:5" r="18">
      <c t="s" s="4" r="A18">
        <v>401</v>
      </c>
      <c t="n" s="7" r="B18">
        <v>20</v>
      </c>
      <c t="n" s="7" r="C18">
        <v>161</v>
      </c>
      <c t="n" s="7" r="D18">
        <v>25</v>
      </c>
      <c t="n" s="7" r="E18">
        <v>100</v>
      </c>
    </row>
    <row spans="1:5" r="19">
      <c t="s" s="4" r="A19">
        <v>402</v>
      </c>
    </row>
    <row spans="1:5" r="20">
      <c t="s" s="4" r="A20">
        <v>378</v>
      </c>
    </row>
    <row spans="1:5" r="21">
      <c t="s" s="4" r="A21">
        <v>401</v>
      </c>
      <c t="n" s="7" r="B21">
        <v>430</v>
      </c>
      <c t="n" s="7" r="C21">
        <v>597</v>
      </c>
      <c t="n" s="7" r="D21">
        <v>618</v>
      </c>
      <c t="n" s="7" r="E21">
        <v>574</v>
      </c>
    </row>
    <row spans="1:5" r="22">
      <c t="s" s="4" r="A22">
        <v>402</v>
      </c>
    </row>
    <row spans="1:5" r="23">
      <c t="s" s="4" r="A23">
        <v>371</v>
      </c>
    </row>
    <row spans="1:5" r="24">
      <c t="s" s="4" r="A24">
        <v>401</v>
      </c>
      <c t="n" s="7" r="C24">
        <v>292</v>
      </c>
      <c t="n" s="7" r="E24">
        <v>255</v>
      </c>
    </row>
    <row spans="1:5" r="25">
      <c t="s" s="4" r="A25">
        <v>402</v>
      </c>
      <c t="n" s="7" r="C25">
        <v>2</v>
      </c>
      <c t="n" s="7" r="E25">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3</v>
      </c>
      <c t="s" s="2" r="B1">
        <v>2</v>
      </c>
      <c t="s" s="2" r="C1">
        <v>30</v>
      </c>
      <c t="s" s="2" r="D1">
        <v>78</v>
      </c>
    </row>
    <row spans="1:4" r="2">
      <c t="s" s="4" r="A2">
        <v>404</v>
      </c>
      <c t="n" s="7" r="B2">
        <v>374697</v>
      </c>
      <c t="n" s="7" r="C2">
        <v>388577</v>
      </c>
      <c t="n" s="7" r="D2">
        <v>395228</v>
      </c>
    </row>
    <row spans="1:4" r="3">
      <c t="s" s="4" r="A3">
        <v>405</v>
      </c>
    </row>
    <row spans="1:4" r="4">
      <c t="s" s="4" r="A4">
        <v>404</v>
      </c>
      <c t="n" s="5" r="B4">
        <v>362928</v>
      </c>
      <c t="n" s="5" r="C4">
        <v>375879</v>
      </c>
    </row>
    <row spans="1:4" r="5">
      <c t="s" s="4" r="A5">
        <v>406</v>
      </c>
    </row>
    <row spans="1:4" r="6">
      <c t="s" s="4" r="A6">
        <v>404</v>
      </c>
      <c t="n" s="5" r="B6">
        <v>5359</v>
      </c>
      <c t="n" s="5" r="C6">
        <v>6996</v>
      </c>
    </row>
    <row spans="1:4" r="7">
      <c t="s" s="4" r="A7">
        <v>407</v>
      </c>
    </row>
    <row spans="1:4" r="8">
      <c t="s" s="4" r="A8">
        <v>404</v>
      </c>
      <c t="n" s="7" r="B8">
        <v>6410</v>
      </c>
      <c t="n" s="7" r="C8">
        <v>5702</v>
      </c>
    </row>
    <row spans="1:4" r="9">
      <c t="s" s="4" r="A9">
        <v>408</v>
      </c>
    </row>
    <row spans="1:4" r="10">
      <c t="s" s="4" r="A10">
        <v>404</v>
      </c>
    </row>
    <row spans="1:4" r="11">
      <c t="s" s="4" r="A11">
        <v>369</v>
      </c>
    </row>
    <row spans="1:4" r="12">
      <c t="s" s="4" r="A12">
        <v>404</v>
      </c>
      <c t="n" s="7" r="B12">
        <v>219197</v>
      </c>
      <c t="n" s="7" r="C12">
        <v>231324</v>
      </c>
      <c t="n" s="5" r="D12">
        <v>235050</v>
      </c>
    </row>
    <row spans="1:4" r="13">
      <c t="s" s="4" r="A13">
        <v>409</v>
      </c>
    </row>
    <row spans="1:4" r="14">
      <c t="s" s="4" r="A14">
        <v>404</v>
      </c>
      <c t="n" s="5" r="B14">
        <v>218405</v>
      </c>
      <c t="n" s="5" r="C14">
        <v>230065</v>
      </c>
    </row>
    <row spans="1:4" r="15">
      <c t="s" s="4" r="A15">
        <v>410</v>
      </c>
    </row>
    <row spans="1:4" r="16">
      <c t="s" s="4" r="A16">
        <v>404</v>
      </c>
      <c t="n" s="5" r="B16">
        <v>131</v>
      </c>
      <c t="n" s="5" r="C16">
        <v>137</v>
      </c>
    </row>
    <row spans="1:4" r="17">
      <c t="s" s="4" r="A17">
        <v>411</v>
      </c>
    </row>
    <row spans="1:4" r="18">
      <c t="s" s="4" r="A18">
        <v>404</v>
      </c>
      <c t="n" s="7" r="B18">
        <v>661</v>
      </c>
      <c t="n" s="7" r="C18">
        <v>1122</v>
      </c>
    </row>
    <row spans="1:4" r="19">
      <c t="s" s="4" r="A19">
        <v>412</v>
      </c>
    </row>
    <row spans="1:4" r="20">
      <c t="s" s="4" r="A20">
        <v>404</v>
      </c>
    </row>
    <row spans="1:4" r="21">
      <c t="s" s="4" r="A21">
        <v>370</v>
      </c>
    </row>
    <row spans="1:4" r="22">
      <c t="s" s="4" r="A22">
        <v>404</v>
      </c>
      <c t="n" s="7" r="B22">
        <v>6751</v>
      </c>
      <c t="n" s="7" r="C22">
        <v>5964</v>
      </c>
      <c t="n" s="5" r="D22">
        <v>7484</v>
      </c>
    </row>
    <row spans="1:4" r="23">
      <c t="s" s="4" r="A23">
        <v>413</v>
      </c>
    </row>
    <row spans="1:4" r="24">
      <c t="s" s="4" r="A24">
        <v>404</v>
      </c>
      <c t="n" s="5" r="B24">
        <v>6524</v>
      </c>
      <c t="n" s="7" r="C24">
        <v>5777</v>
      </c>
    </row>
    <row spans="1:4" r="25">
      <c t="s" s="4" r="A25">
        <v>414</v>
      </c>
    </row>
    <row spans="1:4" r="26">
      <c t="s" s="4" r="A26">
        <v>404</v>
      </c>
      <c t="n" s="5" r="B26">
        <v>106</v>
      </c>
    </row>
    <row spans="1:4" r="27">
      <c t="s" s="4" r="A27">
        <v>415</v>
      </c>
    </row>
    <row spans="1:4" r="28">
      <c t="s" s="4" r="A28">
        <v>404</v>
      </c>
      <c t="n" s="7" r="B28">
        <v>121</v>
      </c>
      <c t="n" s="7" r="C28">
        <v>187</v>
      </c>
    </row>
    <row spans="1:4" r="29">
      <c t="s" s="4" r="A29">
        <v>416</v>
      </c>
    </row>
    <row spans="1:4" r="30">
      <c t="s" s="4" r="A30">
        <v>404</v>
      </c>
    </row>
    <row spans="1:4" r="31">
      <c t="s" s="4" r="A31">
        <v>371</v>
      </c>
    </row>
    <row spans="1:4" r="32">
      <c t="s" s="4" r="A32">
        <v>404</v>
      </c>
      <c t="n" s="7" r="B32">
        <v>25</v>
      </c>
      <c t="n" s="7" r="C32">
        <v>1033</v>
      </c>
      <c t="n" s="5" r="D32">
        <v>1537</v>
      </c>
    </row>
    <row spans="1:4" r="33">
      <c t="s" s="4" r="A33">
        <v>417</v>
      </c>
    </row>
    <row spans="1:4" r="34">
      <c t="s" s="4" r="A34">
        <v>404</v>
      </c>
      <c t="n" s="7" r="B34">
        <v>25</v>
      </c>
      <c t="n" s="7" r="C34">
        <v>1033</v>
      </c>
    </row>
    <row spans="1:4" r="35">
      <c t="s" s="4" r="A35">
        <v>418</v>
      </c>
    </row>
    <row spans="1:4" r="36">
      <c t="s" s="4" r="A36">
        <v>404</v>
      </c>
    </row>
    <row spans="1:4" r="37">
      <c t="s" s="4" r="A37">
        <v>419</v>
      </c>
    </row>
    <row spans="1:4" r="38">
      <c t="s" s="4" r="A38">
        <v>404</v>
      </c>
    </row>
    <row spans="1:4" r="39">
      <c t="s" s="4" r="A39">
        <v>420</v>
      </c>
    </row>
    <row spans="1:4" r="40">
      <c t="s" s="4" r="A40">
        <v>404</v>
      </c>
    </row>
    <row spans="1:4" r="41">
      <c t="s" s="4" r="A41">
        <v>373</v>
      </c>
    </row>
    <row spans="1:4" r="42">
      <c t="s" s="4" r="A42">
        <v>404</v>
      </c>
      <c t="n" s="7" r="B42">
        <v>67617</v>
      </c>
      <c t="n" s="7" r="C42">
        <v>71579</v>
      </c>
      <c t="n" s="5" r="D42">
        <v>69788</v>
      </c>
    </row>
    <row spans="1:4" r="43">
      <c t="s" s="4" r="A43">
        <v>421</v>
      </c>
    </row>
    <row spans="1:4" r="44">
      <c t="s" s="4" r="A44">
        <v>404</v>
      </c>
      <c t="n" s="5" r="B44">
        <v>59103</v>
      </c>
      <c t="n" s="5" r="C44">
        <v>63125</v>
      </c>
    </row>
    <row spans="1:4" r="45">
      <c t="s" s="4" r="A45">
        <v>422</v>
      </c>
    </row>
    <row spans="1:4" r="46">
      <c t="s" s="4" r="A46">
        <v>404</v>
      </c>
      <c t="n" s="5" r="B46">
        <v>4414</v>
      </c>
      <c t="n" s="5" r="C46">
        <v>5797</v>
      </c>
    </row>
    <row spans="1:4" r="47">
      <c t="s" s="4" r="A47">
        <v>423</v>
      </c>
    </row>
    <row spans="1:4" r="48">
      <c t="s" s="4" r="A48">
        <v>404</v>
      </c>
      <c t="n" s="7" r="B48">
        <v>4100</v>
      </c>
      <c t="n" s="7" r="C48">
        <v>2657</v>
      </c>
    </row>
    <row spans="1:4" r="49">
      <c t="s" s="4" r="A49">
        <v>424</v>
      </c>
    </row>
    <row spans="1:4" r="50">
      <c t="s" s="4" r="A50">
        <v>404</v>
      </c>
    </row>
    <row spans="1:4" r="51">
      <c t="s" s="4" r="A51">
        <v>374</v>
      </c>
    </row>
    <row spans="1:4" r="52">
      <c t="s" s="4" r="A52">
        <v>404</v>
      </c>
      <c t="n" s="7" r="B52">
        <v>5451</v>
      </c>
      <c t="n" s="7" r="C52">
        <v>1032</v>
      </c>
      <c t="n" s="5" r="D52">
        <v>2086</v>
      </c>
    </row>
    <row spans="1:4" r="53">
      <c t="s" s="4" r="A53">
        <v>425</v>
      </c>
    </row>
    <row spans="1:4" r="54">
      <c t="s" s="4" r="A54">
        <v>404</v>
      </c>
      <c t="n" s="5" r="B54">
        <v>5168</v>
      </c>
      <c t="n" s="7" r="C54">
        <v>1032</v>
      </c>
    </row>
    <row spans="1:4" r="55">
      <c t="s" s="4" r="A55">
        <v>426</v>
      </c>
    </row>
    <row spans="1:4" r="56">
      <c t="s" s="4" r="A56">
        <v>404</v>
      </c>
      <c t="n" s="7" r="B56">
        <v>283</v>
      </c>
    </row>
    <row spans="1:4" r="57">
      <c t="s" s="4" r="A57">
        <v>427</v>
      </c>
    </row>
    <row spans="1:4" r="58">
      <c t="s" s="4" r="A58">
        <v>404</v>
      </c>
    </row>
    <row spans="1:4" r="59">
      <c t="s" s="4" r="A59">
        <v>428</v>
      </c>
    </row>
    <row spans="1:4" r="60">
      <c t="s" s="4" r="A60">
        <v>404</v>
      </c>
    </row>
    <row spans="1:4" r="61">
      <c t="s" s="4" r="A61">
        <v>375</v>
      </c>
    </row>
    <row spans="1:4" r="62">
      <c t="s" s="4" r="A62">
        <v>404</v>
      </c>
      <c t="n" s="7" r="B62">
        <v>9839</v>
      </c>
      <c t="n" s="7" r="C62">
        <v>5480</v>
      </c>
      <c t="n" s="5" r="D62">
        <v>5492</v>
      </c>
    </row>
    <row spans="1:4" r="63">
      <c t="s" s="4" r="A63">
        <v>429</v>
      </c>
    </row>
    <row spans="1:4" r="64">
      <c t="s" s="4" r="A64">
        <v>404</v>
      </c>
      <c t="n" s="5" r="B64">
        <v>8842</v>
      </c>
      <c t="n" s="5" r="C64">
        <v>3555</v>
      </c>
    </row>
    <row spans="1:4" r="65">
      <c t="s" s="4" r="A65">
        <v>430</v>
      </c>
    </row>
    <row spans="1:4" r="66">
      <c t="s" s="4" r="A66">
        <v>404</v>
      </c>
      <c t="n" s="5" r="B66">
        <v>276</v>
      </c>
      <c t="n" s="5" r="C66">
        <v>1025</v>
      </c>
    </row>
    <row spans="1:4" r="67">
      <c t="s" s="4" r="A67">
        <v>431</v>
      </c>
    </row>
    <row spans="1:4" r="68">
      <c t="s" s="4" r="A68">
        <v>404</v>
      </c>
      <c t="n" s="5" r="B68">
        <v>721</v>
      </c>
      <c t="n" s="5" r="C68">
        <v>900</v>
      </c>
    </row>
    <row spans="1:4" r="69">
      <c t="s" s="4" r="A69">
        <v>377</v>
      </c>
    </row>
    <row spans="1:4" r="70">
      <c t="s" s="4" r="A70">
        <v>404</v>
      </c>
      <c t="n" s="5" r="B70">
        <v>23173</v>
      </c>
      <c t="n" s="5" r="C70">
        <v>22292</v>
      </c>
      <c t="n" s="5" r="D70">
        <v>21914</v>
      </c>
    </row>
    <row spans="1:4" r="71">
      <c t="s" s="4" r="A71">
        <v>432</v>
      </c>
    </row>
    <row spans="1:4" r="72">
      <c t="s" s="4" r="A72">
        <v>404</v>
      </c>
      <c t="n" s="7" r="B72">
        <v>23056</v>
      </c>
      <c t="n" s="7" r="C72">
        <v>22177</v>
      </c>
    </row>
    <row spans="1:4" r="73">
      <c t="s" s="4" r="A73">
        <v>433</v>
      </c>
    </row>
    <row spans="1:4" r="74">
      <c t="s" s="4" r="A74">
        <v>404</v>
      </c>
    </row>
    <row spans="1:4" r="75">
      <c t="s" s="4" r="A75">
        <v>434</v>
      </c>
    </row>
    <row spans="1:4" r="76">
      <c t="s" s="4" r="A76">
        <v>404</v>
      </c>
      <c t="n" s="7" r="B76">
        <v>117</v>
      </c>
      <c t="n" s="7" r="C76">
        <v>115</v>
      </c>
    </row>
    <row spans="1:4" r="77">
      <c t="s" s="4" r="A77">
        <v>435</v>
      </c>
    </row>
    <row spans="1:4" r="78">
      <c t="s" s="4" r="A78">
        <v>404</v>
      </c>
    </row>
    <row spans="1:4" r="79">
      <c t="s" s="4" r="A79">
        <v>378</v>
      </c>
    </row>
    <row spans="1:4" r="80">
      <c t="s" s="4" r="A80">
        <v>404</v>
      </c>
      <c t="n" s="7" r="B80">
        <v>40121</v>
      </c>
      <c t="n" s="7" r="C80">
        <v>47034</v>
      </c>
      <c t="n" s="5" r="D80">
        <v>48866</v>
      </c>
    </row>
    <row spans="1:4" r="81">
      <c t="s" s="4" r="A81">
        <v>436</v>
      </c>
    </row>
    <row spans="1:4" r="82">
      <c t="s" s="4" r="A82">
        <v>404</v>
      </c>
      <c t="n" s="5" r="B82">
        <v>39296</v>
      </c>
      <c t="n" s="5" r="C82">
        <v>46292</v>
      </c>
    </row>
    <row spans="1:4" r="83">
      <c t="s" s="4" r="A83">
        <v>437</v>
      </c>
    </row>
    <row spans="1:4" r="84">
      <c t="s" s="4" r="A84">
        <v>404</v>
      </c>
      <c t="n" s="5" r="B84">
        <v>135</v>
      </c>
      <c t="n" s="5" r="C84">
        <v>21</v>
      </c>
    </row>
    <row spans="1:4" r="85">
      <c t="s" s="4" r="A85">
        <v>438</v>
      </c>
    </row>
    <row spans="1:4" r="86">
      <c t="s" s="4" r="A86">
        <v>404</v>
      </c>
      <c t="n" s="7" r="B86">
        <v>690</v>
      </c>
      <c t="n" s="7" r="C86">
        <v>721</v>
      </c>
    </row>
    <row spans="1:4" r="87">
      <c t="s" s="4" r="A87">
        <v>439</v>
      </c>
    </row>
    <row spans="1:4" r="88">
      <c t="s" s="4" r="A88">
        <v>404</v>
      </c>
    </row>
    <row spans="1:4" r="89">
      <c t="s" s="4" r="A89">
        <v>379</v>
      </c>
    </row>
    <row spans="1:4" r="90">
      <c t="s" s="4" r="A90">
        <v>404</v>
      </c>
      <c t="n" s="7" r="B90">
        <v>2523</v>
      </c>
      <c t="n" s="7" r="C90">
        <v>2839</v>
      </c>
      <c t="n" s="7" r="D90">
        <v>3011</v>
      </c>
    </row>
    <row spans="1:4" r="91">
      <c t="s" s="4" r="A91">
        <v>440</v>
      </c>
    </row>
    <row spans="1:4" r="92">
      <c t="s" s="4" r="A92">
        <v>404</v>
      </c>
      <c t="n" s="5" r="B92">
        <v>2509</v>
      </c>
      <c t="n" s="5" r="C92">
        <v>2823</v>
      </c>
    </row>
    <row spans="1:4" r="93">
      <c t="s" s="4" r="A93">
        <v>441</v>
      </c>
    </row>
    <row spans="1:4" r="94">
      <c t="s" s="4" r="A94">
        <v>404</v>
      </c>
      <c t="n" s="7" r="B94">
        <v>14</v>
      </c>
      <c t="n" s="7" r="C94">
        <v>16</v>
      </c>
    </row>
    <row spans="1:4" r="95">
      <c t="s" s="4" r="A95">
        <v>442</v>
      </c>
    </row>
    <row spans="1:4" r="96">
      <c t="s" s="4" r="A96">
        <v>404</v>
      </c>
    </row>
    <row spans="1:4" r="97">
      <c t="s" s="4" r="A97">
        <v>443</v>
      </c>
    </row>
    <row spans="1:4" r="98">
      <c t="s" s="4" r="A98">
        <v>404</v>
      </c>
    </row>
    <row spans="1:4" r="99">
      <c t="s" s="4" r="A99">
        <v>376</v>
      </c>
    </row>
    <row spans="1:4" r="100">
      <c t="s" s="4" r="A100">
        <v>404</v>
      </c>
      <c t="n" s="7" r="B100">
        <v>82907</v>
      </c>
      <c t="n" s="7" r="C100">
        <v>78091</v>
      </c>
    </row>
    <row spans="1:4" r="101">
      <c t="s" s="4" r="A101">
        <v>444</v>
      </c>
    </row>
    <row spans="1:4" r="102">
      <c t="s" s="4" r="A102">
        <v>4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0</v>
      </c>
    </row>
    <row spans="1:3" r="2">
      <c t="s" s="4" r="A2">
        <v>446</v>
      </c>
      <c t="n" s="7" r="B2">
        <v>1357</v>
      </c>
      <c t="n" s="7" r="C2">
        <v>2391</v>
      </c>
    </row>
    <row spans="1:3" r="3">
      <c t="s" s="4" r="A3">
        <v>369</v>
      </c>
    </row>
    <row spans="1:3" r="4">
      <c t="s" s="4" r="A4">
        <v>446</v>
      </c>
      <c t="n" s="5" r="B4">
        <v>566</v>
      </c>
      <c t="n" s="5" r="C4">
        <v>1232</v>
      </c>
    </row>
    <row spans="1:3" r="5">
      <c t="s" s="4" r="A5">
        <v>370</v>
      </c>
    </row>
    <row spans="1:3" r="6">
      <c t="s" s="4" r="A6">
        <v>446</v>
      </c>
      <c t="n" s="5" r="B6">
        <v>12</v>
      </c>
      <c t="n" s="5" r="C6">
        <v>78</v>
      </c>
    </row>
    <row spans="1:3" r="7">
      <c t="s" s="4" r="A7">
        <v>373</v>
      </c>
    </row>
    <row spans="1:3" r="8">
      <c t="s" s="4" r="A8">
        <v>446</v>
      </c>
      <c t="n" s="5" r="B8">
        <v>597</v>
      </c>
      <c t="n" s="5" r="C8">
        <v>504</v>
      </c>
    </row>
    <row spans="1:3" r="9">
      <c t="s" s="4" r="A9">
        <v>377</v>
      </c>
    </row>
    <row spans="1:3" r="10">
      <c t="s" s="4" r="A10">
        <v>446</v>
      </c>
      <c t="n" s="5" r="B10">
        <v>20</v>
      </c>
      <c t="n" s="5" r="C10">
        <v>115</v>
      </c>
    </row>
    <row spans="1:3" r="11">
      <c t="s" s="4" r="A11">
        <v>378</v>
      </c>
    </row>
    <row spans="1:3" r="12">
      <c t="s" s="4" r="A12">
        <v>446</v>
      </c>
      <c t="n" s="7" r="B12">
        <v>162</v>
      </c>
      <c t="n" s="7" r="C12">
        <v>4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7</v>
      </c>
      <c t="s" s="2" r="B1">
        <v>2</v>
      </c>
      <c t="s" s="2" r="C1">
        <v>30</v>
      </c>
      <c t="s" s="2" r="D1">
        <v>78</v>
      </c>
    </row>
    <row spans="1:4" r="2">
      <c t="s" s="4" r="A2">
        <v>448</v>
      </c>
      <c t="n" s="7" r="B2">
        <v>370572</v>
      </c>
      <c t="n" s="7" r="C2">
        <v>384609</v>
      </c>
    </row>
    <row spans="1:4" r="3">
      <c t="s" s="4" r="A3">
        <v>449</v>
      </c>
      <c t="n" s="5" r="B3">
        <v>4125</v>
      </c>
      <c t="n" s="5" r="C3">
        <v>3968</v>
      </c>
    </row>
    <row spans="1:4" r="4">
      <c t="s" s="4" r="A4">
        <v>450</v>
      </c>
      <c t="n" s="5" r="B4">
        <v>374697</v>
      </c>
      <c t="n" s="5" r="C4">
        <v>388577</v>
      </c>
      <c t="n" s="7" r="D4">
        <v>395228</v>
      </c>
    </row>
    <row spans="1:4" r="5">
      <c t="s" s="4" r="A5">
        <v>451</v>
      </c>
    </row>
    <row spans="1:4" r="6">
      <c t="s" s="4" r="A6">
        <v>449</v>
      </c>
      <c t="n" s="5" r="B6">
        <v>2276</v>
      </c>
      <c t="n" s="5" r="C6">
        <v>1052</v>
      </c>
    </row>
    <row spans="1:4" r="7">
      <c t="s" s="4" r="A7">
        <v>452</v>
      </c>
    </row>
    <row spans="1:4" r="8">
      <c t="s" s="4" r="A8">
        <v>449</v>
      </c>
      <c t="n" s="5" r="B8">
        <v>492</v>
      </c>
      <c t="n" s="5" r="C8">
        <v>525</v>
      </c>
    </row>
    <row spans="1:4" r="9">
      <c t="s" s="4" r="A9">
        <v>453</v>
      </c>
    </row>
    <row spans="1:4" r="10">
      <c t="s" s="4" r="A10">
        <v>449</v>
      </c>
      <c t="n" s="5" r="B10">
        <v>1357</v>
      </c>
      <c t="n" s="5" r="C10">
        <v>2391</v>
      </c>
    </row>
    <row spans="1:4" r="11">
      <c t="s" s="4" r="A11">
        <v>369</v>
      </c>
    </row>
    <row spans="1:4" r="12">
      <c t="s" s="4" r="A12">
        <v>448</v>
      </c>
      <c t="n" s="5" r="B12">
        <v>216698</v>
      </c>
      <c t="n" s="5" r="C12">
        <v>229257</v>
      </c>
    </row>
    <row spans="1:4" r="13">
      <c t="s" s="4" r="A13">
        <v>449</v>
      </c>
      <c t="n" s="5" r="B13">
        <v>2499</v>
      </c>
      <c t="n" s="5" r="C13">
        <v>2067</v>
      </c>
    </row>
    <row spans="1:4" r="14">
      <c t="s" s="4" r="A14">
        <v>450</v>
      </c>
      <c t="n" s="5" r="B14">
        <v>219197</v>
      </c>
      <c t="n" s="5" r="C14">
        <v>231324</v>
      </c>
      <c t="n" s="5" r="D14">
        <v>235050</v>
      </c>
    </row>
    <row spans="1:4" r="15">
      <c t="s" s="4" r="A15">
        <v>454</v>
      </c>
    </row>
    <row spans="1:4" r="16">
      <c t="s" s="4" r="A16">
        <v>449</v>
      </c>
      <c t="n" s="5" r="B16">
        <v>1538</v>
      </c>
      <c t="n" s="7" r="C16">
        <v>835</v>
      </c>
    </row>
    <row spans="1:4" r="17">
      <c t="s" s="4" r="A17">
        <v>455</v>
      </c>
    </row>
    <row spans="1:4" r="18">
      <c t="s" s="4" r="A18">
        <v>449</v>
      </c>
      <c t="n" s="5" r="B18">
        <v>395</v>
      </c>
    </row>
    <row spans="1:4" r="19">
      <c t="s" s="4" r="A19">
        <v>456</v>
      </c>
    </row>
    <row spans="1:4" r="20">
      <c t="s" s="4" r="A20">
        <v>449</v>
      </c>
      <c t="n" s="5" r="B20">
        <v>566</v>
      </c>
      <c t="n" s="7" r="C20">
        <v>1232</v>
      </c>
    </row>
    <row spans="1:4" r="21">
      <c t="s" s="4" r="A21">
        <v>370</v>
      </c>
    </row>
    <row spans="1:4" r="22">
      <c t="s" s="4" r="A22">
        <v>448</v>
      </c>
      <c t="n" s="5" r="B22">
        <v>6739</v>
      </c>
      <c t="n" s="5" r="C22">
        <v>5886</v>
      </c>
    </row>
    <row spans="1:4" r="23">
      <c t="s" s="4" r="A23">
        <v>449</v>
      </c>
      <c t="n" s="5" r="B23">
        <v>12</v>
      </c>
      <c t="n" s="5" r="C23">
        <v>78</v>
      </c>
    </row>
    <row spans="1:4" r="24">
      <c t="s" s="4" r="A24">
        <v>450</v>
      </c>
      <c t="n" s="7" r="B24">
        <v>6751</v>
      </c>
      <c t="n" s="7" r="C24">
        <v>5964</v>
      </c>
      <c t="n" s="5" r="D24">
        <v>7484</v>
      </c>
    </row>
    <row spans="1:4" r="25">
      <c t="s" s="4" r="A25">
        <v>457</v>
      </c>
    </row>
    <row spans="1:4" r="26">
      <c t="s" s="4" r="A26">
        <v>449</v>
      </c>
    </row>
    <row spans="1:4" r="27">
      <c t="s" s="4" r="A27">
        <v>458</v>
      </c>
    </row>
    <row spans="1:4" r="28">
      <c t="s" s="4" r="A28">
        <v>449</v>
      </c>
    </row>
    <row spans="1:4" r="29">
      <c t="s" s="4" r="A29">
        <v>459</v>
      </c>
    </row>
    <row spans="1:4" r="30">
      <c t="s" s="4" r="A30">
        <v>449</v>
      </c>
      <c t="n" s="7" r="B30">
        <v>12</v>
      </c>
      <c t="n" s="7" r="C30">
        <v>78</v>
      </c>
    </row>
    <row spans="1:4" r="31">
      <c t="s" s="4" r="A31">
        <v>371</v>
      </c>
    </row>
    <row spans="1:4" r="32">
      <c t="s" s="4" r="A32">
        <v>448</v>
      </c>
      <c t="n" s="7" r="B32">
        <v>25</v>
      </c>
      <c t="n" s="7" r="C32">
        <v>1033</v>
      </c>
    </row>
    <row spans="1:4" r="33">
      <c t="s" s="4" r="A33">
        <v>449</v>
      </c>
    </row>
    <row spans="1:4" r="34">
      <c t="s" s="4" r="A34">
        <v>450</v>
      </c>
      <c t="n" s="7" r="B34">
        <v>25</v>
      </c>
      <c t="n" s="7" r="C34">
        <v>1033</v>
      </c>
      <c t="n" s="5" r="D34">
        <v>1537</v>
      </c>
    </row>
    <row spans="1:4" r="35">
      <c t="s" s="4" r="A35">
        <v>460</v>
      </c>
    </row>
    <row spans="1:4" r="36">
      <c t="s" s="4" r="A36">
        <v>449</v>
      </c>
    </row>
    <row spans="1:4" r="37">
      <c t="s" s="4" r="A37">
        <v>461</v>
      </c>
    </row>
    <row spans="1:4" r="38">
      <c t="s" s="4" r="A38">
        <v>449</v>
      </c>
    </row>
    <row spans="1:4" r="39">
      <c t="s" s="4" r="A39">
        <v>462</v>
      </c>
    </row>
    <row spans="1:4" r="40">
      <c t="s" s="4" r="A40">
        <v>449</v>
      </c>
    </row>
    <row spans="1:4" r="41">
      <c t="s" s="4" r="A41">
        <v>373</v>
      </c>
    </row>
    <row spans="1:4" r="42">
      <c t="s" s="4" r="A42">
        <v>448</v>
      </c>
      <c t="n" s="7" r="B42">
        <v>66517</v>
      </c>
      <c t="n" s="7" r="C42">
        <v>71075</v>
      </c>
    </row>
    <row spans="1:4" r="43">
      <c t="s" s="4" r="A43">
        <v>449</v>
      </c>
      <c t="n" s="5" r="B43">
        <v>1100</v>
      </c>
      <c t="n" s="5" r="C43">
        <v>504</v>
      </c>
    </row>
    <row spans="1:4" r="44">
      <c t="s" s="4" r="A44">
        <v>450</v>
      </c>
      <c t="n" s="5" r="B44">
        <v>67617</v>
      </c>
      <c t="n" s="7" r="C44">
        <v>71579</v>
      </c>
      <c t="n" s="5" r="D44">
        <v>69788</v>
      </c>
    </row>
    <row spans="1:4" r="45">
      <c t="s" s="4" r="A45">
        <v>463</v>
      </c>
    </row>
    <row spans="1:4" r="46">
      <c t="s" s="4" r="A46">
        <v>449</v>
      </c>
      <c t="n" s="7" r="B46">
        <v>503</v>
      </c>
    </row>
    <row spans="1:4" r="47">
      <c t="s" s="4" r="A47">
        <v>464</v>
      </c>
    </row>
    <row spans="1:4" r="48">
      <c t="s" s="4" r="A48">
        <v>449</v>
      </c>
    </row>
    <row spans="1:4" r="49">
      <c t="s" s="4" r="A49">
        <v>465</v>
      </c>
    </row>
    <row spans="1:4" r="50">
      <c t="s" s="4" r="A50">
        <v>449</v>
      </c>
      <c t="n" s="7" r="B50">
        <v>597</v>
      </c>
      <c t="n" s="7" r="C50">
        <v>504</v>
      </c>
    </row>
    <row spans="1:4" r="51">
      <c t="s" s="4" r="A51">
        <v>374</v>
      </c>
    </row>
    <row spans="1:4" r="52">
      <c t="s" s="4" r="A52">
        <v>448</v>
      </c>
      <c t="n" s="7" r="B52">
        <v>5451</v>
      </c>
      <c t="n" s="7" r="C52">
        <v>1032</v>
      </c>
    </row>
    <row spans="1:4" r="53">
      <c t="s" s="4" r="A53">
        <v>449</v>
      </c>
    </row>
    <row spans="1:4" r="54">
      <c t="s" s="4" r="A54">
        <v>450</v>
      </c>
      <c t="n" s="7" r="B54">
        <v>5451</v>
      </c>
      <c t="n" s="7" r="C54">
        <v>1032</v>
      </c>
      <c t="n" s="5" r="D54">
        <v>2086</v>
      </c>
    </row>
    <row spans="1:4" r="55">
      <c t="s" s="4" r="A55">
        <v>466</v>
      </c>
    </row>
    <row spans="1:4" r="56">
      <c t="s" s="4" r="A56">
        <v>449</v>
      </c>
    </row>
    <row spans="1:4" r="57">
      <c t="s" s="4" r="A57">
        <v>467</v>
      </c>
    </row>
    <row spans="1:4" r="58">
      <c t="s" s="4" r="A58">
        <v>449</v>
      </c>
    </row>
    <row spans="1:4" r="59">
      <c t="s" s="4" r="A59">
        <v>468</v>
      </c>
    </row>
    <row spans="1:4" r="60">
      <c t="s" s="4" r="A60">
        <v>449</v>
      </c>
    </row>
    <row spans="1:4" r="61">
      <c t="s" s="4" r="A61">
        <v>375</v>
      </c>
    </row>
    <row spans="1:4" r="62">
      <c t="s" s="4" r="A62">
        <v>448</v>
      </c>
      <c t="n" s="7" r="B62">
        <v>9839</v>
      </c>
      <c t="n" s="7" r="C62">
        <v>5480</v>
      </c>
    </row>
    <row spans="1:4" r="63">
      <c t="s" s="4" r="A63">
        <v>449</v>
      </c>
    </row>
    <row spans="1:4" r="64">
      <c t="s" s="4" r="A64">
        <v>450</v>
      </c>
      <c t="n" s="7" r="B64">
        <v>9839</v>
      </c>
      <c t="n" s="7" r="C64">
        <v>5480</v>
      </c>
      <c t="n" s="5" r="D64">
        <v>5492</v>
      </c>
    </row>
    <row spans="1:4" r="65">
      <c t="s" s="4" r="A65">
        <v>469</v>
      </c>
    </row>
    <row spans="1:4" r="66">
      <c t="s" s="4" r="A66">
        <v>449</v>
      </c>
    </row>
    <row spans="1:4" r="67">
      <c t="s" s="4" r="A67">
        <v>470</v>
      </c>
    </row>
    <row spans="1:4" r="68">
      <c t="s" s="4" r="A68">
        <v>449</v>
      </c>
    </row>
    <row spans="1:4" r="69">
      <c t="s" s="4" r="A69">
        <v>471</v>
      </c>
    </row>
    <row spans="1:4" r="70">
      <c t="s" s="4" r="A70">
        <v>449</v>
      </c>
    </row>
    <row spans="1:4" r="71">
      <c t="s" s="4" r="A71">
        <v>377</v>
      </c>
    </row>
    <row spans="1:4" r="72">
      <c t="s" s="4" r="A72">
        <v>448</v>
      </c>
      <c t="n" s="7" r="B72">
        <v>23056</v>
      </c>
      <c t="n" s="7" r="C72">
        <v>22177</v>
      </c>
    </row>
    <row spans="1:4" r="73">
      <c t="s" s="4" r="A73">
        <v>449</v>
      </c>
      <c t="n" s="5" r="B73">
        <v>117</v>
      </c>
      <c t="n" s="5" r="C73">
        <v>115</v>
      </c>
    </row>
    <row spans="1:4" r="74">
      <c t="s" s="4" r="A74">
        <v>450</v>
      </c>
      <c t="n" s="7" r="B74">
        <v>23173</v>
      </c>
      <c t="n" s="7" r="C74">
        <v>22292</v>
      </c>
      <c t="n" s="5" r="D74">
        <v>21914</v>
      </c>
    </row>
    <row spans="1:4" r="75">
      <c t="s" s="4" r="A75">
        <v>472</v>
      </c>
    </row>
    <row spans="1:4" r="76">
      <c t="s" s="4" r="A76">
        <v>449</v>
      </c>
    </row>
    <row spans="1:4" r="77">
      <c t="s" s="4" r="A77">
        <v>473</v>
      </c>
    </row>
    <row spans="1:4" r="78">
      <c t="s" s="4" r="A78">
        <v>449</v>
      </c>
      <c t="n" s="7" r="B78">
        <v>97</v>
      </c>
    </row>
    <row spans="1:4" r="79">
      <c t="s" s="4" r="A79">
        <v>474</v>
      </c>
    </row>
    <row spans="1:4" r="80">
      <c t="s" s="4" r="A80">
        <v>449</v>
      </c>
      <c t="n" s="5" r="B80">
        <v>20</v>
      </c>
      <c t="n" s="7" r="C80">
        <v>115</v>
      </c>
    </row>
    <row spans="1:4" r="81">
      <c t="s" s="4" r="A81">
        <v>378</v>
      </c>
    </row>
    <row spans="1:4" r="82">
      <c t="s" s="4" r="A82">
        <v>448</v>
      </c>
      <c t="n" s="5" r="B82">
        <v>39724</v>
      </c>
      <c t="n" s="5" r="C82">
        <v>45847</v>
      </c>
    </row>
    <row spans="1:4" r="83">
      <c t="s" s="4" r="A83">
        <v>449</v>
      </c>
      <c t="n" s="5" r="B83">
        <v>397</v>
      </c>
      <c t="n" s="5" r="C83">
        <v>1187</v>
      </c>
    </row>
    <row spans="1:4" r="84">
      <c t="s" s="4" r="A84">
        <v>450</v>
      </c>
      <c t="n" s="5" r="B84">
        <v>40121</v>
      </c>
      <c t="n" s="5" r="C84">
        <v>47034</v>
      </c>
      <c t="n" s="5" r="D84">
        <v>48866</v>
      </c>
    </row>
    <row spans="1:4" r="85">
      <c t="s" s="4" r="A85">
        <v>475</v>
      </c>
    </row>
    <row spans="1:4" r="86">
      <c t="s" s="4" r="A86">
        <v>449</v>
      </c>
      <c t="n" s="7" r="B86">
        <v>235</v>
      </c>
      <c t="n" s="5" r="C86">
        <v>200</v>
      </c>
    </row>
    <row spans="1:4" r="87">
      <c t="s" s="4" r="A87">
        <v>476</v>
      </c>
    </row>
    <row spans="1:4" r="88">
      <c t="s" s="4" r="A88">
        <v>449</v>
      </c>
      <c t="n" s="5" r="C88">
        <v>525</v>
      </c>
    </row>
    <row spans="1:4" r="89">
      <c t="s" s="4" r="A89">
        <v>477</v>
      </c>
    </row>
    <row spans="1:4" r="90">
      <c t="s" s="4" r="A90">
        <v>449</v>
      </c>
      <c t="n" s="7" r="B90">
        <v>162</v>
      </c>
      <c t="n" s="5" r="C90">
        <v>462</v>
      </c>
    </row>
    <row spans="1:4" r="91">
      <c t="s" s="4" r="A91">
        <v>379</v>
      </c>
    </row>
    <row spans="1:4" r="92">
      <c t="s" s="4" r="A92">
        <v>448</v>
      </c>
      <c t="n" s="7" r="B92">
        <v>2523</v>
      </c>
      <c t="n" s="5" r="C92">
        <v>2822</v>
      </c>
    </row>
    <row spans="1:4" r="93">
      <c t="s" s="4" r="A93">
        <v>449</v>
      </c>
      <c t="n" s="5" r="C93">
        <v>17</v>
      </c>
    </row>
    <row spans="1:4" r="94">
      <c t="s" s="4" r="A94">
        <v>450</v>
      </c>
      <c t="n" s="7" r="B94">
        <v>2523</v>
      </c>
      <c t="n" s="5" r="C94">
        <v>2839</v>
      </c>
      <c t="n" s="7" r="D94">
        <v>3011</v>
      </c>
    </row>
    <row spans="1:4" r="95">
      <c t="s" s="4" r="A95">
        <v>478</v>
      </c>
    </row>
    <row spans="1:4" r="96">
      <c t="s" s="4" r="A96">
        <v>449</v>
      </c>
      <c t="n" s="7" r="C96">
        <v>17</v>
      </c>
    </row>
    <row spans="1:4" r="97">
      <c t="s" s="4" r="A97">
        <v>479</v>
      </c>
    </row>
    <row spans="1:4" r="98">
      <c t="s" s="4" r="A98">
        <v>449</v>
      </c>
    </row>
    <row spans="1:4" r="99">
      <c t="s" s="4" r="A99">
        <v>480</v>
      </c>
    </row>
    <row spans="1:4" r="100">
      <c t="s" s="4" r="A100">
        <v>4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7"/>
  </cols>
  <sheetData>
    <row spans="1:6" r="1">
      <c t="s" s="1" r="A1">
        <v>481</v>
      </c>
      <c t="s" s="2" r="B1">
        <v>77</v>
      </c>
      <c t="s" s="2" r="D1">
        <v>1</v>
      </c>
      <c t="s" s="2" r="F1">
        <v>300</v>
      </c>
    </row>
    <row spans="1:6" r="2">
      <c t="s" s="2" r="B2">
        <v>482</v>
      </c>
      <c t="s" s="2" r="C2">
        <v>483</v>
      </c>
      <c t="s" s="2" r="D2">
        <v>482</v>
      </c>
      <c t="s" s="2" r="E2">
        <v>483</v>
      </c>
      <c t="s" s="2" r="F2">
        <v>484</v>
      </c>
    </row>
    <row spans="1:6" r="3">
      <c t="s" s="4" r="A3">
        <v>485</v>
      </c>
      <c t="n" s="5" r="B3">
        <v>2</v>
      </c>
      <c t="n" s="5" r="D3">
        <v>3</v>
      </c>
      <c t="n" s="5" r="E3">
        <v>1</v>
      </c>
      <c t="n" s="5" r="F3">
        <v>3</v>
      </c>
    </row>
    <row spans="1:6" r="4">
      <c t="s" s="4" r="A4">
        <v>486</v>
      </c>
      <c t="n" s="7" r="B4">
        <v>608</v>
      </c>
      <c t="n" s="7" r="D4">
        <v>608</v>
      </c>
      <c t="n" s="7" r="F4">
        <v>1087</v>
      </c>
    </row>
    <row spans="1:6" r="5">
      <c t="s" s="4" r="A5">
        <v>487</v>
      </c>
      <c t="n" s="5" r="D5">
        <v>2</v>
      </c>
      <c t="n" s="5" r="F5">
        <v>1</v>
      </c>
    </row>
    <row spans="1:6" r="6">
      <c t="s" s="4" r="A6">
        <v>488</v>
      </c>
      <c t="n" s="7" r="D6">
        <v>499</v>
      </c>
      <c t="n" s="7" r="F6">
        <v>78</v>
      </c>
    </row>
    <row spans="1:6" r="7">
      <c t="s" s="4" r="A7">
        <v>370</v>
      </c>
    </row>
    <row spans="1:6" r="8">
      <c t="s" s="4" r="A8">
        <v>485</v>
      </c>
      <c t="n" s="5" r="E8">
        <v>1</v>
      </c>
      <c t="n" s="5" r="F8">
        <v>2</v>
      </c>
    </row>
    <row spans="1:6" r="9">
      <c t="s" s="4" r="A9">
        <v>486</v>
      </c>
      <c t="n" s="7" r="B9">
        <v>109</v>
      </c>
      <c t="n" s="7" r="D9">
        <v>109</v>
      </c>
      <c t="n" s="7" r="F9">
        <v>187</v>
      </c>
    </row>
    <row spans="1:6" r="10">
      <c t="s" s="4" r="A10">
        <v>487</v>
      </c>
      <c t="n" s="5" r="F10">
        <v>1</v>
      </c>
    </row>
    <row spans="1:6" r="11">
      <c t="s" s="4" r="A11">
        <v>488</v>
      </c>
      <c t="n" s="7" r="F11">
        <v>78</v>
      </c>
    </row>
    <row spans="1:6" r="12">
      <c t="s" s="4" r="A12">
        <v>373</v>
      </c>
    </row>
    <row spans="1:6" r="13">
      <c t="s" s="4" r="A13">
        <v>485</v>
      </c>
      <c t="n" s="5" r="B13">
        <v>2</v>
      </c>
      <c t="n" s="5" r="D13">
        <v>2</v>
      </c>
    </row>
    <row spans="1:6" r="14">
      <c t="s" s="4" r="A14">
        <v>486</v>
      </c>
      <c t="n" s="7" r="B14">
        <v>499</v>
      </c>
      <c t="n" s="7" r="D14">
        <v>499</v>
      </c>
    </row>
    <row spans="1:6" r="15">
      <c t="s" s="4" r="A15">
        <v>487</v>
      </c>
      <c t="n" s="5" r="D15">
        <v>2</v>
      </c>
    </row>
    <row spans="1:6" r="16">
      <c t="s" s="4" r="A16">
        <v>488</v>
      </c>
      <c t="n" s="7" r="D16">
        <v>499</v>
      </c>
    </row>
    <row spans="1:6" r="17">
      <c t="s" s="4" r="A17">
        <v>375</v>
      </c>
    </row>
    <row spans="1:6" r="18">
      <c t="s" s="4" r="A18">
        <v>485</v>
      </c>
      <c t="n" s="5" r="F18">
        <v>1</v>
      </c>
    </row>
    <row spans="1:6" r="19">
      <c t="s" s="4" r="A19">
        <v>486</v>
      </c>
      <c t="n" s="7" r="F19">
        <v>900</v>
      </c>
    </row>
    <row spans="1:6" r="20">
      <c t="s" s="4" r="A20">
        <v>487</v>
      </c>
    </row>
    <row spans="1:6" r="21">
      <c t="s" s="4" r="A21">
        <v>4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0</v>
      </c>
    </row>
    <row spans="1:3" r="2">
      <c t="s" s="4" r="A2">
        <v>490</v>
      </c>
      <c t="n" s="7" r="B2">
        <v>608</v>
      </c>
      <c t="n" s="7" r="C2">
        <v>1087</v>
      </c>
    </row>
    <row spans="1:3" r="3">
      <c t="s" s="4" r="A3">
        <v>491</v>
      </c>
    </row>
    <row spans="1:3" r="4">
      <c t="s" s="4" r="A4">
        <v>490</v>
      </c>
      <c t="n" s="5" r="B4">
        <v>109</v>
      </c>
      <c t="n" s="5" r="C4">
        <v>1009</v>
      </c>
    </row>
    <row spans="1:3" r="5">
      <c t="s" s="4" r="A5">
        <v>492</v>
      </c>
    </row>
    <row spans="1:3" r="6">
      <c t="s" s="4" r="A6">
        <v>490</v>
      </c>
      <c t="n" s="5" r="B6">
        <v>499</v>
      </c>
      <c t="n" s="5" r="C6">
        <v>78</v>
      </c>
    </row>
    <row spans="1:3" r="7">
      <c t="s" s="4" r="A7">
        <v>370</v>
      </c>
    </row>
    <row spans="1:3" r="8">
      <c t="s" s="4" r="A8">
        <v>490</v>
      </c>
      <c t="n" s="5" r="B8">
        <v>109</v>
      </c>
      <c t="n" s="5" r="C8">
        <v>187</v>
      </c>
    </row>
    <row spans="1:3" r="9">
      <c t="s" s="4" r="A9">
        <v>493</v>
      </c>
    </row>
    <row spans="1:3" r="10">
      <c t="s" s="4" r="A10">
        <v>490</v>
      </c>
      <c t="n" s="7" r="B10">
        <v>109</v>
      </c>
      <c t="n" s="5" r="C10">
        <v>109</v>
      </c>
    </row>
    <row spans="1:3" r="11">
      <c t="s" s="4" r="A11">
        <v>494</v>
      </c>
    </row>
    <row spans="1:3" r="12">
      <c t="s" s="4" r="A12">
        <v>490</v>
      </c>
      <c t="n" s="7" r="C12">
        <v>78</v>
      </c>
    </row>
    <row spans="1:3" r="13">
      <c t="s" s="4" r="A13">
        <v>373</v>
      </c>
    </row>
    <row spans="1:3" r="14">
      <c t="s" s="4" r="A14">
        <v>490</v>
      </c>
      <c t="n" s="7" r="B14">
        <v>499</v>
      </c>
    </row>
    <row spans="1:3" r="15">
      <c t="s" s="4" r="A15">
        <v>495</v>
      </c>
    </row>
    <row spans="1:3" r="16">
      <c t="s" s="4" r="A16">
        <v>490</v>
      </c>
    </row>
    <row spans="1:3" r="17">
      <c t="s" s="4" r="A17">
        <v>496</v>
      </c>
    </row>
    <row spans="1:3" r="18">
      <c t="s" s="4" r="A18">
        <v>490</v>
      </c>
      <c t="n" s="7" r="B18">
        <v>499</v>
      </c>
    </row>
    <row spans="1:3" r="19">
      <c t="s" s="4" r="A19">
        <v>375</v>
      </c>
    </row>
    <row spans="1:3" r="20">
      <c t="s" s="4" r="A20">
        <v>490</v>
      </c>
      <c t="n" s="7" r="C20">
        <v>900</v>
      </c>
    </row>
    <row spans="1:3" r="21">
      <c t="s" s="4" r="A21">
        <v>497</v>
      </c>
    </row>
    <row spans="1:3" r="22">
      <c t="s" s="4" r="A22">
        <v>490</v>
      </c>
      <c t="n" s="7" r="C22">
        <v>900</v>
      </c>
    </row>
    <row spans="1:3" r="23">
      <c t="s" s="4" r="A23">
        <v>498</v>
      </c>
    </row>
    <row spans="1:3" r="24">
      <c t="s" s="4" r="A24">
        <v>4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4028</v>
      </c>
      <c t="n" s="7" r="C4">
        <v>4476</v>
      </c>
      <c t="n" s="7" r="D4">
        <v>12356</v>
      </c>
      <c t="n" s="7" r="E4">
        <v>13448</v>
      </c>
    </row>
    <row spans="1:5" r="5">
      <c t="s" s="4" r="A5">
        <v>81</v>
      </c>
      <c t="n" s="5" r="B5">
        <v>859</v>
      </c>
      <c t="n" s="5" r="C5">
        <v>519</v>
      </c>
      <c t="n" s="5" r="D5">
        <v>2151</v>
      </c>
      <c t="n" s="5" r="E5">
        <v>1623</v>
      </c>
    </row>
    <row spans="1:5" r="6">
      <c t="s" s="4" r="A6">
        <v>82</v>
      </c>
      <c t="n" s="5" r="B6">
        <v>172</v>
      </c>
      <c t="n" s="5" r="C6">
        <v>29</v>
      </c>
      <c t="n" s="5" r="D6">
        <v>305</v>
      </c>
      <c t="n" s="5" r="E6">
        <v>137</v>
      </c>
    </row>
    <row spans="1:5" r="7">
      <c t="s" s="4" r="A7">
        <v>83</v>
      </c>
      <c t="n" s="5" r="B7">
        <v>65</v>
      </c>
      <c t="n" s="5" r="C7">
        <v>54</v>
      </c>
      <c t="n" s="5" r="D7">
        <v>244</v>
      </c>
      <c t="n" s="5" r="E7">
        <v>87</v>
      </c>
    </row>
    <row spans="1:5" r="8">
      <c t="s" s="4" r="A8">
        <v>84</v>
      </c>
      <c t="n" s="5" r="B8">
        <v>15</v>
      </c>
      <c t="n" s="5" r="C8">
        <v>13</v>
      </c>
      <c t="n" s="5" r="D8">
        <v>62</v>
      </c>
      <c t="n" s="5" r="E8">
        <v>40</v>
      </c>
    </row>
    <row spans="1:5" r="9">
      <c t="s" s="4" r="A9">
        <v>85</v>
      </c>
      <c t="n" s="5" r="B9">
        <v>5139</v>
      </c>
      <c t="n" s="5" r="C9">
        <v>5091</v>
      </c>
      <c t="n" s="5" r="D9">
        <v>15118</v>
      </c>
      <c t="n" s="5" r="E9">
        <v>15335</v>
      </c>
    </row>
    <row spans="1:5" r="10">
      <c t="s" s="3" r="A10">
        <v>86</v>
      </c>
    </row>
    <row spans="1:5" r="11">
      <c t="s" s="4" r="A11">
        <v>87</v>
      </c>
      <c t="n" s="5" r="B11">
        <v>843</v>
      </c>
      <c t="n" s="5" r="C11">
        <v>980</v>
      </c>
      <c t="n" s="5" r="D11">
        <v>2561</v>
      </c>
      <c t="n" s="5" r="E11">
        <v>3046</v>
      </c>
    </row>
    <row spans="1:5" r="12">
      <c t="s" s="4" r="A12">
        <v>88</v>
      </c>
      <c t="n" s="5" r="B12">
        <v>458</v>
      </c>
      <c t="n" s="5" r="C12">
        <v>285</v>
      </c>
      <c t="n" s="5" r="D12">
        <v>1322</v>
      </c>
      <c t="n" s="5" r="E12">
        <v>810</v>
      </c>
    </row>
    <row spans="1:5" r="13">
      <c t="s" s="4" r="A13">
        <v>89</v>
      </c>
      <c t="n" s="5" r="B13">
        <v>1301</v>
      </c>
      <c t="n" s="5" r="C13">
        <v>1265</v>
      </c>
      <c t="n" s="5" r="D13">
        <v>3883</v>
      </c>
      <c t="n" s="5" r="E13">
        <v>3856</v>
      </c>
    </row>
    <row spans="1:5" r="14">
      <c t="s" s="4" r="A14">
        <v>90</v>
      </c>
      <c t="n" s="7" r="B14">
        <v>3838</v>
      </c>
      <c t="n" s="7" r="C14">
        <v>3826</v>
      </c>
      <c t="n" s="5" r="D14">
        <v>11235</v>
      </c>
      <c t="n" s="5" r="E14">
        <v>11479</v>
      </c>
    </row>
    <row spans="1:5" r="15">
      <c t="s" s="4" r="A15">
        <v>91</v>
      </c>
      <c t="n" s="5" r="D15">
        <v>90</v>
      </c>
      <c t="n" s="5" r="E15">
        <v>80</v>
      </c>
    </row>
    <row spans="1:5" r="16">
      <c t="s" s="4" r="A16">
        <v>92</v>
      </c>
      <c t="n" s="7" r="B16">
        <v>3838</v>
      </c>
      <c t="n" s="7" r="C16">
        <v>3826</v>
      </c>
      <c t="n" s="5" r="D16">
        <v>11145</v>
      </c>
      <c t="n" s="5" r="E16">
        <v>11399</v>
      </c>
    </row>
    <row spans="1:5" r="17">
      <c t="s" s="3" r="A17">
        <v>93</v>
      </c>
    </row>
    <row spans="1:5" r="18">
      <c t="s" s="4" r="A18">
        <v>94</v>
      </c>
      <c t="n" s="5" r="B18">
        <v>286</v>
      </c>
      <c t="n" s="5" r="C18">
        <v>230</v>
      </c>
      <c t="n" s="5" r="D18">
        <v>820</v>
      </c>
      <c t="n" s="5" r="E18">
        <v>712</v>
      </c>
    </row>
    <row spans="1:5" r="19">
      <c t="s" s="4" r="A19">
        <v>95</v>
      </c>
      <c t="n" s="5" r="B19">
        <v>61</v>
      </c>
      <c t="n" s="5" r="C19">
        <v>63</v>
      </c>
      <c t="n" s="5" r="D19">
        <v>189</v>
      </c>
      <c t="n" s="5" r="E19">
        <v>191</v>
      </c>
    </row>
    <row spans="1:5" r="20">
      <c t="s" s="4" r="A20">
        <v>96</v>
      </c>
      <c t="n" s="7" r="B20">
        <v>145</v>
      </c>
      <c t="n" s="5" r="C20">
        <v>69</v>
      </c>
      <c t="n" s="7" r="D20">
        <v>437</v>
      </c>
      <c t="n" s="5" r="E20">
        <v>83</v>
      </c>
    </row>
    <row spans="1:5" r="21">
      <c t="s" s="4" r="A21">
        <v>97</v>
      </c>
      <c t="n" s="5" r="C21">
        <v>-41</v>
      </c>
      <c t="n" s="5" r="E21">
        <v>-41</v>
      </c>
    </row>
    <row spans="1:5" r="22">
      <c t="s" s="4" r="A22">
        <v>98</v>
      </c>
      <c t="n" s="7" r="B22">
        <v>16</v>
      </c>
      <c t="n" s="5" r="C22">
        <v>283</v>
      </c>
      <c t="n" s="7" r="D22">
        <v>55</v>
      </c>
      <c t="n" s="5" r="E22">
        <v>339</v>
      </c>
    </row>
    <row spans="1:5" r="23">
      <c t="s" s="4" r="A23">
        <v>99</v>
      </c>
      <c t="n" s="5" r="B23">
        <v>132</v>
      </c>
      <c t="n" s="5" r="C23">
        <v>140</v>
      </c>
      <c t="n" s="5" r="D23">
        <v>395</v>
      </c>
      <c t="n" s="5" r="E23">
        <v>425</v>
      </c>
    </row>
    <row spans="1:5" r="24">
      <c t="s" s="4" r="A24">
        <v>100</v>
      </c>
      <c t="n" s="5" r="B24">
        <v>640</v>
      </c>
      <c t="n" s="5" r="C24">
        <v>744</v>
      </c>
      <c t="n" s="5" r="D24">
        <v>1896</v>
      </c>
      <c t="n" s="5" r="E24">
        <v>1709</v>
      </c>
    </row>
    <row spans="1:5" r="25">
      <c t="s" s="3" r="A25">
        <v>101</v>
      </c>
    </row>
    <row spans="1:5" r="26">
      <c t="s" s="4" r="A26">
        <v>102</v>
      </c>
      <c t="n" s="5" r="B26">
        <v>1333</v>
      </c>
      <c t="n" s="5" r="C26">
        <v>1995</v>
      </c>
      <c t="n" s="5" r="D26">
        <v>4611</v>
      </c>
      <c t="n" s="5" r="E26">
        <v>6134</v>
      </c>
    </row>
    <row spans="1:5" r="27">
      <c t="s" s="4" r="A27">
        <v>103</v>
      </c>
      <c t="n" s="5" r="B27">
        <v>407</v>
      </c>
      <c t="n" s="5" r="C27">
        <v>571</v>
      </c>
      <c t="n" s="5" r="D27">
        <v>1296</v>
      </c>
      <c t="n" s="5" r="E27">
        <v>1676</v>
      </c>
    </row>
    <row spans="1:5" r="28">
      <c t="s" s="4" r="A28">
        <v>104</v>
      </c>
      <c t="n" s="5" r="B28">
        <v>203</v>
      </c>
      <c t="n" s="5" r="C28">
        <v>184</v>
      </c>
      <c t="n" s="5" r="D28">
        <v>554</v>
      </c>
      <c t="n" s="5" r="E28">
        <v>552</v>
      </c>
    </row>
    <row spans="1:5" r="29">
      <c t="s" s="4" r="A29">
        <v>105</v>
      </c>
      <c t="n" s="5" r="B29">
        <v>54</v>
      </c>
      <c t="n" s="5" r="C29">
        <v>101</v>
      </c>
      <c t="n" s="5" r="D29">
        <v>199</v>
      </c>
      <c t="n" s="5" r="E29">
        <v>475</v>
      </c>
    </row>
    <row spans="1:5" r="30">
      <c t="s" s="4" r="A30">
        <v>106</v>
      </c>
      <c t="n" s="5" r="B30">
        <v>312</v>
      </c>
      <c t="n" s="5" r="C30">
        <v>295</v>
      </c>
      <c t="n" s="5" r="D30">
        <v>915</v>
      </c>
      <c t="n" s="5" r="E30">
        <v>933</v>
      </c>
    </row>
    <row spans="1:5" r="31">
      <c t="s" s="4" r="A31">
        <v>107</v>
      </c>
      <c t="n" s="5" r="B31">
        <v>364</v>
      </c>
      <c t="n" s="5" r="C31">
        <v>463</v>
      </c>
      <c t="n" s="5" r="D31">
        <v>1141</v>
      </c>
      <c t="n" s="5" r="E31">
        <v>1638</v>
      </c>
    </row>
    <row spans="1:5" r="32">
      <c t="s" s="4" r="A32">
        <v>108</v>
      </c>
      <c t="n" s="5" r="B32">
        <v>32</v>
      </c>
      <c t="n" s="5" r="C32">
        <v>74</v>
      </c>
      <c t="n" s="5" r="D32">
        <v>-63</v>
      </c>
      <c t="n" s="5" r="E32">
        <v>171</v>
      </c>
    </row>
    <row spans="1:5" r="33">
      <c t="s" s="4" r="A33">
        <v>109</v>
      </c>
      <c t="n" s="5" r="B33">
        <v>568</v>
      </c>
      <c t="n" s="5" r="C33">
        <v>496</v>
      </c>
      <c t="n" s="5" r="D33">
        <v>1854</v>
      </c>
      <c t="n" s="5" r="E33">
        <v>1496</v>
      </c>
    </row>
    <row spans="1:5" r="34">
      <c t="s" s="4" r="A34">
        <v>110</v>
      </c>
      <c t="n" s="5" r="B34">
        <v>3273</v>
      </c>
      <c t="n" s="5" r="C34">
        <v>4179</v>
      </c>
      <c t="n" s="5" r="D34">
        <v>10507</v>
      </c>
      <c t="n" s="5" r="E34">
        <v>13075</v>
      </c>
    </row>
    <row spans="1:5" r="35">
      <c t="s" s="4" r="A35">
        <v>111</v>
      </c>
      <c t="n" s="7" r="B35">
        <v>1205</v>
      </c>
      <c t="n" s="7" r="C35">
        <v>391</v>
      </c>
      <c t="n" s="7" r="D35">
        <v>2534</v>
      </c>
      <c t="n" s="5" r="E35">
        <v>33</v>
      </c>
    </row>
    <row spans="1:5" r="36">
      <c t="s" s="4" r="A36">
        <v>112</v>
      </c>
      <c t="n" s="5" r="E36">
        <v>4</v>
      </c>
    </row>
    <row spans="1:5" r="37">
      <c t="s" s="4" r="A37">
        <v>113</v>
      </c>
      <c t="n" s="7" r="B37">
        <v>1205</v>
      </c>
      <c t="n" s="7" r="C37">
        <v>391</v>
      </c>
      <c t="n" s="7" r="D37">
        <v>2534</v>
      </c>
      <c t="n" s="7" r="E37">
        <v>29</v>
      </c>
    </row>
    <row spans="1:5" r="38">
      <c t="s" s="4" r="A38">
        <v>114</v>
      </c>
      <c t="n" s="8" r="B38">
        <v>0.19</v>
      </c>
      <c t="n" s="8" r="C38">
        <v>0.06</v>
      </c>
      <c t="n" s="9" r="D38">
        <v>0.4</v>
      </c>
      <c t="n" s="7" r="E38">
        <v>0</v>
      </c>
    </row>
    <row spans="1:5" r="39">
      <c t="s" s="4" r="A39">
        <v>115</v>
      </c>
      <c t="n" s="7" r="B39">
        <v>0</v>
      </c>
      <c t="n" s="7" r="C39">
        <v>0</v>
      </c>
      <c t="n" s="7" r="D39">
        <v>0</v>
      </c>
      <c t="n" s="7" r="E39">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s>
  <sheetData>
    <row spans="1:6" r="1">
      <c t="s" s="1" r="A1">
        <v>499</v>
      </c>
      <c t="s" s="2" r="B1">
        <v>77</v>
      </c>
      <c t="s" s="2" r="D1">
        <v>1</v>
      </c>
      <c t="s" s="2" r="F1">
        <v>300</v>
      </c>
    </row>
    <row spans="1:6" r="2">
      <c t="s" s="2" r="B2">
        <v>482</v>
      </c>
      <c t="s" s="2" r="C2">
        <v>500</v>
      </c>
      <c t="s" s="2" r="D2">
        <v>482</v>
      </c>
      <c t="s" s="2" r="E2">
        <v>500</v>
      </c>
      <c t="s" s="2" r="F2">
        <v>501</v>
      </c>
    </row>
    <row spans="1:6" r="3">
      <c t="s" s="4" r="A3">
        <v>502</v>
      </c>
      <c t="n" s="5" r="B3">
        <v>2</v>
      </c>
      <c t="n" s="5" r="D3">
        <v>3</v>
      </c>
      <c t="n" s="5" r="E3">
        <v>1</v>
      </c>
      <c t="n" s="5" r="F3">
        <v>3</v>
      </c>
    </row>
    <row spans="1:6" r="4">
      <c t="s" s="4" r="A4">
        <v>503</v>
      </c>
      <c t="n" s="7" r="B4">
        <v>499</v>
      </c>
      <c t="n" s="7" r="D4">
        <v>499</v>
      </c>
      <c t="n" s="7" r="E4">
        <v>437</v>
      </c>
    </row>
    <row spans="1:6" r="5">
      <c t="s" s="4" r="A5">
        <v>504</v>
      </c>
      <c t="n" s="7" r="B5">
        <v>499</v>
      </c>
      <c t="n" s="7" r="D5">
        <v>499</v>
      </c>
      <c t="n" s="7" r="E5">
        <v>437</v>
      </c>
    </row>
    <row spans="1:6" r="6">
      <c t="s" s="4" r="A6">
        <v>373</v>
      </c>
    </row>
    <row spans="1:6" r="7">
      <c t="s" s="4" r="A7">
        <v>502</v>
      </c>
      <c t="n" s="5" r="B7">
        <v>2</v>
      </c>
      <c t="n" s="5" r="D7">
        <v>2</v>
      </c>
    </row>
    <row spans="1:6" r="8">
      <c t="s" s="4" r="A8">
        <v>503</v>
      </c>
      <c t="n" s="7" r="B8">
        <v>499</v>
      </c>
      <c t="n" s="7" r="D8">
        <v>499</v>
      </c>
    </row>
    <row spans="1:6" r="9">
      <c t="s" s="4" r="A9">
        <v>504</v>
      </c>
      <c t="n" s="7" r="B9">
        <v>499</v>
      </c>
      <c t="n" s="7" r="D9">
        <v>499</v>
      </c>
    </row>
    <row spans="1:6" r="10">
      <c t="s" s="4" r="A10">
        <v>370</v>
      </c>
    </row>
    <row spans="1:6" r="11">
      <c t="s" s="4" r="A11">
        <v>502</v>
      </c>
      <c t="n" s="5" r="E11">
        <v>1</v>
      </c>
      <c t="n" s="5" r="F11">
        <v>2</v>
      </c>
    </row>
    <row spans="1:6" r="12">
      <c t="s" s="4" r="A12">
        <v>503</v>
      </c>
      <c t="n" s="7" r="E12">
        <v>437</v>
      </c>
    </row>
    <row spans="1:6" r="13">
      <c t="s" s="4" r="A13">
        <v>504</v>
      </c>
      <c t="n" s="7" r="E13">
        <v>4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7</v>
      </c>
      <c t="s" s="2" r="D1">
        <v>1</v>
      </c>
    </row>
    <row spans="1:5" r="2">
      <c t="s" s="2" r="B2">
        <v>2</v>
      </c>
      <c t="s" s="2" r="C2">
        <v>78</v>
      </c>
      <c t="s" s="2" r="D2">
        <v>2</v>
      </c>
      <c t="s" s="2" r="E2">
        <v>78</v>
      </c>
    </row>
    <row spans="1:5" r="3">
      <c t="s" s="3" r="A3">
        <v>506</v>
      </c>
    </row>
    <row spans="1:5" r="4">
      <c t="s" s="4" r="A4">
        <v>507</v>
      </c>
      <c t="n" s="7" r="B4">
        <v>22</v>
      </c>
      <c t="n" s="7" r="C4">
        <v>19</v>
      </c>
      <c t="n" s="7" r="D4">
        <v>69</v>
      </c>
      <c t="n" s="7" r="E4">
        <v>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0</v>
      </c>
    </row>
    <row spans="1:3" r="2">
      <c t="s" s="3" r="A2">
        <v>223</v>
      </c>
    </row>
    <row spans="1:3" r="3">
      <c t="s" s="4" r="A3">
        <v>509</v>
      </c>
      <c t="n" s="7" r="C3">
        <v>64414</v>
      </c>
    </row>
    <row spans="1:3" r="4">
      <c t="s" s="4" r="A4">
        <v>510</v>
      </c>
      <c t="n" s="7" r="B4">
        <v>67790</v>
      </c>
      <c t="n" s="5" r="C4">
        <v>64414</v>
      </c>
    </row>
    <row spans="1:3" r="5">
      <c t="s" s="4" r="A5">
        <v>511</v>
      </c>
      <c t="n" s="5" r="B5">
        <v>67790</v>
      </c>
      <c t="n" s="5" r="C5">
        <v>64414</v>
      </c>
    </row>
    <row spans="1:3" r="6">
      <c t="s" s="4" r="A6">
        <v>512</v>
      </c>
      <c t="n" s="7" r="B6">
        <v>72426</v>
      </c>
      <c t="n" s="7" r="C6">
        <v>68549</v>
      </c>
    </row>
    <row spans="1:3" r="7">
      <c t="s" s="4" r="A7">
        <v>513</v>
      </c>
      <c t="s" s="4" r="C7">
        <v>514</v>
      </c>
    </row>
    <row spans="1:3" r="8">
      <c t="s" s="4" r="A8">
        <v>515</v>
      </c>
      <c t="s" s="4" r="B8">
        <v>516</v>
      </c>
      <c t="s" s="4" r="C8">
        <v>514</v>
      </c>
    </row>
    <row spans="1:3" r="9">
      <c t="s" s="4" r="A9">
        <v>517</v>
      </c>
      <c t="s" s="4" r="B9">
        <v>518</v>
      </c>
      <c t="s" s="4" r="C9">
        <v>519</v>
      </c>
    </row>
    <row spans="1:3" r="10">
      <c t="s" s="4" r="A10">
        <v>520</v>
      </c>
      <c t="s" s="4" r="B10">
        <v>521</v>
      </c>
      <c t="s" s="4" r="C10">
        <v>522</v>
      </c>
    </row>
    <row spans="1:3" r="11">
      <c t="s" s="4" r="A11">
        <v>523</v>
      </c>
      <c t="n" s="7" r="C11">
        <v>7990</v>
      </c>
    </row>
    <row spans="1:3" r="12">
      <c t="s" s="4" r="A12">
        <v>524</v>
      </c>
      <c t="n" s="7" r="B12">
        <v>25682</v>
      </c>
      <c t="n" s="5" r="C12">
        <v>21305</v>
      </c>
    </row>
    <row spans="1:3" r="13">
      <c t="s" s="4" r="A13">
        <v>525</v>
      </c>
      <c t="n" s="5" r="B13">
        <v>25084</v>
      </c>
      <c t="n" s="5" r="C13">
        <v>13212</v>
      </c>
    </row>
    <row spans="1:3" r="14">
      <c t="s" s="4" r="A14">
        <v>526</v>
      </c>
      <c t="n" s="7" r="B14">
        <v>33445</v>
      </c>
      <c t="n" s="7" r="C14">
        <v>26424</v>
      </c>
    </row>
    <row spans="1:3" r="15">
      <c t="s" s="4" r="A15">
        <v>527</v>
      </c>
      <c t="s" s="4" r="C15">
        <v>528</v>
      </c>
    </row>
    <row spans="1:3" r="16">
      <c t="s" s="4" r="A16">
        <v>529</v>
      </c>
      <c t="s" s="4" r="B16">
        <v>530</v>
      </c>
      <c t="s" s="4" r="C16">
        <v>530</v>
      </c>
    </row>
    <row spans="1:3" r="17">
      <c t="s" s="4" r="A17">
        <v>531</v>
      </c>
      <c t="s" s="4" r="B17">
        <v>532</v>
      </c>
      <c t="s" s="4" r="C17">
        <v>530</v>
      </c>
    </row>
    <row spans="1:3" r="18">
      <c t="s" s="4" r="A18">
        <v>533</v>
      </c>
      <c t="s" s="4" r="B18">
        <v>534</v>
      </c>
      <c t="s" s="4" r="C18">
        <v>534</v>
      </c>
    </row>
    <row spans="1:3" r="19">
      <c t="s" s="4" r="A19">
        <v>535</v>
      </c>
    </row>
    <row spans="1:3" r="20">
      <c t="s" s="4" r="A20">
        <v>536</v>
      </c>
      <c t="n" s="7" r="B20">
        <v>32103</v>
      </c>
      <c t="n" s="7" r="C20">
        <v>26632</v>
      </c>
    </row>
    <row spans="1:3" r="21">
      <c t="s" s="4" r="A21">
        <v>537</v>
      </c>
      <c t="n" s="5" r="B21">
        <v>33445</v>
      </c>
      <c t="n" s="5" r="C21">
        <v>19818</v>
      </c>
    </row>
    <row spans="1:3" r="22">
      <c t="s" s="4" r="A22">
        <v>538</v>
      </c>
      <c t="n" s="7" r="B22">
        <v>41807</v>
      </c>
      <c t="n" s="7" r="C22">
        <v>33030</v>
      </c>
    </row>
    <row spans="1:3" r="23">
      <c t="s" s="4" r="A23">
        <v>539</v>
      </c>
      <c t="s" s="4" r="B23">
        <v>540</v>
      </c>
      <c t="s" s="4" r="C23">
        <v>540</v>
      </c>
    </row>
    <row spans="1:3" r="24">
      <c t="s" s="4" r="A24">
        <v>541</v>
      </c>
      <c t="s" s="4" r="B24">
        <v>534</v>
      </c>
      <c t="s" s="4" r="C24">
        <v>532</v>
      </c>
    </row>
    <row spans="1:3" r="25">
      <c t="s" s="4" r="A25">
        <v>542</v>
      </c>
      <c t="s" s="4" r="B25">
        <v>543</v>
      </c>
      <c t="s" s="4" r="C25">
        <v>5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0</v>
      </c>
    </row>
    <row spans="1:3" r="2">
      <c t="s" s="3" r="A2">
        <v>545</v>
      </c>
    </row>
    <row spans="1:3" r="3">
      <c t="s" s="4" r="A3">
        <v>546</v>
      </c>
      <c t="s" s="4" r="B3">
        <v>532</v>
      </c>
      <c t="s" s="4" r="C3">
        <v>530</v>
      </c>
    </row>
    <row spans="1:3" r="4">
      <c t="s" s="4" r="A4">
        <v>541</v>
      </c>
      <c t="s" s="4" r="B4">
        <v>534</v>
      </c>
      <c t="s" s="4" r="C4">
        <v>532</v>
      </c>
    </row>
    <row spans="1:3" r="5">
      <c t="s" s="4" r="A5">
        <v>520</v>
      </c>
      <c t="s" s="4" r="B5">
        <v>521</v>
      </c>
      <c t="s" s="4" r="C5">
        <v>522</v>
      </c>
    </row>
    <row spans="1:3" r="6">
      <c t="s" s="4" r="A6">
        <v>547</v>
      </c>
    </row>
    <row spans="1:3" r="7">
      <c t="s" s="3" r="A7">
        <v>545</v>
      </c>
    </row>
    <row spans="1:3" r="8">
      <c t="s" s="4" r="A8">
        <v>546</v>
      </c>
      <c t="s" s="4" r="B8">
        <v>548</v>
      </c>
    </row>
    <row spans="1:3" r="9">
      <c t="s" s="4" r="A9">
        <v>520</v>
      </c>
      <c t="s" s="4" r="B9">
        <v>549</v>
      </c>
    </row>
    <row spans="1:3" r="10">
      <c t="s" s="4" r="A10">
        <v>550</v>
      </c>
    </row>
    <row spans="1:3" r="11">
      <c t="s" s="3" r="A11">
        <v>545</v>
      </c>
    </row>
    <row spans="1:3" r="12">
      <c t="s" s="4" r="A12">
        <v>551</v>
      </c>
      <c t="s" s="4" r="B12">
        <v>552</v>
      </c>
    </row>
    <row spans="1:3" r="13">
      <c t="s" s="4" r="A13">
        <v>546</v>
      </c>
      <c t="s" s="4" r="B13">
        <v>553</v>
      </c>
    </row>
    <row spans="1:3" r="14">
      <c t="s" s="4" r="A14">
        <v>541</v>
      </c>
      <c t="s" s="4" r="B14">
        <v>554</v>
      </c>
    </row>
    <row spans="1:3" r="15">
      <c t="s" s="4" r="A15">
        <v>555</v>
      </c>
    </row>
    <row spans="1:3" r="16">
      <c t="s" s="3" r="A16">
        <v>545</v>
      </c>
    </row>
    <row spans="1:3" r="17">
      <c t="s" s="4" r="A17">
        <v>546</v>
      </c>
      <c t="s" s="4" r="B17">
        <v>532</v>
      </c>
    </row>
    <row spans="1:3" r="18">
      <c t="s" s="4" r="A18">
        <v>520</v>
      </c>
      <c t="s" s="4" r="B18">
        <v>556</v>
      </c>
    </row>
    <row spans="1:3" r="19">
      <c t="s" s="4" r="A19">
        <v>557</v>
      </c>
    </row>
    <row spans="1:3" r="20">
      <c t="s" s="3" r="A20">
        <v>545</v>
      </c>
    </row>
    <row spans="1:3" r="21">
      <c t="s" s="4" r="A21">
        <v>546</v>
      </c>
      <c t="s" s="4" r="B21">
        <v>530</v>
      </c>
    </row>
    <row spans="1:3" r="22">
      <c t="s" s="4" r="A22">
        <v>520</v>
      </c>
      <c t="s" s="4" r="B22">
        <v>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0</v>
      </c>
    </row>
    <row spans="1:3" r="2">
      <c t="s" s="3" r="A2">
        <v>267</v>
      </c>
    </row>
    <row spans="1:3" r="3">
      <c t="s" s="4" r="A3">
        <v>35</v>
      </c>
      <c t="n" s="7" r="B3">
        <v>130509</v>
      </c>
      <c t="n" s="7" r="C3">
        <v>100943</v>
      </c>
    </row>
    <row spans="1:3" r="4">
      <c t="s" s="4" r="A4">
        <v>312</v>
      </c>
    </row>
    <row spans="1:3" r="5">
      <c t="s" s="3" r="A5">
        <v>267</v>
      </c>
    </row>
    <row spans="1:3" r="6">
      <c t="s" s="4" r="A6">
        <v>35</v>
      </c>
      <c t="n" s="5" r="B6">
        <v>805</v>
      </c>
      <c t="n" s="5" r="C6">
        <v>19256</v>
      </c>
    </row>
    <row spans="1:3" r="7">
      <c t="s" s="4" r="A7">
        <v>313</v>
      </c>
    </row>
    <row spans="1:3" r="8">
      <c t="s" s="3" r="A8">
        <v>267</v>
      </c>
    </row>
    <row spans="1:3" r="9">
      <c t="s" s="4" r="A9">
        <v>35</v>
      </c>
      <c t="n" s="5" r="B9">
        <v>40070</v>
      </c>
      <c t="n" s="5" r="C9">
        <v>2500</v>
      </c>
    </row>
    <row spans="1:3" r="10">
      <c t="s" s="4" r="A10">
        <v>314</v>
      </c>
    </row>
    <row spans="1:3" r="11">
      <c t="s" s="3" r="A11">
        <v>267</v>
      </c>
    </row>
    <row spans="1:3" r="12">
      <c t="s" s="4" r="A12">
        <v>35</v>
      </c>
      <c t="n" s="5" r="B12">
        <v>850</v>
      </c>
      <c t="n" s="5" r="C12">
        <v>880</v>
      </c>
    </row>
    <row spans="1:3" r="13">
      <c t="s" s="4" r="A13">
        <v>315</v>
      </c>
    </row>
    <row spans="1:3" r="14">
      <c t="s" s="3" r="A14">
        <v>267</v>
      </c>
    </row>
    <row spans="1:3" r="15">
      <c t="s" s="4" r="A15">
        <v>35</v>
      </c>
      <c t="n" s="5" r="B15">
        <v>73969</v>
      </c>
      <c t="n" s="5" r="C15">
        <v>1525</v>
      </c>
    </row>
    <row spans="1:3" r="16">
      <c t="s" s="4" r="A16">
        <v>316</v>
      </c>
    </row>
    <row spans="1:3" r="17">
      <c t="s" s="3" r="A17">
        <v>267</v>
      </c>
    </row>
    <row spans="1:3" r="18">
      <c t="s" s="4" r="A18">
        <v>35</v>
      </c>
      <c t="n" s="5" r="B18">
        <v>115694</v>
      </c>
      <c t="n" s="5" r="C18">
        <v>24161</v>
      </c>
    </row>
    <row spans="1:3" r="19">
      <c t="s" s="4" r="A19">
        <v>322</v>
      </c>
    </row>
    <row spans="1:3" r="20">
      <c t="s" s="3" r="A20">
        <v>267</v>
      </c>
    </row>
    <row spans="1:3" r="21">
      <c t="s" s="4" r="A21">
        <v>35</v>
      </c>
      <c t="n" s="5" r="B21">
        <v>14815</v>
      </c>
      <c t="n" s="5" r="C21">
        <v>76782</v>
      </c>
    </row>
    <row spans="1:3" r="22">
      <c t="s" s="4" r="A22">
        <v>560</v>
      </c>
    </row>
    <row spans="1:3" r="23">
      <c t="s" s="3" r="A23">
        <v>267</v>
      </c>
    </row>
    <row spans="1:3" r="24">
      <c t="s" s="4" r="A24">
        <v>35</v>
      </c>
      <c t="n" s="5" r="B24">
        <v>8807</v>
      </c>
      <c t="n" s="5" r="C24">
        <v>16808</v>
      </c>
    </row>
    <row spans="1:3" r="25">
      <c t="s" s="4" r="A25">
        <v>561</v>
      </c>
    </row>
    <row spans="1:3" r="26">
      <c t="s" s="3" r="A26">
        <v>267</v>
      </c>
    </row>
    <row spans="1:3" r="27">
      <c t="s" s="4" r="A27">
        <v>35</v>
      </c>
      <c t="n" s="7" r="B27">
        <v>6008</v>
      </c>
      <c t="n" s="5" r="C27">
        <v>11996</v>
      </c>
    </row>
    <row spans="1:3" r="28">
      <c t="s" s="4" r="A28">
        <v>562</v>
      </c>
    </row>
    <row spans="1:3" r="29">
      <c t="s" s="3" r="A29">
        <v>267</v>
      </c>
    </row>
    <row spans="1:3" r="30">
      <c t="s" s="4" r="A30">
        <v>35</v>
      </c>
      <c t="n" s="5" r="C30">
        <v>43965</v>
      </c>
    </row>
    <row spans="1:3" r="31">
      <c t="s" s="4" r="A31">
        <v>563</v>
      </c>
    </row>
    <row spans="1:3" r="32">
      <c t="s" s="3" r="A32">
        <v>267</v>
      </c>
    </row>
    <row spans="1:3" r="33">
      <c t="s" s="4" r="A33">
        <v>35</v>
      </c>
      <c t="n" s="5" r="C33">
        <v>418</v>
      </c>
    </row>
    <row spans="1:3" r="34">
      <c t="s" s="4" r="A34">
        <v>564</v>
      </c>
    </row>
    <row spans="1:3" r="35">
      <c t="s" s="3" r="A35">
        <v>267</v>
      </c>
    </row>
    <row spans="1:3" r="36">
      <c t="s" s="4" r="A36">
        <v>35</v>
      </c>
      <c t="n" s="7" r="C36">
        <v>3595</v>
      </c>
    </row>
    <row spans="1:3" r="37">
      <c t="s" s="4" r="A37">
        <v>565</v>
      </c>
    </row>
    <row spans="1:3" r="38">
      <c t="s" s="3" r="A38">
        <v>267</v>
      </c>
    </row>
    <row spans="1:3" r="39">
      <c t="s" s="4" r="A39">
        <v>35</v>
      </c>
    </row>
    <row spans="1:3" r="40">
      <c t="s" s="4" r="A40">
        <v>275</v>
      </c>
    </row>
    <row spans="1:3" r="41">
      <c t="s" s="3" r="A41">
        <v>267</v>
      </c>
    </row>
    <row spans="1:3" r="42">
      <c t="s" s="4" r="A42">
        <v>35</v>
      </c>
      <c t="n" s="7" r="B42">
        <v>130509</v>
      </c>
      <c t="n" s="7" r="C42">
        <v>100943</v>
      </c>
    </row>
    <row spans="1:3" r="43">
      <c t="s" s="4" r="A43">
        <v>272</v>
      </c>
    </row>
    <row spans="1:3" r="44">
      <c t="s" s="3" r="A44">
        <v>267</v>
      </c>
    </row>
    <row spans="1:3" r="45">
      <c t="s" s="4" r="A45">
        <v>35</v>
      </c>
    </row>
    <row spans="1:3" r="46">
      <c t="s" s="4" r="A46">
        <v>566</v>
      </c>
    </row>
    <row spans="1:3" r="47">
      <c t="s" s="3" r="A47">
        <v>267</v>
      </c>
    </row>
    <row spans="1:3" r="48">
      <c t="s" s="4" r="A48">
        <v>35</v>
      </c>
      <c t="n" s="7" r="B48">
        <v>130509</v>
      </c>
      <c t="n" s="7" r="C48">
        <v>100943</v>
      </c>
    </row>
    <row spans="1:3" r="49">
      <c t="s" s="4" r="A49">
        <v>567</v>
      </c>
    </row>
    <row spans="1:3" r="50">
      <c t="s" s="3" r="A50">
        <v>267</v>
      </c>
    </row>
    <row spans="1:3" r="51">
      <c t="s" s="4" r="A51">
        <v>35</v>
      </c>
      <c t="n" s="5" r="B51">
        <v>805</v>
      </c>
      <c t="n" s="5" r="C51">
        <v>19256</v>
      </c>
    </row>
    <row spans="1:3" r="52">
      <c t="s" s="4" r="A52">
        <v>568</v>
      </c>
    </row>
    <row spans="1:3" r="53">
      <c t="s" s="3" r="A53">
        <v>267</v>
      </c>
    </row>
    <row spans="1:3" r="54">
      <c t="s" s="4" r="A54">
        <v>35</v>
      </c>
      <c t="n" s="5" r="B54">
        <v>40070</v>
      </c>
      <c t="n" s="5" r="C54">
        <v>2500</v>
      </c>
    </row>
    <row spans="1:3" r="55">
      <c t="s" s="4" r="A55">
        <v>569</v>
      </c>
    </row>
    <row spans="1:3" r="56">
      <c t="s" s="3" r="A56">
        <v>267</v>
      </c>
    </row>
    <row spans="1:3" r="57">
      <c t="s" s="4" r="A57">
        <v>35</v>
      </c>
      <c t="n" s="5" r="B57">
        <v>850</v>
      </c>
      <c t="n" s="5" r="C57">
        <v>880</v>
      </c>
    </row>
    <row spans="1:3" r="58">
      <c t="s" s="4" r="A58">
        <v>570</v>
      </c>
    </row>
    <row spans="1:3" r="59">
      <c t="s" s="3" r="A59">
        <v>267</v>
      </c>
    </row>
    <row spans="1:3" r="60">
      <c t="s" s="4" r="A60">
        <v>35</v>
      </c>
      <c t="n" s="5" r="B60">
        <v>73969</v>
      </c>
      <c t="n" s="5" r="C60">
        <v>1525</v>
      </c>
    </row>
    <row spans="1:3" r="61">
      <c t="s" s="4" r="A61">
        <v>571</v>
      </c>
    </row>
    <row spans="1:3" r="62">
      <c t="s" s="3" r="A62">
        <v>267</v>
      </c>
    </row>
    <row spans="1:3" r="63">
      <c t="s" s="4" r="A63">
        <v>35</v>
      </c>
      <c t="n" s="5" r="B63">
        <v>115694</v>
      </c>
      <c t="n" s="5" r="C63">
        <v>24161</v>
      </c>
    </row>
    <row spans="1:3" r="64">
      <c t="s" s="4" r="A64">
        <v>572</v>
      </c>
    </row>
    <row spans="1:3" r="65">
      <c t="s" s="3" r="A65">
        <v>267</v>
      </c>
    </row>
    <row spans="1:3" r="66">
      <c t="s" s="4" r="A66">
        <v>35</v>
      </c>
      <c t="n" s="5" r="B66">
        <v>14815</v>
      </c>
      <c t="n" s="5" r="C66">
        <v>76782</v>
      </c>
    </row>
    <row spans="1:3" r="67">
      <c t="s" s="4" r="A67">
        <v>573</v>
      </c>
    </row>
    <row spans="1:3" r="68">
      <c t="s" s="3" r="A68">
        <v>267</v>
      </c>
    </row>
    <row spans="1:3" r="69">
      <c t="s" s="4" r="A69">
        <v>35</v>
      </c>
      <c t="n" s="5" r="B69">
        <v>8807</v>
      </c>
      <c t="n" s="5" r="C69">
        <v>16808</v>
      </c>
    </row>
    <row spans="1:3" r="70">
      <c t="s" s="4" r="A70">
        <v>574</v>
      </c>
    </row>
    <row spans="1:3" r="71">
      <c t="s" s="3" r="A71">
        <v>267</v>
      </c>
    </row>
    <row spans="1:3" r="72">
      <c t="s" s="4" r="A72">
        <v>35</v>
      </c>
      <c t="n" s="7" r="B72">
        <v>6008</v>
      </c>
      <c t="n" s="5" r="C72">
        <v>11996</v>
      </c>
    </row>
    <row spans="1:3" r="73">
      <c t="s" s="4" r="A73">
        <v>575</v>
      </c>
    </row>
    <row spans="1:3" r="74">
      <c t="s" s="3" r="A74">
        <v>267</v>
      </c>
    </row>
    <row spans="1:3" r="75">
      <c t="s" s="4" r="A75">
        <v>35</v>
      </c>
      <c t="n" s="5" r="C75">
        <v>43965</v>
      </c>
    </row>
    <row spans="1:3" r="76">
      <c t="s" s="4" r="A76">
        <v>576</v>
      </c>
    </row>
    <row spans="1:3" r="77">
      <c t="s" s="3" r="A77">
        <v>267</v>
      </c>
    </row>
    <row spans="1:3" r="78">
      <c t="s" s="4" r="A78">
        <v>35</v>
      </c>
      <c t="n" s="5" r="C78">
        <v>418</v>
      </c>
    </row>
    <row spans="1:3" r="79">
      <c t="s" s="4" r="A79">
        <v>577</v>
      </c>
    </row>
    <row spans="1:3" r="80">
      <c t="s" s="3" r="A80">
        <v>267</v>
      </c>
    </row>
    <row spans="1:3" r="81">
      <c t="s" s="4" r="A81">
        <v>35</v>
      </c>
      <c t="n" s="7" r="C81">
        <v>3595</v>
      </c>
    </row>
    <row spans="1:3" r="82">
      <c t="s" s="4" r="A82">
        <v>578</v>
      </c>
    </row>
    <row spans="1:3" r="83">
      <c t="s" s="3" r="A83">
        <v>267</v>
      </c>
    </row>
    <row spans="1:3" r="84">
      <c t="s" s="4" r="A84">
        <v>35</v>
      </c>
    </row>
    <row spans="1:3" r="85">
      <c t="s" s="4" r="A85">
        <v>579</v>
      </c>
    </row>
    <row spans="1:3" r="86">
      <c t="s" s="3" r="A86">
        <v>267</v>
      </c>
    </row>
    <row spans="1:3" r="87">
      <c t="s" s="4" r="A87">
        <v>35</v>
      </c>
    </row>
    <row spans="1:3" r="88">
      <c t="s" s="4" r="A88">
        <v>580</v>
      </c>
    </row>
    <row spans="1:3" r="89">
      <c t="s" s="3" r="A89">
        <v>267</v>
      </c>
    </row>
    <row spans="1:3" r="90">
      <c t="s" s="4" r="A90">
        <v>35</v>
      </c>
    </row>
    <row spans="1:3" r="91">
      <c t="s" s="4" r="A91">
        <v>581</v>
      </c>
    </row>
    <row spans="1:3" r="92">
      <c t="s" s="3" r="A92">
        <v>267</v>
      </c>
    </row>
    <row spans="1:3" r="93">
      <c t="s" s="4" r="A93">
        <v>35</v>
      </c>
    </row>
    <row spans="1:3" r="94">
      <c t="s" s="4" r="A94">
        <v>582</v>
      </c>
    </row>
    <row spans="1:3" r="95">
      <c t="s" s="3" r="A95">
        <v>267</v>
      </c>
    </row>
    <row spans="1:3" r="96">
      <c t="s" s="4" r="A96">
        <v>35</v>
      </c>
    </row>
    <row spans="1:3" r="97">
      <c t="s" s="4" r="A97">
        <v>583</v>
      </c>
    </row>
    <row spans="1:3" r="98">
      <c t="s" s="3" r="A98">
        <v>267</v>
      </c>
    </row>
    <row spans="1:3" r="99">
      <c t="s" s="4" r="A99">
        <v>35</v>
      </c>
    </row>
    <row spans="1:3" r="100">
      <c t="s" s="4" r="A100">
        <v>584</v>
      </c>
    </row>
    <row spans="1:3" r="101">
      <c t="s" s="3" r="A101">
        <v>267</v>
      </c>
    </row>
    <row spans="1:3" r="102">
      <c t="s" s="4" r="A102">
        <v>35</v>
      </c>
    </row>
    <row spans="1:3" r="103">
      <c t="s" s="4" r="A103">
        <v>585</v>
      </c>
    </row>
    <row spans="1:3" r="104">
      <c t="s" s="3" r="A104">
        <v>267</v>
      </c>
    </row>
    <row spans="1:3" r="105">
      <c t="s" s="4" r="A105">
        <v>35</v>
      </c>
    </row>
    <row spans="1:3" r="106">
      <c t="s" s="4" r="A106">
        <v>586</v>
      </c>
    </row>
    <row spans="1:3" r="107">
      <c t="s" s="3" r="A107">
        <v>267</v>
      </c>
    </row>
    <row spans="1:3" r="108">
      <c t="s" s="4" r="A108">
        <v>35</v>
      </c>
    </row>
    <row spans="1:3" r="109">
      <c t="s" s="4" r="A109">
        <v>587</v>
      </c>
    </row>
    <row spans="1:3" r="110">
      <c t="s" s="3" r="A110">
        <v>267</v>
      </c>
    </row>
    <row spans="1:3" r="111">
      <c t="s" s="4" r="A111">
        <v>35</v>
      </c>
    </row>
    <row spans="1:3" r="112">
      <c t="s" s="4" r="A112">
        <v>588</v>
      </c>
    </row>
    <row spans="1:3" r="113">
      <c t="s" s="3" r="A113">
        <v>267</v>
      </c>
    </row>
    <row spans="1:3" r="114">
      <c t="s" s="4" r="A114">
        <v>35</v>
      </c>
    </row>
    <row spans="1:3" r="115">
      <c t="s" s="4" r="A115">
        <v>589</v>
      </c>
    </row>
    <row spans="1:3" r="116">
      <c t="s" s="3" r="A116">
        <v>267</v>
      </c>
    </row>
    <row spans="1:3" r="117">
      <c t="s" s="4" r="A117">
        <v>35</v>
      </c>
    </row>
    <row spans="1:3" r="118">
      <c t="s" s="4" r="A118">
        <v>590</v>
      </c>
    </row>
    <row spans="1:3" r="119">
      <c t="s" s="3" r="A119">
        <v>267</v>
      </c>
    </row>
    <row spans="1:3" r="120">
      <c t="s" s="4" r="A120">
        <v>35</v>
      </c>
      <c t="n" s="7" r="B120">
        <v>130509</v>
      </c>
      <c t="n" s="7" r="C120">
        <v>100943</v>
      </c>
    </row>
    <row spans="1:3" r="121">
      <c t="s" s="4" r="A121">
        <v>591</v>
      </c>
    </row>
    <row spans="1:3" r="122">
      <c t="s" s="3" r="A122">
        <v>267</v>
      </c>
    </row>
    <row spans="1:3" r="123">
      <c t="s" s="4" r="A123">
        <v>35</v>
      </c>
      <c t="n" s="5" r="B123">
        <v>805</v>
      </c>
      <c t="n" s="5" r="C123">
        <v>19256</v>
      </c>
    </row>
    <row spans="1:3" r="124">
      <c t="s" s="4" r="A124">
        <v>592</v>
      </c>
    </row>
    <row spans="1:3" r="125">
      <c t="s" s="3" r="A125">
        <v>267</v>
      </c>
    </row>
    <row spans="1:3" r="126">
      <c t="s" s="4" r="A126">
        <v>35</v>
      </c>
      <c t="n" s="5" r="B126">
        <v>40070</v>
      </c>
      <c t="n" s="5" r="C126">
        <v>2500</v>
      </c>
    </row>
    <row spans="1:3" r="127">
      <c t="s" s="4" r="A127">
        <v>593</v>
      </c>
    </row>
    <row spans="1:3" r="128">
      <c t="s" s="3" r="A128">
        <v>267</v>
      </c>
    </row>
    <row spans="1:3" r="129">
      <c t="s" s="4" r="A129">
        <v>35</v>
      </c>
      <c t="n" s="5" r="B129">
        <v>850</v>
      </c>
      <c t="n" s="5" r="C129">
        <v>880</v>
      </c>
    </row>
    <row spans="1:3" r="130">
      <c t="s" s="4" r="A130">
        <v>594</v>
      </c>
    </row>
    <row spans="1:3" r="131">
      <c t="s" s="3" r="A131">
        <v>267</v>
      </c>
    </row>
    <row spans="1:3" r="132">
      <c t="s" s="4" r="A132">
        <v>35</v>
      </c>
      <c t="n" s="5" r="B132">
        <v>73969</v>
      </c>
      <c t="n" s="5" r="C132">
        <v>1525</v>
      </c>
    </row>
    <row spans="1:3" r="133">
      <c t="s" s="4" r="A133">
        <v>595</v>
      </c>
    </row>
    <row spans="1:3" r="134">
      <c t="s" s="3" r="A134">
        <v>267</v>
      </c>
    </row>
    <row spans="1:3" r="135">
      <c t="s" s="4" r="A135">
        <v>35</v>
      </c>
      <c t="n" s="5" r="B135">
        <v>115694</v>
      </c>
      <c t="n" s="5" r="C135">
        <v>24161</v>
      </c>
    </row>
    <row spans="1:3" r="136">
      <c t="s" s="4" r="A136">
        <v>596</v>
      </c>
    </row>
    <row spans="1:3" r="137">
      <c t="s" s="3" r="A137">
        <v>267</v>
      </c>
    </row>
    <row spans="1:3" r="138">
      <c t="s" s="4" r="A138">
        <v>35</v>
      </c>
      <c t="n" s="5" r="B138">
        <v>14815</v>
      </c>
      <c t="n" s="5" r="C138">
        <v>76782</v>
      </c>
    </row>
    <row spans="1:3" r="139">
      <c t="s" s="4" r="A139">
        <v>597</v>
      </c>
    </row>
    <row spans="1:3" r="140">
      <c t="s" s="3" r="A140">
        <v>267</v>
      </c>
    </row>
    <row spans="1:3" r="141">
      <c t="s" s="4" r="A141">
        <v>35</v>
      </c>
      <c t="n" s="5" r="B141">
        <v>8807</v>
      </c>
      <c t="n" s="5" r="C141">
        <v>16808</v>
      </c>
    </row>
    <row spans="1:3" r="142">
      <c t="s" s="4" r="A142">
        <v>598</v>
      </c>
    </row>
    <row spans="1:3" r="143">
      <c t="s" s="3" r="A143">
        <v>267</v>
      </c>
    </row>
    <row spans="1:3" r="144">
      <c t="s" s="4" r="A144">
        <v>35</v>
      </c>
      <c t="n" s="7" r="B144">
        <v>6008</v>
      </c>
      <c t="n" s="5" r="C144">
        <v>11996</v>
      </c>
    </row>
    <row spans="1:3" r="145">
      <c t="s" s="4" r="A145">
        <v>599</v>
      </c>
    </row>
    <row spans="1:3" r="146">
      <c t="s" s="3" r="A146">
        <v>267</v>
      </c>
    </row>
    <row spans="1:3" r="147">
      <c t="s" s="4" r="A147">
        <v>35</v>
      </c>
      <c t="n" s="5" r="C147">
        <v>43965</v>
      </c>
    </row>
    <row spans="1:3" r="148">
      <c t="s" s="4" r="A148">
        <v>600</v>
      </c>
    </row>
    <row spans="1:3" r="149">
      <c t="s" s="3" r="A149">
        <v>267</v>
      </c>
    </row>
    <row spans="1:3" r="150">
      <c t="s" s="4" r="A150">
        <v>35</v>
      </c>
      <c t="n" s="5" r="C150">
        <v>418</v>
      </c>
    </row>
    <row spans="1:3" r="151">
      <c t="s" s="4" r="A151">
        <v>601</v>
      </c>
    </row>
    <row spans="1:3" r="152">
      <c t="s" s="3" r="A152">
        <v>267</v>
      </c>
    </row>
    <row spans="1:3" r="153">
      <c t="s" s="4" r="A153">
        <v>35</v>
      </c>
      <c t="n" s="7" r="C153">
        <v>3595</v>
      </c>
    </row>
    <row spans="1:3" r="154">
      <c t="s" s="4" r="A154">
        <v>602</v>
      </c>
    </row>
    <row spans="1:3" r="155">
      <c t="s" s="3" r="A155">
        <v>267</v>
      </c>
    </row>
    <row spans="1:3" r="156">
      <c t="s" s="4" r="A156">
        <v>35</v>
      </c>
    </row>
    <row spans="1:3" r="157">
      <c t="s" s="4" r="A157">
        <v>603</v>
      </c>
    </row>
    <row spans="1:3" r="158">
      <c t="s" s="3" r="A158">
        <v>267</v>
      </c>
    </row>
    <row spans="1:3" r="159">
      <c t="s" s="4" r="A159">
        <v>35</v>
      </c>
    </row>
    <row spans="1:3" r="160">
      <c t="s" s="4" r="A160">
        <v>604</v>
      </c>
    </row>
    <row spans="1:3" r="161">
      <c t="s" s="3" r="A161">
        <v>267</v>
      </c>
    </row>
    <row spans="1:3" r="162">
      <c t="s" s="4" r="A162">
        <v>35</v>
      </c>
    </row>
    <row spans="1:3" r="163">
      <c t="s" s="4" r="A163">
        <v>605</v>
      </c>
    </row>
    <row spans="1:3" r="164">
      <c t="s" s="3" r="A164">
        <v>267</v>
      </c>
    </row>
    <row spans="1:3" r="165">
      <c t="s" s="4" r="A165">
        <v>35</v>
      </c>
    </row>
    <row spans="1:3" r="166">
      <c t="s" s="4" r="A166">
        <v>606</v>
      </c>
    </row>
    <row spans="1:3" r="167">
      <c t="s" s="3" r="A167">
        <v>267</v>
      </c>
    </row>
    <row spans="1:3" r="168">
      <c t="s" s="4" r="A168">
        <v>35</v>
      </c>
    </row>
    <row spans="1:3" r="169">
      <c t="s" s="4" r="A169">
        <v>607</v>
      </c>
    </row>
    <row spans="1:3" r="170">
      <c t="s" s="3" r="A170">
        <v>267</v>
      </c>
    </row>
    <row spans="1:3" r="171">
      <c t="s" s="4" r="A171">
        <v>35</v>
      </c>
    </row>
    <row spans="1:3" r="172">
      <c t="s" s="4" r="A172">
        <v>608</v>
      </c>
    </row>
    <row spans="1:3" r="173">
      <c t="s" s="3" r="A173">
        <v>267</v>
      </c>
    </row>
    <row spans="1:3" r="174">
      <c t="s" s="4" r="A174">
        <v>35</v>
      </c>
    </row>
    <row spans="1:3" r="175">
      <c t="s" s="4" r="A175">
        <v>609</v>
      </c>
    </row>
    <row spans="1:3" r="176">
      <c t="s" s="3" r="A176">
        <v>267</v>
      </c>
    </row>
    <row spans="1:3" r="177">
      <c t="s" s="4" r="A177">
        <v>35</v>
      </c>
    </row>
    <row spans="1:3" r="178">
      <c t="s" s="4" r="A178">
        <v>610</v>
      </c>
    </row>
    <row spans="1:3" r="179">
      <c t="s" s="3" r="A179">
        <v>267</v>
      </c>
    </row>
    <row spans="1:3" r="180">
      <c t="s" s="4" r="A180">
        <v>35</v>
      </c>
    </row>
    <row spans="1:3" r="181">
      <c t="s" s="4" r="A181">
        <v>611</v>
      </c>
    </row>
    <row spans="1:3" r="182">
      <c t="s" s="3" r="A182">
        <v>267</v>
      </c>
    </row>
    <row spans="1:3" r="183">
      <c t="s" s="4" r="A183">
        <v>35</v>
      </c>
    </row>
    <row spans="1:3" r="184">
      <c t="s" s="4" r="A184">
        <v>612</v>
      </c>
    </row>
    <row spans="1:3" r="185">
      <c t="s" s="3" r="A185">
        <v>267</v>
      </c>
    </row>
    <row spans="1:3" r="186">
      <c t="s" s="4" r="A186">
        <v>35</v>
      </c>
    </row>
    <row spans="1:3" r="187">
      <c t="s" s="4" r="A187">
        <v>613</v>
      </c>
    </row>
    <row spans="1:3" r="188">
      <c t="s" s="3" r="A188">
        <v>267</v>
      </c>
    </row>
    <row spans="1:3" r="189">
      <c t="s" s="4" r="A189">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14</v>
      </c>
      <c t="s" s="2" r="C1">
        <v>2</v>
      </c>
      <c t="s" s="2" r="E1">
        <v>30</v>
      </c>
    </row>
    <row spans="1:6" r="2">
      <c t="s" s="3" r="A2">
        <v>267</v>
      </c>
    </row>
    <row spans="1:6" r="3">
      <c t="s" s="4" r="A3">
        <v>615</v>
      </c>
      <c t="n" s="7" r="C3">
        <v>262</v>
      </c>
      <c t="n" s="7" r="E3">
        <v>2077</v>
      </c>
    </row>
    <row spans="1:6" r="4">
      <c t="s" s="4" r="A4">
        <v>616</v>
      </c>
    </row>
    <row spans="1:6" r="5">
      <c t="s" s="3" r="A5">
        <v>267</v>
      </c>
    </row>
    <row spans="1:6" r="6">
      <c t="s" s="4" r="A6">
        <v>615</v>
      </c>
      <c t="n" s="5" r="C6">
        <v>198</v>
      </c>
      <c t="n" s="5" r="E6">
        <v>1030</v>
      </c>
    </row>
    <row spans="1:6" r="7">
      <c t="s" s="4" r="A7">
        <v>617</v>
      </c>
    </row>
    <row spans="1:6" r="8">
      <c t="s" s="3" r="A8">
        <v>267</v>
      </c>
    </row>
    <row spans="1:6" r="9">
      <c t="s" s="4" r="A9">
        <v>615</v>
      </c>
      <c t="s" s="4" r="B9">
        <v>125</v>
      </c>
      <c t="n" s="5" r="C9">
        <v>47</v>
      </c>
      <c t="s" s="4" r="D9">
        <v>123</v>
      </c>
      <c t="n" s="5" r="E9">
        <v>887</v>
      </c>
      <c t="s" s="4" r="F9">
        <v>618</v>
      </c>
    </row>
    <row spans="1:6" r="10">
      <c t="s" s="4" r="A10">
        <v>619</v>
      </c>
    </row>
    <row spans="1:6" r="11">
      <c t="s" s="3" r="A11">
        <v>267</v>
      </c>
    </row>
    <row spans="1:6" r="12">
      <c t="s" s="4" r="A12">
        <v>615</v>
      </c>
      <c t="n" s="7" r="C12">
        <v>17</v>
      </c>
      <c t="n" s="7" r="E12">
        <v>160</v>
      </c>
    </row>
    <row spans="1:6" r="13">
      <c t="s" s="4" r="A13">
        <v>565</v>
      </c>
    </row>
    <row spans="1:6" r="14">
      <c t="s" s="3" r="A14">
        <v>267</v>
      </c>
    </row>
    <row spans="1:6" r="15">
      <c t="s" s="4" r="A15">
        <v>615</v>
      </c>
    </row>
    <row spans="1:6" r="16">
      <c t="s" s="4" r="A16">
        <v>620</v>
      </c>
    </row>
    <row spans="1:6" r="17">
      <c t="s" s="3" r="A17">
        <v>267</v>
      </c>
    </row>
    <row spans="1:6" r="18">
      <c t="s" s="4" r="A18">
        <v>615</v>
      </c>
    </row>
    <row spans="1:6" r="19">
      <c t="s" s="4" r="A19">
        <v>621</v>
      </c>
    </row>
    <row spans="1:6" r="20">
      <c t="s" s="3" r="A20">
        <v>267</v>
      </c>
    </row>
    <row spans="1:6" r="21">
      <c t="s" s="4" r="A21">
        <v>615</v>
      </c>
      <c t="s" s="4" r="B21">
        <v>125</v>
      </c>
    </row>
    <row spans="1:6" r="22">
      <c t="s" s="4" r="A22">
        <v>622</v>
      </c>
    </row>
    <row spans="1:6" r="23">
      <c t="s" s="3" r="A23">
        <v>267</v>
      </c>
    </row>
    <row spans="1:6" r="24">
      <c t="s" s="4" r="A24">
        <v>615</v>
      </c>
    </row>
    <row spans="1:6" r="25">
      <c t="s" s="4" r="A25">
        <v>275</v>
      </c>
    </row>
    <row spans="1:6" r="26">
      <c t="s" s="3" r="A26">
        <v>267</v>
      </c>
    </row>
    <row spans="1:6" r="27">
      <c t="s" s="4" r="A27">
        <v>615</v>
      </c>
      <c t="n" s="7" r="C27">
        <v>17</v>
      </c>
      <c t="n" s="7" r="E27">
        <v>160</v>
      </c>
    </row>
    <row spans="1:6" r="28">
      <c t="s" s="4" r="A28">
        <v>623</v>
      </c>
    </row>
    <row spans="1:6" r="29">
      <c t="s" s="3" r="A29">
        <v>267</v>
      </c>
    </row>
    <row spans="1:6" r="30">
      <c t="s" s="4" r="A30">
        <v>615</v>
      </c>
    </row>
    <row spans="1:6" r="31">
      <c t="s" s="4" r="A31">
        <v>624</v>
      </c>
    </row>
    <row spans="1:6" r="32">
      <c t="s" s="3" r="A32">
        <v>267</v>
      </c>
    </row>
    <row spans="1:6" r="33">
      <c t="s" s="4" r="A33">
        <v>615</v>
      </c>
      <c t="s" s="4" r="B33">
        <v>125</v>
      </c>
    </row>
    <row spans="1:6" r="34">
      <c t="s" s="4" r="A34">
        <v>625</v>
      </c>
    </row>
    <row spans="1:6" r="35">
      <c t="s" s="3" r="A35">
        <v>267</v>
      </c>
    </row>
    <row spans="1:6" r="36">
      <c t="s" s="4" r="A36">
        <v>615</v>
      </c>
      <c t="n" s="7" r="C36">
        <v>17</v>
      </c>
      <c t="n" s="7" r="E36">
        <v>160</v>
      </c>
    </row>
    <row spans="1:6" r="37">
      <c t="s" s="4" r="A37">
        <v>272</v>
      </c>
    </row>
    <row spans="1:6" r="38">
      <c t="s" s="3" r="A38">
        <v>267</v>
      </c>
    </row>
    <row spans="1:6" r="39">
      <c t="s" s="4" r="A39">
        <v>615</v>
      </c>
      <c t="n" s="5" r="C39">
        <v>245</v>
      </c>
      <c t="n" s="5" r="E39">
        <v>1917</v>
      </c>
    </row>
    <row spans="1:6" r="40">
      <c t="s" s="4" r="A40">
        <v>626</v>
      </c>
    </row>
    <row spans="1:6" r="41">
      <c t="s" s="3" r="A41">
        <v>267</v>
      </c>
    </row>
    <row spans="1:6" r="42">
      <c t="s" s="4" r="A42">
        <v>615</v>
      </c>
      <c t="n" s="5" r="C42">
        <v>198</v>
      </c>
      <c t="n" s="5" r="E42">
        <v>1030</v>
      </c>
    </row>
    <row spans="1:6" r="43">
      <c t="s" s="4" r="A43">
        <v>627</v>
      </c>
    </row>
    <row spans="1:6" r="44">
      <c t="s" s="3" r="A44">
        <v>267</v>
      </c>
    </row>
    <row spans="1:6" r="45">
      <c t="s" s="4" r="A45">
        <v>615</v>
      </c>
      <c t="s" s="4" r="B45">
        <v>125</v>
      </c>
      <c t="n" s="7" r="C45">
        <v>47</v>
      </c>
      <c t="s" s="4" r="D45">
        <v>123</v>
      </c>
      <c t="n" s="7" r="E45">
        <v>887</v>
      </c>
      <c t="s" s="4" r="F45">
        <v>618</v>
      </c>
    </row>
    <row spans="1:6" r="46">
      <c t="s" s="4" r="A46">
        <v>628</v>
      </c>
    </row>
    <row spans="1:6" r="47">
      <c t="s" s="3" r="A47">
        <v>267</v>
      </c>
    </row>
    <row spans="1:6" r="48">
      <c t="s" s="4" r="A48">
        <v>615</v>
      </c>
    </row>
    <row spans="1:6" r="49">
      <c t="n" r="A49"/>
    </row>
    <row spans="1:6" r="50">
      <c t="s" s="4" r="A50">
        <v>123</v>
      </c>
      <c t="s" s="4" r="B50">
        <v>629</v>
      </c>
    </row>
    <row spans="1:6" r="51">
      <c t="s" s="4" r="A51">
        <v>125</v>
      </c>
      <c t="s" s="4" r="B51">
        <v>630</v>
      </c>
    </row>
    <row spans="1:6" r="52">
      <c t="s" s="4" r="A52">
        <v>618</v>
      </c>
      <c t="s" s="4" r="B52">
        <v>631</v>
      </c>
    </row>
  </sheetData>
  <mergeCells count="7">
    <mergeCell ref="A1:B1"/>
    <mergeCell ref="C1:D1"/>
    <mergeCell ref="E1:F1"/>
    <mergeCell ref="A49:E49"/>
    <mergeCell ref="B50:E50"/>
    <mergeCell ref="B51:E51"/>
    <mergeCell ref="B52:E5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80"/>
    <col customWidth="1" max="6" min="6" width="4"/>
  </cols>
  <sheetData>
    <row spans="1:6" r="1">
      <c t="s" s="1" r="A1">
        <v>632</v>
      </c>
      <c t="s" s="2" r="C1">
        <v>1</v>
      </c>
      <c t="s" s="2" r="E1">
        <v>300</v>
      </c>
    </row>
    <row spans="1:6" r="2">
      <c t="s" s="2" r="C2">
        <v>2</v>
      </c>
      <c t="s" s="2" r="E2">
        <v>30</v>
      </c>
    </row>
    <row spans="1:6" r="3">
      <c t="s" s="3" r="A3">
        <v>267</v>
      </c>
    </row>
    <row spans="1:6" r="4">
      <c t="s" s="4" r="A4">
        <v>307</v>
      </c>
      <c t="n" s="7" r="C4">
        <v>262</v>
      </c>
      <c t="n" s="7" r="E4">
        <v>2077</v>
      </c>
    </row>
    <row spans="1:6" r="5">
      <c t="s" s="4" r="A5">
        <v>619</v>
      </c>
    </row>
    <row spans="1:6" r="6">
      <c t="s" s="3" r="A6">
        <v>267</v>
      </c>
    </row>
    <row spans="1:6" r="7">
      <c t="s" s="4" r="A7">
        <v>307</v>
      </c>
      <c t="n" s="5" r="C7">
        <v>17</v>
      </c>
      <c t="n" s="5" r="E7">
        <v>160</v>
      </c>
    </row>
    <row spans="1:6" r="8">
      <c t="s" s="4" r="A8">
        <v>617</v>
      </c>
    </row>
    <row spans="1:6" r="9">
      <c t="s" s="3" r="A9">
        <v>267</v>
      </c>
    </row>
    <row spans="1:6" r="10">
      <c t="s" s="4" r="A10">
        <v>307</v>
      </c>
      <c t="s" s="4" r="B10">
        <v>125</v>
      </c>
      <c t="n" s="5" r="C10">
        <v>47</v>
      </c>
      <c t="s" s="4" r="D10">
        <v>123</v>
      </c>
      <c t="n" s="5" r="E10">
        <v>887</v>
      </c>
      <c t="s" s="4" r="F10">
        <v>618</v>
      </c>
    </row>
    <row spans="1:6" r="11">
      <c t="s" s="4" r="A11">
        <v>616</v>
      </c>
    </row>
    <row spans="1:6" r="12">
      <c t="s" s="3" r="A12">
        <v>267</v>
      </c>
    </row>
    <row spans="1:6" r="13">
      <c t="s" s="4" r="A13">
        <v>307</v>
      </c>
      <c t="n" s="5" r="C13">
        <v>198</v>
      </c>
      <c t="n" s="5" r="E13">
        <v>1030</v>
      </c>
    </row>
    <row spans="1:6" r="14">
      <c t="s" s="4" r="A14">
        <v>275</v>
      </c>
    </row>
    <row spans="1:6" r="15">
      <c t="s" s="3" r="A15">
        <v>267</v>
      </c>
    </row>
    <row spans="1:6" r="16">
      <c t="s" s="4" r="A16">
        <v>307</v>
      </c>
      <c t="n" s="5" r="C16">
        <v>17</v>
      </c>
      <c t="n" s="5" r="E16">
        <v>160</v>
      </c>
    </row>
    <row spans="1:6" r="17">
      <c t="s" s="4" r="A17">
        <v>625</v>
      </c>
    </row>
    <row spans="1:6" r="18">
      <c t="s" s="3" r="A18">
        <v>267</v>
      </c>
    </row>
    <row spans="1:6" r="19">
      <c t="s" s="4" r="A19">
        <v>307</v>
      </c>
      <c t="n" s="7" r="C19">
        <v>17</v>
      </c>
      <c t="n" s="7" r="E19">
        <v>160</v>
      </c>
    </row>
    <row spans="1:6" r="20">
      <c t="s" s="4" r="A20">
        <v>633</v>
      </c>
      <c t="s" s="4" r="C20">
        <v>634</v>
      </c>
      <c t="s" s="4" r="E20">
        <v>634</v>
      </c>
    </row>
    <row spans="1:6" r="21">
      <c t="s" s="4" r="A21">
        <v>635</v>
      </c>
    </row>
    <row spans="1:6" r="22">
      <c t="s" s="3" r="A22">
        <v>267</v>
      </c>
    </row>
    <row spans="1:6" r="23">
      <c t="s" s="4" r="A23">
        <v>633</v>
      </c>
      <c t="s" s="4" r="C23">
        <v>636</v>
      </c>
      <c t="s" s="4" r="E23">
        <v>636</v>
      </c>
    </row>
    <row spans="1:6" r="24">
      <c t="s" s="4" r="A24">
        <v>637</v>
      </c>
    </row>
    <row spans="1:6" r="25">
      <c t="s" s="3" r="A25">
        <v>267</v>
      </c>
    </row>
    <row spans="1:6" r="26">
      <c t="s" s="4" r="A26">
        <v>633</v>
      </c>
      <c t="s" s="4" r="C26">
        <v>638</v>
      </c>
      <c t="s" s="4" r="E26">
        <v>638</v>
      </c>
    </row>
    <row spans="1:6" r="27">
      <c t="s" s="4" r="A27">
        <v>639</v>
      </c>
    </row>
    <row spans="1:6" r="28">
      <c t="s" s="3" r="A28">
        <v>267</v>
      </c>
    </row>
    <row spans="1:6" r="29">
      <c t="s" s="4" r="A29">
        <v>633</v>
      </c>
      <c t="s" s="4" r="C29">
        <v>640</v>
      </c>
      <c t="s" s="4" r="E29">
        <v>640</v>
      </c>
    </row>
    <row spans="1:6" r="30">
      <c t="s" s="4" r="A30">
        <v>641</v>
      </c>
      <c t="s" s="4" r="C30">
        <v>642</v>
      </c>
      <c t="s" s="4" r="E30">
        <v>643</v>
      </c>
    </row>
    <row spans="1:6" r="31">
      <c t="s" s="4" r="A31">
        <v>644</v>
      </c>
    </row>
    <row spans="1:6" r="32">
      <c t="s" s="3" r="A32">
        <v>267</v>
      </c>
    </row>
    <row spans="1:6" r="33">
      <c t="s" s="4" r="A33">
        <v>633</v>
      </c>
      <c t="s" s="4" r="C33">
        <v>645</v>
      </c>
      <c t="s" s="4" r="E33">
        <v>645</v>
      </c>
    </row>
    <row spans="1:6" r="34">
      <c t="s" s="4" r="A34">
        <v>646</v>
      </c>
      <c t="s" s="4" r="C34">
        <v>647</v>
      </c>
      <c t="s" s="4" r="E34">
        <v>647</v>
      </c>
    </row>
    <row spans="1:6" r="35">
      <c t="s" s="4" r="A35">
        <v>648</v>
      </c>
    </row>
    <row spans="1:6" r="36">
      <c t="s" s="3" r="A36">
        <v>267</v>
      </c>
    </row>
    <row spans="1:6" r="37">
      <c t="s" s="4" r="A37">
        <v>633</v>
      </c>
      <c t="s" s="4" r="C37">
        <v>649</v>
      </c>
      <c t="s" s="4" r="E37">
        <v>649</v>
      </c>
    </row>
    <row spans="1:6" r="38">
      <c t="s" s="4" r="A38">
        <v>650</v>
      </c>
      <c t="s" s="4" r="C38">
        <v>651</v>
      </c>
      <c t="s" s="4" r="E38">
        <v>652</v>
      </c>
    </row>
    <row spans="1:6" r="39">
      <c t="s" s="4" r="A39">
        <v>624</v>
      </c>
    </row>
    <row spans="1:6" r="40">
      <c t="s" s="3" r="A40">
        <v>267</v>
      </c>
    </row>
    <row spans="1:6" r="41">
      <c t="s" s="4" r="A41">
        <v>307</v>
      </c>
      <c t="s" s="4" r="B41">
        <v>125</v>
      </c>
    </row>
    <row spans="1:6" r="42">
      <c t="s" s="4" r="A42">
        <v>623</v>
      </c>
    </row>
    <row spans="1:6" r="43">
      <c t="s" s="3" r="A43">
        <v>267</v>
      </c>
    </row>
    <row spans="1:6" r="44">
      <c t="s" s="4" r="A44">
        <v>307</v>
      </c>
    </row>
    <row spans="1:6" r="45">
      <c t="s" s="4" r="A45">
        <v>653</v>
      </c>
    </row>
    <row spans="1:6" r="46">
      <c t="s" s="3" r="A46">
        <v>267</v>
      </c>
    </row>
    <row spans="1:6" r="47">
      <c t="s" s="4" r="A47">
        <v>654</v>
      </c>
      <c t="n" s="7" r="C47">
        <v>300</v>
      </c>
      <c t="n" s="7" r="E47">
        <v>300</v>
      </c>
    </row>
    <row spans="1:6" r="48">
      <c t="s" s="4" r="A48">
        <v>655</v>
      </c>
    </row>
    <row spans="1:6" r="49">
      <c t="s" s="3" r="A49">
        <v>267</v>
      </c>
    </row>
    <row spans="1:6" r="50">
      <c t="s" s="4" r="A50">
        <v>656</v>
      </c>
      <c t="s" s="4" r="C50">
        <v>657</v>
      </c>
      <c t="s" s="4" r="E50">
        <v>658</v>
      </c>
    </row>
    <row spans="1:6" r="51">
      <c t="s" s="4" r="A51">
        <v>659</v>
      </c>
    </row>
    <row spans="1:6" r="52">
      <c t="s" s="3" r="A52">
        <v>267</v>
      </c>
    </row>
    <row spans="1:6" r="53">
      <c t="s" s="4" r="A53">
        <v>654</v>
      </c>
      <c t="n" s="7" r="C53">
        <v>500</v>
      </c>
      <c t="n" s="7" r="E53">
        <v>500</v>
      </c>
    </row>
    <row spans="1:6" r="54">
      <c t="s" s="4" r="A54">
        <v>660</v>
      </c>
    </row>
    <row spans="1:6" r="55">
      <c t="s" s="3" r="A55">
        <v>267</v>
      </c>
    </row>
    <row spans="1:6" r="56">
      <c t="s" s="4" r="A56">
        <v>656</v>
      </c>
      <c t="s" s="4" r="C56">
        <v>554</v>
      </c>
      <c t="s" s="4" r="E56">
        <v>661</v>
      </c>
    </row>
    <row spans="1:6" r="57">
      <c t="s" s="4" r="A57">
        <v>272</v>
      </c>
    </row>
    <row spans="1:6" r="58">
      <c t="s" s="3" r="A58">
        <v>267</v>
      </c>
    </row>
    <row spans="1:6" r="59">
      <c t="s" s="4" r="A59">
        <v>307</v>
      </c>
      <c t="n" s="7" r="C59">
        <v>245</v>
      </c>
      <c t="n" s="7" r="E59">
        <v>1917</v>
      </c>
    </row>
    <row spans="1:6" r="60">
      <c t="s" s="4" r="A60">
        <v>628</v>
      </c>
    </row>
    <row spans="1:6" r="61">
      <c t="s" s="3" r="A61">
        <v>267</v>
      </c>
    </row>
    <row spans="1:6" r="62">
      <c t="s" s="4" r="A62">
        <v>307</v>
      </c>
    </row>
    <row spans="1:6" r="63">
      <c t="s" s="4" r="A63">
        <v>627</v>
      </c>
    </row>
    <row spans="1:6" r="64">
      <c t="s" s="3" r="A64">
        <v>267</v>
      </c>
    </row>
    <row spans="1:6" r="65">
      <c t="s" s="4" r="A65">
        <v>307</v>
      </c>
      <c t="s" s="4" r="B65">
        <v>125</v>
      </c>
      <c t="n" s="7" r="C65">
        <v>47</v>
      </c>
      <c t="s" s="4" r="D65">
        <v>123</v>
      </c>
      <c t="n" s="7" r="E65">
        <v>887</v>
      </c>
      <c t="s" s="4" r="F65">
        <v>618</v>
      </c>
    </row>
    <row spans="1:6" r="66">
      <c t="s" s="4" r="A66">
        <v>633</v>
      </c>
      <c t="s" s="4" r="B66">
        <v>662</v>
      </c>
      <c t="s" s="4" r="C66">
        <v>663</v>
      </c>
      <c t="s" s="4" r="E66">
        <v>663</v>
      </c>
    </row>
    <row spans="1:6" r="67">
      <c t="s" s="4" r="A67">
        <v>664</v>
      </c>
      <c t="s" s="4" r="B67">
        <v>665</v>
      </c>
      <c t="s" s="4" r="C67">
        <v>666</v>
      </c>
      <c t="s" s="4" r="E67">
        <v>666</v>
      </c>
    </row>
    <row spans="1:6" r="68">
      <c t="s" s="4" r="A68">
        <v>626</v>
      </c>
    </row>
    <row spans="1:6" r="69">
      <c t="s" s="3" r="A69">
        <v>267</v>
      </c>
    </row>
    <row spans="1:6" r="70">
      <c t="s" s="4" r="A70">
        <v>307</v>
      </c>
      <c t="n" s="7" r="C70">
        <v>198</v>
      </c>
      <c t="n" s="7" r="E70">
        <v>1030</v>
      </c>
    </row>
    <row spans="1:6" r="71">
      <c t="s" s="4" r="A71">
        <v>633</v>
      </c>
      <c t="s" s="4" r="B71">
        <v>662</v>
      </c>
      <c t="s" s="4" r="C71">
        <v>663</v>
      </c>
      <c t="s" s="4" r="E71">
        <v>663</v>
      </c>
    </row>
    <row spans="1:6" r="72">
      <c t="s" s="4" r="A72">
        <v>664</v>
      </c>
      <c t="s" s="4" r="B72">
        <v>665</v>
      </c>
      <c t="s" s="4" r="C72">
        <v>666</v>
      </c>
      <c t="s" s="4" r="E72">
        <v>666</v>
      </c>
    </row>
    <row spans="1:6" r="73">
      <c t="s" s="4" r="A73">
        <v>667</v>
      </c>
    </row>
    <row spans="1:6" r="74">
      <c t="s" s="3" r="A74">
        <v>267</v>
      </c>
    </row>
    <row spans="1:6" r="75">
      <c t="s" s="4" r="A75">
        <v>656</v>
      </c>
      <c t="s" s="4" r="C75">
        <v>668</v>
      </c>
      <c t="s" s="4" r="E75">
        <v>669</v>
      </c>
    </row>
    <row spans="1:6" r="76">
      <c t="s" s="4" r="A76">
        <v>670</v>
      </c>
    </row>
    <row spans="1:6" r="77">
      <c t="s" s="3" r="A77">
        <v>267</v>
      </c>
    </row>
    <row spans="1:6" r="78">
      <c t="s" s="4" r="A78">
        <v>656</v>
      </c>
      <c t="s" s="4" r="C78">
        <v>671</v>
      </c>
      <c t="s" s="4" r="E78">
        <v>672</v>
      </c>
    </row>
    <row spans="1:6" r="79">
      <c t="s" s="4" r="A79">
        <v>673</v>
      </c>
    </row>
    <row spans="1:6" r="80">
      <c t="s" s="3" r="A80">
        <v>267</v>
      </c>
    </row>
    <row spans="1:6" r="81">
      <c t="s" s="4" r="A81">
        <v>656</v>
      </c>
      <c t="s" s="4" r="C81">
        <v>674</v>
      </c>
      <c t="s" s="4" r="E81">
        <v>675</v>
      </c>
    </row>
    <row spans="1:6" r="82">
      <c t="s" s="4" r="A82">
        <v>676</v>
      </c>
    </row>
    <row spans="1:6" r="83">
      <c t="s" s="3" r="A83">
        <v>267</v>
      </c>
    </row>
    <row spans="1:6" r="84">
      <c t="s" s="4" r="A84">
        <v>656</v>
      </c>
      <c t="s" s="4" r="C84">
        <v>669</v>
      </c>
      <c t="s" s="4" r="E84">
        <v>677</v>
      </c>
    </row>
    <row spans="1:6" r="85">
      <c t="s" s="4" r="A85">
        <v>678</v>
      </c>
    </row>
    <row spans="1:6" r="86">
      <c t="s" s="3" r="A86">
        <v>267</v>
      </c>
    </row>
    <row spans="1:6" r="87">
      <c t="s" s="4" r="A87">
        <v>656</v>
      </c>
      <c t="s" s="4" r="C87">
        <v>669</v>
      </c>
      <c t="s" s="4" r="E87">
        <v>679</v>
      </c>
    </row>
    <row spans="1:6" r="88">
      <c t="s" s="4" r="A88">
        <v>680</v>
      </c>
    </row>
    <row spans="1:6" r="89">
      <c t="s" s="3" r="A89">
        <v>267</v>
      </c>
    </row>
    <row spans="1:6" r="90">
      <c t="s" s="4" r="A90">
        <v>656</v>
      </c>
      <c t="s" s="4" r="C90">
        <v>669</v>
      </c>
      <c t="s" s="4" r="E90">
        <v>681</v>
      </c>
    </row>
    <row spans="1:6" r="91">
      <c t="s" s="4" r="A91">
        <v>565</v>
      </c>
    </row>
    <row spans="1:6" r="92">
      <c t="s" s="3" r="A92">
        <v>267</v>
      </c>
    </row>
    <row spans="1:6" r="93">
      <c t="s" s="4" r="A93">
        <v>307</v>
      </c>
    </row>
    <row spans="1:6" r="94">
      <c t="s" s="4" r="A94">
        <v>622</v>
      </c>
    </row>
    <row spans="1:6" r="95">
      <c t="s" s="3" r="A95">
        <v>267</v>
      </c>
    </row>
    <row spans="1:6" r="96">
      <c t="s" s="4" r="A96">
        <v>307</v>
      </c>
    </row>
    <row spans="1:6" r="97">
      <c t="s" s="4" r="A97">
        <v>621</v>
      </c>
    </row>
    <row spans="1:6" r="98">
      <c t="s" s="3" r="A98">
        <v>267</v>
      </c>
    </row>
    <row spans="1:6" r="99">
      <c t="s" s="4" r="A99">
        <v>307</v>
      </c>
      <c t="s" s="4" r="B99">
        <v>125</v>
      </c>
    </row>
    <row spans="1:6" r="100">
      <c t="s" s="4" r="A100">
        <v>620</v>
      </c>
    </row>
    <row spans="1:6" r="101">
      <c t="s" s="3" r="A101">
        <v>267</v>
      </c>
    </row>
    <row spans="1:6" r="102">
      <c t="s" s="4" r="A102">
        <v>307</v>
      </c>
    </row>
    <row spans="1:6" r="103">
      <c t="n" r="A103"/>
    </row>
    <row spans="1:6" r="104">
      <c t="s" s="4" r="A104">
        <v>123</v>
      </c>
      <c t="s" s="4" r="B104">
        <v>629</v>
      </c>
    </row>
    <row spans="1:6" r="105">
      <c t="s" s="4" r="A105">
        <v>125</v>
      </c>
      <c t="s" s="4" r="B105">
        <v>630</v>
      </c>
    </row>
    <row spans="1:6" r="106">
      <c t="s" s="4" r="A106">
        <v>618</v>
      </c>
      <c t="s" s="4" r="B106">
        <v>631</v>
      </c>
    </row>
    <row spans="1:6" r="107">
      <c t="s" s="4" r="A107">
        <v>662</v>
      </c>
      <c t="s" s="4" r="B107">
        <v>682</v>
      </c>
    </row>
    <row spans="1:6" r="108">
      <c t="s" s="4" r="A108">
        <v>665</v>
      </c>
      <c t="s" s="4" r="B108">
        <v>683</v>
      </c>
    </row>
  </sheetData>
  <mergeCells count="11">
    <mergeCell ref="A1:B2"/>
    <mergeCell ref="C1:D1"/>
    <mergeCell ref="E1:F1"/>
    <mergeCell ref="C2:D2"/>
    <mergeCell ref="E2:F2"/>
    <mergeCell ref="A103:E103"/>
    <mergeCell ref="B104:E104"/>
    <mergeCell ref="B105:E105"/>
    <mergeCell ref="B106:E106"/>
    <mergeCell ref="B107:E107"/>
    <mergeCell ref="B108:E10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84</v>
      </c>
      <c t="s" s="2" r="B1">
        <v>2</v>
      </c>
      <c t="s" s="2" r="C1">
        <v>30</v>
      </c>
    </row>
    <row spans="1:3" r="2">
      <c t="s" s="3" r="A2">
        <v>685</v>
      </c>
    </row>
    <row spans="1:3" r="3">
      <c t="s" s="4" r="A3">
        <v>35</v>
      </c>
      <c t="n" s="7" r="B3">
        <v>130509</v>
      </c>
      <c t="n" s="7" r="C3">
        <v>100943</v>
      </c>
    </row>
    <row spans="1:3" r="4">
      <c t="s" s="4" r="A4">
        <v>686</v>
      </c>
      <c t="n" s="5" r="B4">
        <v>58181</v>
      </c>
      <c t="n" s="5" r="C4">
        <v>0</v>
      </c>
    </row>
    <row spans="1:3" r="5">
      <c t="s" s="4" r="A5">
        <v>687</v>
      </c>
    </row>
    <row spans="1:3" r="6">
      <c t="s" s="3" r="A6">
        <v>685</v>
      </c>
    </row>
    <row spans="1:3" r="7">
      <c t="s" s="4" r="A7">
        <v>34</v>
      </c>
      <c t="n" s="5" r="B7">
        <v>24293</v>
      </c>
      <c t="n" s="5" r="C7">
        <v>19187</v>
      </c>
    </row>
    <row spans="1:3" r="8">
      <c t="s" s="4" r="A8">
        <v>35</v>
      </c>
      <c t="n" s="5" r="B8">
        <v>130509</v>
      </c>
      <c t="n" s="5" r="C8">
        <v>100943</v>
      </c>
    </row>
    <row spans="1:3" r="9">
      <c t="s" s="4" r="A9">
        <v>686</v>
      </c>
      <c t="n" s="5" r="B9">
        <v>59243</v>
      </c>
    </row>
    <row spans="1:3" r="10">
      <c t="s" s="4" r="A10">
        <v>38</v>
      </c>
      <c t="n" s="5" r="B10">
        <v>657</v>
      </c>
    </row>
    <row spans="1:3" r="11">
      <c t="s" s="4" r="A11">
        <v>688</v>
      </c>
      <c t="n" s="5" r="B11">
        <v>371897</v>
      </c>
      <c t="n" s="5" r="C11">
        <v>386074</v>
      </c>
    </row>
    <row spans="1:3" r="12">
      <c t="s" s="4" r="A12">
        <v>41</v>
      </c>
      <c t="n" s="5" r="B12">
        <v>2404</v>
      </c>
      <c t="n" s="5" r="C12">
        <v>1322</v>
      </c>
    </row>
    <row spans="1:3" r="13">
      <c t="s" s="4" r="A13">
        <v>689</v>
      </c>
      <c t="n" s="5" r="B13">
        <v>4369</v>
      </c>
      <c t="n" s="5" r="C13">
        <v>3503</v>
      </c>
    </row>
    <row spans="1:3" r="14">
      <c t="s" s="4" r="A14">
        <v>690</v>
      </c>
      <c t="n" s="5" r="B14">
        <v>406</v>
      </c>
      <c t="n" s="5" r="C14">
        <v>453</v>
      </c>
    </row>
    <row spans="1:3" r="15">
      <c t="s" s="3" r="A15">
        <v>691</v>
      </c>
    </row>
    <row spans="1:3" r="16">
      <c t="s" s="4" r="A16">
        <v>692</v>
      </c>
      <c t="n" s="5" r="B16">
        <v>44949</v>
      </c>
      <c t="n" s="5" r="C16">
        <v>44917</v>
      </c>
    </row>
    <row spans="1:3" r="17">
      <c t="s" s="4" r="A17">
        <v>693</v>
      </c>
      <c t="n" s="5" r="B17">
        <v>111962</v>
      </c>
      <c t="n" s="5" r="C17">
        <v>104980</v>
      </c>
    </row>
    <row spans="1:3" r="18">
      <c t="s" s="4" r="A18">
        <v>694</v>
      </c>
      <c t="n" s="5" r="B18">
        <v>78963</v>
      </c>
      <c t="n" s="5" r="C18">
        <v>59529</v>
      </c>
    </row>
    <row spans="1:3" r="19">
      <c t="s" s="4" r="A19">
        <v>695</v>
      </c>
      <c t="n" s="5" r="B19">
        <v>207344</v>
      </c>
      <c t="n" s="5" r="C19">
        <v>203527</v>
      </c>
    </row>
    <row spans="1:3" r="20">
      <c t="s" s="4" r="A20">
        <v>51</v>
      </c>
      <c t="n" s="5" r="B20">
        <v>93000</v>
      </c>
      <c t="n" s="5" r="C20">
        <v>48000</v>
      </c>
    </row>
    <row spans="1:3" r="21">
      <c t="s" s="4" r="A21">
        <v>53</v>
      </c>
      <c t="n" s="5" r="B21">
        <v>346</v>
      </c>
      <c t="n" s="5" r="C21">
        <v>149</v>
      </c>
    </row>
    <row spans="1:3" r="22">
      <c t="s" s="4" r="A22">
        <v>696</v>
      </c>
    </row>
    <row spans="1:3" r="23">
      <c t="s" s="3" r="A23">
        <v>685</v>
      </c>
    </row>
    <row spans="1:3" r="24">
      <c t="s" s="4" r="A24">
        <v>34</v>
      </c>
      <c t="n" s="5" r="B24">
        <v>24293</v>
      </c>
      <c t="n" s="5" r="C24">
        <v>19187</v>
      </c>
    </row>
    <row spans="1:3" r="25">
      <c t="s" s="4" r="A25">
        <v>35</v>
      </c>
      <c t="n" s="5" r="B25">
        <v>130509</v>
      </c>
      <c t="n" s="5" r="C25">
        <v>100943</v>
      </c>
    </row>
    <row spans="1:3" r="26">
      <c t="s" s="4" r="A26">
        <v>686</v>
      </c>
      <c t="n" s="5" r="B26">
        <v>58181</v>
      </c>
    </row>
    <row spans="1:3" r="27">
      <c t="s" s="4" r="A27">
        <v>38</v>
      </c>
      <c t="n" s="5" r="B27">
        <v>670</v>
      </c>
    </row>
    <row spans="1:3" r="28">
      <c t="s" s="4" r="A28">
        <v>688</v>
      </c>
      <c t="n" s="5" r="B28">
        <v>379307</v>
      </c>
      <c t="n" s="5" r="C28">
        <v>388202</v>
      </c>
    </row>
    <row spans="1:3" r="29">
      <c t="s" s="4" r="A29">
        <v>41</v>
      </c>
      <c t="n" s="5" r="B29">
        <v>2404</v>
      </c>
      <c t="n" s="5" r="C29">
        <v>1322</v>
      </c>
    </row>
    <row spans="1:3" r="30">
      <c t="s" s="4" r="A30">
        <v>689</v>
      </c>
      <c t="n" s="5" r="B30">
        <v>4369</v>
      </c>
      <c t="n" s="5" r="C30">
        <v>3503</v>
      </c>
    </row>
    <row spans="1:3" r="31">
      <c t="s" s="4" r="A31">
        <v>690</v>
      </c>
      <c t="n" s="5" r="B31">
        <v>443</v>
      </c>
      <c t="n" s="5" r="C31">
        <v>512</v>
      </c>
    </row>
    <row spans="1:3" r="32">
      <c t="s" s="3" r="A32">
        <v>691</v>
      </c>
    </row>
    <row spans="1:3" r="33">
      <c t="s" s="4" r="A33">
        <v>692</v>
      </c>
      <c t="n" s="5" r="B33">
        <v>44949</v>
      </c>
      <c t="n" s="5" r="C33">
        <v>44917</v>
      </c>
    </row>
    <row spans="1:3" r="34">
      <c t="s" s="4" r="A34">
        <v>693</v>
      </c>
      <c t="n" s="5" r="B34">
        <v>111962</v>
      </c>
      <c t="n" s="5" r="C34">
        <v>104980</v>
      </c>
    </row>
    <row spans="1:3" r="35">
      <c t="s" s="4" r="A35">
        <v>694</v>
      </c>
      <c t="n" s="5" r="B35">
        <v>78963</v>
      </c>
      <c t="n" s="5" r="C35">
        <v>59529</v>
      </c>
    </row>
    <row spans="1:3" r="36">
      <c t="s" s="4" r="A36">
        <v>695</v>
      </c>
      <c t="n" s="5" r="B36">
        <v>209954</v>
      </c>
      <c t="n" s="5" r="C36">
        <v>207080</v>
      </c>
    </row>
    <row spans="1:3" r="37">
      <c t="s" s="4" r="A37">
        <v>51</v>
      </c>
      <c t="n" s="5" r="B37">
        <v>94649</v>
      </c>
      <c t="n" s="5" r="C37">
        <v>49627</v>
      </c>
    </row>
    <row spans="1:3" r="38">
      <c t="s" s="4" r="A38">
        <v>53</v>
      </c>
      <c t="n" s="5" r="B38">
        <v>346</v>
      </c>
      <c t="n" s="5" r="C38">
        <v>149</v>
      </c>
    </row>
    <row spans="1:3" r="39">
      <c t="s" s="4" r="A39">
        <v>565</v>
      </c>
    </row>
    <row spans="1:3" r="40">
      <c t="s" s="3" r="A40">
        <v>685</v>
      </c>
    </row>
    <row spans="1:3" r="41">
      <c t="s" s="4" r="A41">
        <v>34</v>
      </c>
      <c t="n" s="7" r="B41">
        <v>24293</v>
      </c>
      <c t="n" s="7" r="C41">
        <v>19187</v>
      </c>
    </row>
    <row spans="1:3" r="42">
      <c t="s" s="4" r="A42">
        <v>35</v>
      </c>
    </row>
    <row spans="1:3" r="43">
      <c t="s" s="4" r="A43">
        <v>686</v>
      </c>
    </row>
    <row spans="1:3" r="44">
      <c t="s" s="4" r="A44">
        <v>38</v>
      </c>
      <c t="n" s="7" r="B44">
        <v>670</v>
      </c>
    </row>
    <row spans="1:3" r="45">
      <c t="s" s="4" r="A45">
        <v>688</v>
      </c>
    </row>
    <row spans="1:3" r="46">
      <c t="s" s="4" r="A46">
        <v>41</v>
      </c>
    </row>
    <row spans="1:3" r="47">
      <c t="s" s="4" r="A47">
        <v>689</v>
      </c>
    </row>
    <row spans="1:3" r="48">
      <c t="s" s="4" r="A48">
        <v>690</v>
      </c>
    </row>
    <row spans="1:3" r="49">
      <c t="s" s="3" r="A49">
        <v>691</v>
      </c>
    </row>
    <row spans="1:3" r="50">
      <c t="s" s="4" r="A50">
        <v>692</v>
      </c>
    </row>
    <row spans="1:3" r="51">
      <c t="s" s="4" r="A51">
        <v>693</v>
      </c>
    </row>
    <row spans="1:3" r="52">
      <c t="s" s="4" r="A52">
        <v>694</v>
      </c>
    </row>
    <row spans="1:3" r="53">
      <c t="s" s="4" r="A53">
        <v>695</v>
      </c>
    </row>
    <row spans="1:3" r="54">
      <c t="s" s="4" r="A54">
        <v>51</v>
      </c>
    </row>
    <row spans="1:3" r="55">
      <c t="s" s="4" r="A55">
        <v>53</v>
      </c>
    </row>
    <row spans="1:3" r="56">
      <c t="s" s="4" r="A56">
        <v>275</v>
      </c>
    </row>
    <row spans="1:3" r="57">
      <c t="s" s="3" r="A57">
        <v>685</v>
      </c>
    </row>
    <row spans="1:3" r="58">
      <c t="s" s="4" r="A58">
        <v>34</v>
      </c>
    </row>
    <row spans="1:3" r="59">
      <c t="s" s="4" r="A59">
        <v>35</v>
      </c>
      <c t="n" s="7" r="B59">
        <v>130509</v>
      </c>
      <c t="n" s="7" r="C59">
        <v>100943</v>
      </c>
    </row>
    <row spans="1:3" r="60">
      <c t="s" s="4" r="A60">
        <v>686</v>
      </c>
      <c t="n" s="7" r="B60">
        <v>58181</v>
      </c>
    </row>
    <row spans="1:3" r="61">
      <c t="s" s="4" r="A61">
        <v>38</v>
      </c>
    </row>
    <row spans="1:3" r="62">
      <c t="s" s="4" r="A62">
        <v>688</v>
      </c>
    </row>
    <row spans="1:3" r="63">
      <c t="s" s="4" r="A63">
        <v>41</v>
      </c>
      <c t="n" s="7" r="B63">
        <v>2404</v>
      </c>
      <c t="n" s="7" r="C63">
        <v>1322</v>
      </c>
    </row>
    <row spans="1:3" r="64">
      <c t="s" s="4" r="A64">
        <v>689</v>
      </c>
      <c t="n" s="5" r="B64">
        <v>4369</v>
      </c>
      <c t="n" s="5" r="C64">
        <v>3503</v>
      </c>
    </row>
    <row spans="1:3" r="65">
      <c t="s" s="4" r="A65">
        <v>690</v>
      </c>
      <c t="n" s="5" r="B65">
        <v>443</v>
      </c>
      <c t="n" s="5" r="C65">
        <v>512</v>
      </c>
    </row>
    <row spans="1:3" r="66">
      <c t="s" s="3" r="A66">
        <v>691</v>
      </c>
    </row>
    <row spans="1:3" r="67">
      <c t="s" s="4" r="A67">
        <v>692</v>
      </c>
      <c t="n" s="5" r="B67">
        <v>44949</v>
      </c>
      <c t="n" s="5" r="C67">
        <v>44917</v>
      </c>
    </row>
    <row spans="1:3" r="68">
      <c t="s" s="4" r="A68">
        <v>693</v>
      </c>
      <c t="n" s="5" r="B68">
        <v>111962</v>
      </c>
      <c t="n" s="5" r="C68">
        <v>104980</v>
      </c>
    </row>
    <row spans="1:3" r="69">
      <c t="s" s="4" r="A69">
        <v>694</v>
      </c>
      <c t="n" s="5" r="B69">
        <v>78963</v>
      </c>
      <c t="n" s="5" r="C69">
        <v>59529</v>
      </c>
    </row>
    <row spans="1:3" r="70">
      <c t="s" s="4" r="A70">
        <v>695</v>
      </c>
      <c t="n" s="5" r="B70">
        <v>209954</v>
      </c>
      <c t="n" s="5" r="C70">
        <v>207080</v>
      </c>
    </row>
    <row spans="1:3" r="71">
      <c t="s" s="4" r="A71">
        <v>51</v>
      </c>
      <c t="n" s="5" r="B71">
        <v>94649</v>
      </c>
      <c t="n" s="5" r="C71">
        <v>49627</v>
      </c>
    </row>
    <row spans="1:3" r="72">
      <c t="s" s="4" r="A72">
        <v>53</v>
      </c>
      <c t="n" s="7" r="B72">
        <v>346</v>
      </c>
      <c t="n" s="7" r="C72">
        <v>149</v>
      </c>
    </row>
    <row spans="1:3" r="73">
      <c t="s" s="4" r="A73">
        <v>272</v>
      </c>
    </row>
    <row spans="1:3" r="74">
      <c t="s" s="3" r="A74">
        <v>685</v>
      </c>
    </row>
    <row spans="1:3" r="75">
      <c t="s" s="4" r="A75">
        <v>34</v>
      </c>
    </row>
    <row spans="1:3" r="76">
      <c t="s" s="4" r="A76">
        <v>35</v>
      </c>
    </row>
    <row spans="1:3" r="77">
      <c t="s" s="4" r="A77">
        <v>686</v>
      </c>
    </row>
    <row spans="1:3" r="78">
      <c t="s" s="4" r="A78">
        <v>38</v>
      </c>
    </row>
    <row spans="1:3" r="79">
      <c t="s" s="4" r="A79">
        <v>688</v>
      </c>
      <c t="n" s="7" r="B79">
        <v>379307</v>
      </c>
      <c t="n" s="7" r="C79">
        <v>388202</v>
      </c>
    </row>
    <row spans="1:3" r="80">
      <c t="s" s="4" r="A80">
        <v>41</v>
      </c>
    </row>
    <row spans="1:3" r="81">
      <c t="s" s="4" r="A81">
        <v>689</v>
      </c>
    </row>
    <row spans="1:3" r="82">
      <c t="s" s="4" r="A82">
        <v>690</v>
      </c>
    </row>
    <row spans="1:3" r="83">
      <c t="s" s="3" r="A83">
        <v>691</v>
      </c>
    </row>
    <row spans="1:3" r="84">
      <c t="s" s="4" r="A84">
        <v>692</v>
      </c>
    </row>
    <row spans="1:3" r="85">
      <c t="s" s="4" r="A85">
        <v>693</v>
      </c>
    </row>
    <row spans="1:3" r="86">
      <c t="s" s="4" r="A86">
        <v>694</v>
      </c>
    </row>
    <row spans="1:3" r="87">
      <c t="s" s="4" r="A87">
        <v>695</v>
      </c>
    </row>
    <row spans="1:3" r="88">
      <c t="s" s="4" r="A88">
        <v>51</v>
      </c>
    </row>
    <row spans="1:3" r="89">
      <c t="s" s="4" r="A89">
        <v>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97</v>
      </c>
      <c t="s" s="2" r="B1">
        <v>77</v>
      </c>
      <c t="s" s="2" r="D1">
        <v>1</v>
      </c>
    </row>
    <row spans="1:5" r="2">
      <c t="s" s="2" r="B2">
        <v>2</v>
      </c>
      <c t="s" s="2" r="C2">
        <v>78</v>
      </c>
      <c t="s" s="2" r="D2">
        <v>2</v>
      </c>
      <c t="s" s="2" r="E2">
        <v>78</v>
      </c>
    </row>
    <row spans="1:5" r="3">
      <c t="s" s="3" r="A3">
        <v>229</v>
      </c>
    </row>
    <row spans="1:5" r="4">
      <c t="s" s="4" r="A4">
        <v>698</v>
      </c>
    </row>
    <row spans="1:5" r="5">
      <c t="s" s="3" r="A5">
        <v>699</v>
      </c>
    </row>
    <row spans="1:5" r="6">
      <c t="s" s="4" r="A6">
        <v>700</v>
      </c>
      <c t="n" s="7" r="E6">
        <v>4</v>
      </c>
    </row>
    <row spans="1:5" r="7">
      <c t="s" s="4" r="A7">
        <v>137</v>
      </c>
      <c t="n" s="7" r="E7">
        <v>4</v>
      </c>
    </row>
    <row spans="1:5" r="8">
      <c t="s" s="4" r="A8">
        <v>701</v>
      </c>
      <c t="s" s="4" r="D8">
        <v>671</v>
      </c>
      <c t="s" s="4" r="E8">
        <v>7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03</v>
      </c>
      <c t="s" s="2" r="B1">
        <v>2</v>
      </c>
      <c t="s" s="2" r="C1">
        <v>30</v>
      </c>
    </row>
    <row spans="1:3" r="2">
      <c t="s" s="3" r="A2">
        <v>704</v>
      </c>
    </row>
    <row spans="1:3" r="3">
      <c t="s" s="4" r="A3">
        <v>705</v>
      </c>
      <c t="n" s="7" r="B3">
        <v>741</v>
      </c>
      <c t="n" s="7" r="C3">
        <v>932</v>
      </c>
    </row>
    <row spans="1:3" r="4">
      <c t="s" s="4" r="A4">
        <v>367</v>
      </c>
      <c t="n" s="5" r="B4">
        <v>2979</v>
      </c>
      <c t="n" s="5" r="C4">
        <v>3051</v>
      </c>
    </row>
    <row spans="1:3" r="5">
      <c t="s" s="4" r="A5">
        <v>706</v>
      </c>
      <c t="n" s="5" r="B5">
        <v>91</v>
      </c>
      <c t="n" s="5" r="C5">
        <v>122</v>
      </c>
    </row>
    <row spans="1:3" r="6">
      <c t="s" s="4" r="A6">
        <v>707</v>
      </c>
      <c t="n" s="5" r="B6">
        <v>124</v>
      </c>
      <c t="n" s="5" r="C6">
        <v>270</v>
      </c>
    </row>
    <row spans="1:3" r="7">
      <c t="s" s="4" r="A7">
        <v>708</v>
      </c>
      <c t="n" s="5" r="B7">
        <v>96</v>
      </c>
      <c t="n" s="5" r="C7">
        <v>64</v>
      </c>
    </row>
    <row spans="1:3" r="8">
      <c t="s" s="4" r="A8">
        <v>709</v>
      </c>
      <c t="n" s="5" r="B8">
        <v>337</v>
      </c>
      <c t="n" s="5" r="C8">
        <v>337</v>
      </c>
    </row>
    <row spans="1:3" r="9">
      <c t="s" s="4" r="A9">
        <v>710</v>
      </c>
      <c t="n" s="5" r="B9">
        <v>455</v>
      </c>
      <c t="n" s="5" r="C9">
        <v>455</v>
      </c>
    </row>
    <row spans="1:3" r="10">
      <c t="s" s="4" r="A10">
        <v>711</v>
      </c>
      <c t="n" s="5" r="B10">
        <v>39</v>
      </c>
      <c t="n" s="5" r="C10">
        <v>36</v>
      </c>
    </row>
    <row spans="1:3" r="11">
      <c t="s" s="4" r="A11">
        <v>712</v>
      </c>
      <c t="n" s="5" r="B11">
        <v>190</v>
      </c>
      <c t="n" s="7" r="C11">
        <v>127</v>
      </c>
    </row>
    <row spans="1:3" r="12">
      <c t="s" s="4" r="A12">
        <v>713</v>
      </c>
      <c t="n" s="5" r="B12">
        <v>1408</v>
      </c>
    </row>
    <row spans="1:3" r="13">
      <c t="s" s="4" r="A13">
        <v>714</v>
      </c>
      <c t="n" s="5" r="B13">
        <v>6639</v>
      </c>
      <c t="n" s="7" r="C13">
        <v>7159</v>
      </c>
    </row>
    <row spans="1:3" r="14">
      <c t="s" s="4" r="A14">
        <v>715</v>
      </c>
      <c t="n" s="5" r="B14">
        <v>308</v>
      </c>
      <c t="n" s="5" r="C14">
        <v>54</v>
      </c>
    </row>
    <row spans="1:3" r="15">
      <c t="s" s="4" r="A15">
        <v>716</v>
      </c>
      <c t="n" s="5" r="B15">
        <v>13407</v>
      </c>
      <c t="n" s="5" r="C15">
        <v>12607</v>
      </c>
    </row>
    <row spans="1:3" r="16">
      <c t="s" s="4" r="A16">
        <v>717</v>
      </c>
      <c t="n" s="5" r="B16">
        <v>-10248</v>
      </c>
      <c t="n" s="5" r="C16">
        <v>-10074</v>
      </c>
    </row>
    <row spans="1:3" r="17">
      <c t="s" s="4" r="A17">
        <v>718</v>
      </c>
      <c t="n" s="7" r="B17">
        <v>3159</v>
      </c>
      <c t="n" s="5" r="C17">
        <v>2533</v>
      </c>
    </row>
    <row spans="1:3" r="18">
      <c t="s" s="3" r="A18">
        <v>719</v>
      </c>
    </row>
    <row spans="1:3" r="19">
      <c t="s" s="4" r="A19">
        <v>720</v>
      </c>
      <c t="n" s="5" r="C19">
        <v>-3</v>
      </c>
    </row>
    <row spans="1:3" r="20">
      <c t="s" s="4" r="A20">
        <v>690</v>
      </c>
      <c t="n" s="7" r="B20">
        <v>-138</v>
      </c>
      <c t="n" s="7" r="C20">
        <v>-154</v>
      </c>
    </row>
    <row spans="1:3" r="21">
      <c t="s" s="4" r="A21">
        <v>715</v>
      </c>
      <c t="n" s="5" r="B21">
        <v>-205</v>
      </c>
    </row>
    <row spans="1:3" r="22">
      <c t="s" s="4" r="A22">
        <v>721</v>
      </c>
      <c t="n" s="5" r="B22">
        <v>-343</v>
      </c>
      <c t="n" s="7" r="C22">
        <v>-157</v>
      </c>
    </row>
    <row spans="1:3" r="23">
      <c t="s" s="4" r="A23">
        <v>722</v>
      </c>
      <c t="n" s="7" r="B23">
        <v>2816</v>
      </c>
      <c t="n" s="7" r="C23">
        <v>23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6</v>
      </c>
      <c t="s" s="2" r="C1">
        <v>77</v>
      </c>
      <c t="s" s="2" r="E1">
        <v>1</v>
      </c>
    </row>
    <row spans="1:6" r="2">
      <c t="s" s="2" r="C2">
        <v>2</v>
      </c>
      <c t="s" s="2" r="D2">
        <v>78</v>
      </c>
      <c t="s" s="2" r="E2">
        <v>2</v>
      </c>
      <c t="s" s="2" r="F2">
        <v>78</v>
      </c>
    </row>
    <row spans="1:6" r="3">
      <c t="s" s="3" r="A3">
        <v>117</v>
      </c>
    </row>
    <row spans="1:6" r="4">
      <c t="s" s="4" r="A4">
        <v>113</v>
      </c>
      <c t="n" s="7" r="C4">
        <v>1205</v>
      </c>
      <c t="n" s="7" r="D4">
        <v>391</v>
      </c>
      <c t="n" s="7" r="E4">
        <v>2534</v>
      </c>
      <c t="n" s="7" r="F4">
        <v>29</v>
      </c>
    </row>
    <row spans="1:6" r="5">
      <c t="s" s="3" r="A5">
        <v>118</v>
      </c>
    </row>
    <row spans="1:6" r="6">
      <c t="s" s="4" r="A6">
        <v>119</v>
      </c>
      <c t="n" s="5" r="C6">
        <v>-2001</v>
      </c>
      <c t="n" s="5" r="D6">
        <v>1537</v>
      </c>
      <c t="n" s="5" r="E6">
        <v>1108</v>
      </c>
      <c t="n" s="5" r="F6">
        <v>1765</v>
      </c>
    </row>
    <row spans="1:6" r="7">
      <c t="s" s="4" r="A7">
        <v>120</v>
      </c>
      <c t="n" s="5" r="C7">
        <v>680</v>
      </c>
      <c t="n" s="5" r="D7">
        <v>-522</v>
      </c>
      <c t="n" s="5" r="E7">
        <v>-377</v>
      </c>
      <c t="n" s="5" r="F7">
        <v>-600</v>
      </c>
    </row>
    <row spans="1:6" r="8">
      <c t="s" s="4" r="A8">
        <v>121</v>
      </c>
      <c t="n" s="5" r="C8">
        <v>-1321</v>
      </c>
      <c t="n" s="5" r="D8">
        <v>1015</v>
      </c>
      <c t="n" s="5" r="E8">
        <v>731</v>
      </c>
      <c t="n" s="5" r="F8">
        <v>1165</v>
      </c>
    </row>
    <row spans="1:6" r="9">
      <c t="s" s="4" r="A9">
        <v>122</v>
      </c>
      <c t="s" s="4" r="B9">
        <v>123</v>
      </c>
      <c t="n" s="5" r="C9">
        <v>-145</v>
      </c>
      <c t="n" s="5" r="D9">
        <v>-69</v>
      </c>
      <c t="n" s="5" r="E9">
        <v>-437</v>
      </c>
      <c t="n" s="5" r="F9">
        <v>-83</v>
      </c>
    </row>
    <row spans="1:6" r="10">
      <c t="s" s="4" r="A10">
        <v>120</v>
      </c>
      <c t="n" s="5" r="C10">
        <v>49</v>
      </c>
      <c t="n" s="5" r="D10">
        <v>24</v>
      </c>
      <c t="n" s="5" r="E10">
        <v>148</v>
      </c>
      <c t="n" s="5" r="F10">
        <v>29</v>
      </c>
    </row>
    <row spans="1:6" r="11">
      <c t="s" s="4" r="A11">
        <v>121</v>
      </c>
      <c t="n" s="5" r="C11">
        <v>-96</v>
      </c>
      <c t="n" s="7" r="D11">
        <v>-45</v>
      </c>
      <c t="n" s="5" r="E11">
        <v>-289</v>
      </c>
      <c t="n" s="7" r="F11">
        <v>-54</v>
      </c>
    </row>
    <row spans="1:6" r="12">
      <c t="s" s="4" r="A12">
        <v>124</v>
      </c>
      <c t="s" s="4" r="B12">
        <v>125</v>
      </c>
      <c t="n" s="5" r="C12">
        <v>-82</v>
      </c>
      <c t="n" s="5" r="E12">
        <v>-115</v>
      </c>
    </row>
    <row spans="1:6" r="13">
      <c t="s" s="4" r="A13">
        <v>120</v>
      </c>
      <c t="n" s="5" r="C13">
        <v>28</v>
      </c>
      <c t="n" s="5" r="E13">
        <v>39</v>
      </c>
    </row>
    <row spans="1:6" r="14">
      <c t="s" s="4" r="A14">
        <v>121</v>
      </c>
      <c t="n" s="5" r="C14">
        <v>-54</v>
      </c>
      <c t="n" s="5" r="E14">
        <v>-76</v>
      </c>
    </row>
    <row spans="1:6" r="15">
      <c t="s" s="4" r="A15">
        <v>126</v>
      </c>
      <c t="n" s="5" r="C15">
        <v>-1471</v>
      </c>
      <c t="n" s="7" r="D15">
        <v>970</v>
      </c>
      <c t="n" s="5" r="E15">
        <v>366</v>
      </c>
      <c t="n" s="7" r="F15">
        <v>1111</v>
      </c>
    </row>
    <row spans="1:6" r="16">
      <c t="s" s="4" r="A16">
        <v>127</v>
      </c>
      <c t="n" s="7" r="C16">
        <v>-266</v>
      </c>
      <c t="n" s="7" r="D16">
        <v>1361</v>
      </c>
      <c t="n" s="7" r="E16">
        <v>2900</v>
      </c>
      <c t="n" s="7" r="F16">
        <v>1140</v>
      </c>
    </row>
    <row spans="1:6" r="17">
      <c t="n" r="A17"/>
    </row>
    <row spans="1:6" r="18">
      <c t="s" s="4" r="A18">
        <v>123</v>
      </c>
      <c t="s" s="4" r="B18">
        <v>128</v>
      </c>
    </row>
    <row spans="1:6" r="19">
      <c t="s" s="4" r="A19">
        <v>125</v>
      </c>
      <c t="s" s="4" r="B19">
        <v>129</v>
      </c>
    </row>
  </sheetData>
  <mergeCells count="6">
    <mergeCell ref="A1:B2"/>
    <mergeCell ref="C1:D1"/>
    <mergeCell ref="E1:F1"/>
    <mergeCell ref="A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723</v>
      </c>
      <c t="s" s="2" r="B1">
        <v>1</v>
      </c>
    </row>
    <row spans="1:3" r="2">
      <c t="s" s="2" r="B2">
        <v>2</v>
      </c>
      <c t="s" s="2" r="C2">
        <v>78</v>
      </c>
    </row>
    <row spans="1:3" r="3">
      <c t="s" s="3" r="A3">
        <v>229</v>
      </c>
    </row>
    <row spans="1:3" r="4">
      <c t="s" s="4" r="A4">
        <v>724</v>
      </c>
      <c t="s" s="4" r="B4">
        <v>725</v>
      </c>
      <c t="s" s="4" r="C4">
        <v>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0"/>
    <col customWidth="1" max="7" min="7" width="55"/>
    <col customWidth="1" max="8" min="8" width="10"/>
  </cols>
  <sheetData>
    <row spans="1:8" r="1">
      <c t="s" s="1" r="A1">
        <v>130</v>
      </c>
      <c t="s" s="2" r="B1">
        <v>131</v>
      </c>
      <c t="s" s="2" r="C1">
        <v>132</v>
      </c>
      <c t="s" s="2" r="D1">
        <v>133</v>
      </c>
      <c t="s" s="2" r="E1">
        <v>134</v>
      </c>
      <c t="s" s="2" r="F1">
        <v>135</v>
      </c>
      <c t="s" s="2" r="G1">
        <v>136</v>
      </c>
      <c t="s" s="2" r="H1">
        <v>137</v>
      </c>
    </row>
    <row spans="1:8" r="2">
      <c t="s" s="4" r="A2">
        <v>138</v>
      </c>
      <c t="n" s="7" r="B2">
        <v>66</v>
      </c>
      <c t="n" s="7" r="C2">
        <v>60302</v>
      </c>
      <c t="n" s="7" r="D2">
        <v>19793</v>
      </c>
      <c t="n" s="7" r="F2">
        <v>-2067</v>
      </c>
      <c t="n" s="7" r="G2">
        <v>-2688</v>
      </c>
      <c t="n" s="7" r="H2">
        <v>75406</v>
      </c>
    </row>
    <row spans="1:8" r="3">
      <c t="s" s="3" r="A3">
        <v>139</v>
      </c>
    </row>
    <row spans="1:8" r="4">
      <c t="s" s="4" r="A4">
        <v>113</v>
      </c>
      <c t="n" s="7" r="D4">
        <v>29</v>
      </c>
      <c t="n" s="5" r="H4">
        <v>29</v>
      </c>
    </row>
    <row spans="1:8" r="5">
      <c t="s" s="4" r="A5">
        <v>140</v>
      </c>
      <c t="n" s="7" r="G5">
        <v>1111</v>
      </c>
      <c t="n" s="5" r="H5">
        <v>1111</v>
      </c>
    </row>
    <row spans="1:8" r="6">
      <c t="s" s="4" r="A6">
        <v>141</v>
      </c>
      <c t="n" s="7" r="C6">
        <v>12</v>
      </c>
      <c t="n" s="7" r="F6">
        <v>109</v>
      </c>
      <c t="n" s="5" r="H6">
        <v>121</v>
      </c>
    </row>
    <row spans="1:8" r="7">
      <c t="s" s="4" r="A7">
        <v>142</v>
      </c>
      <c t="n" s="7" r="B7">
        <v>66</v>
      </c>
      <c t="n" s="5" r="C7">
        <v>60314</v>
      </c>
      <c t="n" s="7" r="D7">
        <v>19822</v>
      </c>
      <c t="n" s="5" r="F7">
        <v>-1958</v>
      </c>
      <c t="n" s="7" r="G7">
        <v>-1577</v>
      </c>
      <c t="n" s="5" r="H7">
        <v>76667</v>
      </c>
    </row>
    <row spans="1:8" r="8">
      <c t="s" s="4" r="A8">
        <v>143</v>
      </c>
      <c t="n" s="7" r="B8">
        <v>66</v>
      </c>
      <c t="n" s="7" r="C8">
        <v>60317</v>
      </c>
      <c t="n" s="5" r="D8">
        <v>20116</v>
      </c>
      <c t="n" s="7" r="F8">
        <v>-1922</v>
      </c>
      <c t="n" s="7" r="G8">
        <v>-1805</v>
      </c>
      <c t="n" s="5" r="H8">
        <v>76772</v>
      </c>
    </row>
    <row spans="1:8" r="9">
      <c t="s" s="3" r="A9">
        <v>139</v>
      </c>
    </row>
    <row spans="1:8" r="10">
      <c t="s" s="4" r="A10">
        <v>113</v>
      </c>
      <c t="n" s="7" r="D10">
        <v>2534</v>
      </c>
      <c t="n" s="5" r="H10">
        <v>2534</v>
      </c>
    </row>
    <row spans="1:8" r="11">
      <c t="s" s="4" r="A11">
        <v>140</v>
      </c>
      <c t="n" s="7" r="G11">
        <v>366</v>
      </c>
      <c t="n" s="5" r="H11">
        <v>366</v>
      </c>
    </row>
    <row spans="1:8" r="12">
      <c t="s" s="4" r="A12">
        <v>141</v>
      </c>
      <c t="n" s="7" r="C12">
        <v>29</v>
      </c>
      <c t="n" s="7" r="F12">
        <v>111</v>
      </c>
      <c t="n" s="5" r="H12">
        <v>140</v>
      </c>
    </row>
    <row spans="1:8" r="13">
      <c t="s" s="4" r="A13">
        <v>144</v>
      </c>
      <c t="n" s="7" r="B13">
        <v>66</v>
      </c>
      <c t="n" s="7" r="C13">
        <v>60346</v>
      </c>
      <c t="n" s="7" r="D13">
        <v>22650</v>
      </c>
      <c t="n" s="7" r="F13">
        <v>-1811</v>
      </c>
      <c t="n" s="7" r="G13">
        <v>-1439</v>
      </c>
      <c t="n" s="7" r="H13">
        <v>798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5</v>
      </c>
      <c t="s" s="2" r="B1">
        <v>77</v>
      </c>
      <c t="s" s="2" r="D1">
        <v>1</v>
      </c>
    </row>
    <row spans="1:5" r="2">
      <c t="s" s="2" r="B2">
        <v>2</v>
      </c>
      <c t="s" s="2" r="C2">
        <v>78</v>
      </c>
      <c t="s" s="2" r="D2">
        <v>2</v>
      </c>
      <c t="s" s="2" r="E2">
        <v>78</v>
      </c>
    </row>
    <row spans="1:5" r="3">
      <c t="s" s="3" r="A3">
        <v>146</v>
      </c>
    </row>
    <row spans="1:5" r="4">
      <c t="s" s="4" r="A4">
        <v>147</v>
      </c>
      <c t="n" s="5" r="B4">
        <v>3600</v>
      </c>
      <c t="n" s="5" r="C4">
        <v>3600</v>
      </c>
      <c t="n" s="5" r="D4">
        <v>10800</v>
      </c>
      <c t="n" s="5" r="E4">
        <v>10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8</v>
      </c>
    </row>
    <row spans="1:3" r="3">
      <c t="s" s="3" r="A3">
        <v>149</v>
      </c>
    </row>
    <row spans="1:3" r="4">
      <c t="s" s="4" r="A4">
        <v>150</v>
      </c>
      <c t="n" s="7" r="B4">
        <v>2534</v>
      </c>
      <c t="n" s="7" r="C4">
        <v>29</v>
      </c>
    </row>
    <row spans="1:3" r="5">
      <c t="s" s="3" r="A5">
        <v>151</v>
      </c>
    </row>
    <row spans="1:3" r="6">
      <c t="s" s="4" r="A6">
        <v>152</v>
      </c>
      <c t="n" s="5" r="B6">
        <v>484</v>
      </c>
      <c t="n" s="5" r="C6">
        <v>484</v>
      </c>
    </row>
    <row spans="1:3" r="7">
      <c t="s" s="4" r="A7">
        <v>153</v>
      </c>
      <c t="n" s="5" r="B7">
        <v>90</v>
      </c>
      <c t="n" s="5" r="C7">
        <v>80</v>
      </c>
    </row>
    <row spans="1:3" r="8">
      <c t="s" s="4" r="A8">
        <v>154</v>
      </c>
      <c t="n" s="5" r="B8">
        <v>-628</v>
      </c>
      <c t="n" s="5" r="C8">
        <v>-683</v>
      </c>
    </row>
    <row spans="1:3" r="9">
      <c t="s" s="4" r="A9">
        <v>155</v>
      </c>
      <c t="n" s="5" r="B9">
        <v>140</v>
      </c>
      <c t="n" s="5" r="C9">
        <v>121</v>
      </c>
    </row>
    <row spans="1:3" r="10">
      <c t="s" s="4" r="A10">
        <v>156</v>
      </c>
      <c t="n" s="5" r="B10">
        <v>505</v>
      </c>
      <c t="n" s="5" r="C10">
        <v>-504</v>
      </c>
    </row>
    <row spans="1:3" r="11">
      <c t="s" s="4" r="A11">
        <v>157</v>
      </c>
      <c t="n" s="5" r="B11">
        <v>305</v>
      </c>
      <c t="n" s="5" r="C11">
        <v>-333</v>
      </c>
    </row>
    <row spans="1:3" r="12">
      <c t="s" s="4" r="A12">
        <v>158</v>
      </c>
      <c t="n" s="5" r="B12">
        <v>64</v>
      </c>
      <c t="n" s="5" r="C12">
        <v>-23</v>
      </c>
    </row>
    <row spans="1:3" r="13">
      <c t="s" s="4" r="A13">
        <v>159</v>
      </c>
      <c t="n" s="7" r="B13">
        <v>-437</v>
      </c>
      <c t="n" s="5" r="C13">
        <v>-83</v>
      </c>
    </row>
    <row spans="1:3" r="14">
      <c t="s" s="4" r="A14">
        <v>160</v>
      </c>
      <c t="n" s="5" r="C14">
        <v>41</v>
      </c>
    </row>
    <row spans="1:3" r="15">
      <c t="s" s="4" r="A15">
        <v>161</v>
      </c>
      <c t="n" s="5" r="C15">
        <v>-280</v>
      </c>
    </row>
    <row spans="1:3" r="16">
      <c t="s" s="4" r="A16">
        <v>162</v>
      </c>
      <c t="n" s="7" r="B16">
        <v>-55</v>
      </c>
      <c t="n" s="5" r="C16">
        <v>-59</v>
      </c>
    </row>
    <row spans="1:3" r="17">
      <c t="s" s="4" r="A17">
        <v>163</v>
      </c>
      <c t="n" s="5" r="B17">
        <v>1555</v>
      </c>
      <c t="n" s="5" r="C17">
        <v>4884</v>
      </c>
    </row>
    <row spans="1:3" r="18">
      <c t="s" s="4" r="A18">
        <v>164</v>
      </c>
      <c t="n" s="5" r="B18">
        <v>-1500</v>
      </c>
      <c t="n" s="5" r="C18">
        <v>-4825</v>
      </c>
    </row>
    <row spans="1:3" r="19">
      <c t="s" s="4" r="A19">
        <v>165</v>
      </c>
      <c t="n" s="5" r="B19">
        <v>-121</v>
      </c>
      <c t="n" s="5" r="C19">
        <v>-29</v>
      </c>
    </row>
    <row spans="1:3" r="20">
      <c t="s" s="4" r="A20">
        <v>166</v>
      </c>
      <c t="n" s="5" r="B20">
        <v>54</v>
      </c>
      <c t="n" s="5" r="C20">
        <v>146</v>
      </c>
    </row>
    <row spans="1:3" r="21">
      <c t="s" s="4" r="A21">
        <v>99</v>
      </c>
      <c t="n" s="5" r="B21">
        <v>-395</v>
      </c>
      <c t="n" s="5" r="C21">
        <v>-425</v>
      </c>
    </row>
    <row spans="1:3" r="22">
      <c t="s" s="4" r="A22">
        <v>167</v>
      </c>
      <c t="n" s="5" r="B22">
        <v>-1082</v>
      </c>
      <c t="n" s="5" r="C22">
        <v>104</v>
      </c>
    </row>
    <row spans="1:3" r="23">
      <c t="s" s="4" r="A23">
        <v>168</v>
      </c>
      <c t="n" s="5" r="B23">
        <v>197</v>
      </c>
      <c t="n" s="5" r="C23">
        <v>9</v>
      </c>
    </row>
    <row spans="1:3" r="24">
      <c t="s" s="4" r="A24">
        <v>169</v>
      </c>
      <c t="n" s="5" r="B24">
        <v>1019</v>
      </c>
      <c t="n" s="5" r="C24">
        <v>526</v>
      </c>
    </row>
    <row spans="1:3" r="25">
      <c t="s" s="4" r="A25">
        <v>170</v>
      </c>
      <c t="n" s="5" r="B25">
        <v>231</v>
      </c>
      <c t="n" s="5" r="C25">
        <v>521</v>
      </c>
    </row>
    <row spans="1:3" r="26">
      <c t="s" s="4" r="A26">
        <v>171</v>
      </c>
      <c t="n" s="5" r="B26">
        <v>2960</v>
      </c>
      <c t="n" s="5" r="C26">
        <v>-299</v>
      </c>
    </row>
    <row spans="1:3" r="27">
      <c t="s" s="3" r="A27">
        <v>172</v>
      </c>
    </row>
    <row spans="1:3" r="28">
      <c t="s" s="4" r="A28">
        <v>173</v>
      </c>
      <c t="n" s="5" r="B28">
        <v>-151623</v>
      </c>
      <c t="n" s="5" r="C28">
        <v>-4266</v>
      </c>
    </row>
    <row spans="1:3" r="29">
      <c t="s" s="4" r="A29">
        <v>174</v>
      </c>
      <c t="n" s="5" r="B29">
        <v>59427</v>
      </c>
      <c t="n" s="5" r="C29">
        <v>16751</v>
      </c>
    </row>
    <row spans="1:3" r="30">
      <c t="s" s="4" r="A30">
        <v>175</v>
      </c>
      <c t="n" s="5" r="B30">
        <v>5594</v>
      </c>
      <c t="n" s="7" r="C30">
        <v>9466</v>
      </c>
    </row>
    <row spans="1:3" r="31">
      <c t="s" s="3" r="A31">
        <v>176</v>
      </c>
    </row>
    <row spans="1:3" r="32">
      <c t="s" s="4" r="A32">
        <v>173</v>
      </c>
      <c t="n" s="5" r="B32">
        <v>-4152</v>
      </c>
    </row>
    <row spans="1:3" r="33">
      <c t="s" s="4" r="A33">
        <v>175</v>
      </c>
      <c t="n" s="7" r="B33">
        <v>2432</v>
      </c>
    </row>
    <row spans="1:3" r="34">
      <c t="s" s="4" r="A34">
        <v>177</v>
      </c>
      <c t="n" s="7" r="C34">
        <v>25836</v>
      </c>
    </row>
    <row spans="1:3" r="35">
      <c t="s" s="4" r="A35">
        <v>178</v>
      </c>
      <c t="n" s="5" r="C35">
        <v>-1117</v>
      </c>
    </row>
    <row spans="1:3" r="36">
      <c t="s" s="4" r="A36">
        <v>179</v>
      </c>
      <c t="n" s="5" r="C36">
        <v>-29040</v>
      </c>
    </row>
    <row spans="1:3" r="37">
      <c t="s" s="4" r="A37">
        <v>180</v>
      </c>
      <c t="n" s="7" r="B37">
        <v>12817</v>
      </c>
      <c t="n" s="5" r="C37">
        <v>24141</v>
      </c>
    </row>
    <row spans="1:3" r="38">
      <c t="s" s="4" r="A38">
        <v>181</v>
      </c>
      <c t="n" s="5" r="B38">
        <v>973</v>
      </c>
      <c t="n" s="5" r="C38">
        <v>2555</v>
      </c>
    </row>
    <row spans="1:3" r="39">
      <c t="s" s="4" r="A39">
        <v>182</v>
      </c>
      <c t="n" s="7" r="B39">
        <v>-17</v>
      </c>
      <c t="n" s="5" r="C39">
        <v>-140</v>
      </c>
    </row>
    <row spans="1:3" r="40">
      <c t="s" s="4" r="A40">
        <v>183</v>
      </c>
      <c t="n" s="5" r="C40">
        <v>763</v>
      </c>
    </row>
    <row spans="1:3" r="41">
      <c t="s" s="4" r="A41">
        <v>184</v>
      </c>
      <c t="n" s="7" r="B41">
        <v>-866</v>
      </c>
      <c t="n" s="5" r="C41">
        <v>-457</v>
      </c>
    </row>
    <row spans="1:3" r="42">
      <c t="s" s="4" r="A42">
        <v>185</v>
      </c>
      <c t="n" s="5" r="B42">
        <v>-163</v>
      </c>
      <c t="n" s="5" r="C42">
        <v>-163</v>
      </c>
    </row>
    <row spans="1:3" r="43">
      <c t="s" s="4" r="A43">
        <v>186</v>
      </c>
      <c t="n" s="5" r="B43">
        <v>-75578</v>
      </c>
      <c t="n" s="5" r="C43">
        <v>44329</v>
      </c>
    </row>
    <row spans="1:3" r="44">
      <c t="s" s="3" r="A44">
        <v>187</v>
      </c>
    </row>
    <row spans="1:3" r="45">
      <c t="s" s="4" r="A45">
        <v>188</v>
      </c>
      <c t="n" s="7" r="B45">
        <v>30265</v>
      </c>
      <c t="n" s="5" r="C45">
        <v>-38560</v>
      </c>
    </row>
    <row spans="1:3" r="46">
      <c t="s" s="4" r="A46">
        <v>189</v>
      </c>
      <c t="n" s="5" r="C46">
        <v>4500</v>
      </c>
    </row>
    <row spans="1:3" r="47">
      <c t="s" s="4" r="A47">
        <v>190</v>
      </c>
      <c t="n" s="7" r="B47">
        <v>78000</v>
      </c>
      <c t="n" s="5" r="C47">
        <v>10000</v>
      </c>
    </row>
    <row spans="1:3" r="48">
      <c t="s" s="4" r="A48">
        <v>191</v>
      </c>
      <c t="n" s="5" r="B48">
        <v>-33000</v>
      </c>
      <c t="n" s="5" r="C48">
        <v>-4500</v>
      </c>
    </row>
    <row spans="1:3" r="49">
      <c t="s" s="4" r="A49">
        <v>192</v>
      </c>
      <c t="n" s="5" r="B49">
        <v>2459</v>
      </c>
      <c t="n" s="5" r="C49">
        <v>3298</v>
      </c>
    </row>
    <row spans="1:3" r="50">
      <c t="s" s="4" r="A50">
        <v>193</v>
      </c>
      <c t="n" s="5" r="B50">
        <v>77724</v>
      </c>
      <c t="n" s="5" r="C50">
        <v>-25262</v>
      </c>
    </row>
    <row spans="1:3" r="51">
      <c t="s" s="4" r="A51">
        <v>194</v>
      </c>
      <c t="n" s="5" r="B51">
        <v>5106</v>
      </c>
      <c t="n" s="5" r="C51">
        <v>18768</v>
      </c>
    </row>
    <row spans="1:3" r="52">
      <c t="s" s="4" r="A52">
        <v>195</v>
      </c>
      <c t="n" s="5" r="B52">
        <v>19187</v>
      </c>
      <c t="n" s="5" r="C52">
        <v>23687</v>
      </c>
    </row>
    <row spans="1:3" r="53">
      <c t="s" s="4" r="A53">
        <v>196</v>
      </c>
      <c t="n" s="5" r="B53">
        <v>24293</v>
      </c>
      <c t="n" s="5" r="C53">
        <v>42455</v>
      </c>
    </row>
    <row spans="1:3" r="54">
      <c t="s" s="3" r="A54">
        <v>197</v>
      </c>
    </row>
    <row spans="1:3" r="55">
      <c t="s" s="4" r="A55">
        <v>198</v>
      </c>
      <c t="n" s="7" r="B55">
        <v>3686</v>
      </c>
      <c t="n" s="5" r="C55">
        <v>3847</v>
      </c>
    </row>
    <row spans="1:3" r="56">
      <c t="s" s="4" r="A56">
        <v>199</v>
      </c>
      <c t="n" s="5" r="C56">
        <v>17</v>
      </c>
    </row>
    <row spans="1:3" r="57">
      <c t="s" s="4" r="A57">
        <v>200</v>
      </c>
      <c t="n" s="7" r="B57">
        <v>308</v>
      </c>
      <c t="n" s="7" r="C57">
        <v>355</v>
      </c>
    </row>
    <row spans="1:3" r="58">
      <c t="s" s="4" r="A58">
        <v>201</v>
      </c>
      <c t="n" s="5" r="B58">
        <v>57523</v>
      </c>
    </row>
    <row spans="1:3" r="59">
      <c t="s" s="4" r="A59">
        <v>202</v>
      </c>
      <c t="n" s="7" r="B59">
        <v>6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Earnings Per Share</vt:lpstr>
      <vt:lpstr>Employee Stock Ownership Plan</vt:lpstr>
      <vt:lpstr>Investment Securities</vt:lpstr>
      <vt:lpstr>Loans Receivable and Related Al</vt:lpstr>
      <vt:lpstr>Regulatory Matters</vt:lpstr>
      <vt:lpstr>Fair Value Measurements</vt:lpstr>
      <vt:lpstr>Income Taxes</vt:lpstr>
      <vt:lpstr>Earnings Per Share (Tables)</vt:lpstr>
      <vt:lpstr>Investment Securities (Tables)</vt:lpstr>
      <vt:lpstr>Loans Receivable and Related 20</vt:lpstr>
      <vt:lpstr>Regulatory Matters (Tables)</vt:lpstr>
      <vt:lpstr>Fair Value Measurements (Tables</vt:lpstr>
      <vt:lpstr>Income Taxes (Tables)</vt:lpstr>
      <vt:lpstr>Earnings Per Share (Details)</vt:lpstr>
      <vt:lpstr>Employee Stock Ownership Plan (</vt:lpstr>
      <vt:lpstr>Investment Securities (Details)</vt:lpstr>
      <vt:lpstr>Investment Securities (Details </vt:lpstr>
      <vt:lpstr>Investment Securities (Detail28</vt:lpstr>
      <vt:lpstr>Investment Securities (Detail N</vt:lpstr>
      <vt:lpstr>Investment Securities (Detail30</vt:lpstr>
      <vt:lpstr>Loans Receivable and Related 31</vt:lpstr>
      <vt:lpstr>Loans Receivable and Related 32</vt:lpstr>
      <vt:lpstr>Loans Receivable and Related 33</vt:lpstr>
      <vt:lpstr>Loans Receivable and Related 34</vt:lpstr>
      <vt:lpstr>Loans Receivable and Related 35</vt:lpstr>
      <vt:lpstr>Loans Receivable and Related 36</vt:lpstr>
      <vt:lpstr>Loans Receivable and Related 37</vt:lpstr>
      <vt:lpstr>Loans Receivable and Related 38</vt:lpstr>
      <vt:lpstr>Loans Receivable and Related 39</vt:lpstr>
      <vt:lpstr>Loans Receivable and Related 40</vt:lpstr>
      <vt:lpstr>Loans Receivable and Related 41</vt:lpstr>
      <vt:lpstr>Regulatory Matters (Details)</vt:lpstr>
      <vt:lpstr>Regulatory Matters (Detail Narr</vt:lpstr>
      <vt:lpstr>Fair Value Measurements (Detail</vt:lpstr>
      <vt:lpstr>Fair Value Measurements (Deta45</vt:lpstr>
      <vt:lpstr>Fair Value Measurements (Deta46</vt:lpstr>
      <vt:lpstr>Fair Value Measurements (Deta47</vt:lpstr>
      <vt:lpstr>Income Taxes (Details)</vt:lpstr>
      <vt:lpstr>Income Taxes (Details 1)</vt:lpstr>
      <vt:lpstr>Income Taxes (Detail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37:17Z</dcterms:created>
  <dcterms:modified xmlns:dcterms="http://purl.org/dc/terms/" xmlns:xsi="http://www.w3.org/2001/XMLSchema-instance" xsi:type="dcterms:W3CDTF">2015-08-13T14:37:17Z</dcterms:modified>
  <dc:title xmlns:dc="http://purl.org/dc/elements/1.1/">Untitled</dc:title>
  <dc:description xmlns:dc="http://purl.org/dc/elements/1.1/"/>
  <dc:subject xmlns:dc="http://purl.org/dc/elements/1.1/"/>
  <cp:keywords/>
  <cp:category/>
</cp:coreProperties>
</file>